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ACCOUNTING JUDGMENT" sheetId="8" state="visible" r:id="rId8"/>
    <sheet xmlns:r="http://schemas.openxmlformats.org/officeDocument/2006/relationships" name="DISCLUSURE OF NEW STANDARDS IN "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TRADE RECEIVABLES, NET" sheetId="12" state="visible" r:id="rId12"/>
    <sheet xmlns:r="http://schemas.openxmlformats.org/officeDocument/2006/relationships" name="OTHER ACCOUNTS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LONG TERM ASSETS" sheetId="16" state="visible" r:id="rId16"/>
    <sheet xmlns:r="http://schemas.openxmlformats.org/officeDocument/2006/relationships" name="TRADE PAYABLES" sheetId="17" state="visible" r:id="rId17"/>
    <sheet xmlns:r="http://schemas.openxmlformats.org/officeDocument/2006/relationships" name="OTHER ACCOUNTS PAYABLES" sheetId="18" state="visible" r:id="rId18"/>
    <sheet xmlns:r="http://schemas.openxmlformats.org/officeDocument/2006/relationships" name="LOANS AND LEASES" sheetId="19" state="visible" r:id="rId19"/>
    <sheet xmlns:r="http://schemas.openxmlformats.org/officeDocument/2006/relationships" name="FINANCIAL INSTRUMENTS" sheetId="20" state="visible" r:id="rId20"/>
    <sheet xmlns:r="http://schemas.openxmlformats.org/officeDocument/2006/relationships" name="EMPLOYEE BENEFIT LIABILITIES, N" sheetId="21" state="visible" r:id="rId21"/>
    <sheet xmlns:r="http://schemas.openxmlformats.org/officeDocument/2006/relationships" name="CONTINGENT LIABILITIES AND COMM" sheetId="22" state="visible" r:id="rId22"/>
    <sheet xmlns:r="http://schemas.openxmlformats.org/officeDocument/2006/relationships" name="GUARANTEES AND CHARGES" sheetId="23" state="visible" r:id="rId23"/>
    <sheet xmlns:r="http://schemas.openxmlformats.org/officeDocument/2006/relationships" name="EQUITY" sheetId="24" state="visible" r:id="rId24"/>
    <sheet xmlns:r="http://schemas.openxmlformats.org/officeDocument/2006/relationships" name="SHARE-BASED PAYMENT" sheetId="25" state="visible" r:id="rId25"/>
    <sheet xmlns:r="http://schemas.openxmlformats.org/officeDocument/2006/relationships" name="TAXES ON INCOME" sheetId="26" state="visible" r:id="rId26"/>
    <sheet xmlns:r="http://schemas.openxmlformats.org/officeDocument/2006/relationships" name="SUPPLEMENTARY INFORMATION TO TH" sheetId="27" state="visible" r:id="rId27"/>
    <sheet xmlns:r="http://schemas.openxmlformats.org/officeDocument/2006/relationships" name="INCOME (LOSS) PER SHARE" sheetId="28" state="visible" r:id="rId28"/>
    <sheet xmlns:r="http://schemas.openxmlformats.org/officeDocument/2006/relationships" name="OPERATING SEGMENTS" sheetId="29" state="visible" r:id="rId29"/>
    <sheet xmlns:r="http://schemas.openxmlformats.org/officeDocument/2006/relationships" name="BALANCES AND TRANSACTIONS WITH " sheetId="30" state="visible" r:id="rId30"/>
    <sheet xmlns:r="http://schemas.openxmlformats.org/officeDocument/2006/relationships" name="EVENTS SUBSEQUENTS TO THE REPOR"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CASH AND CASH EQUIVALENTS (Tabl" sheetId="34" state="visible" r:id="rId34"/>
    <sheet xmlns:r="http://schemas.openxmlformats.org/officeDocument/2006/relationships" name="SHORT-TERM INVESTMENTS (Tables)" sheetId="35" state="visible" r:id="rId35"/>
    <sheet xmlns:r="http://schemas.openxmlformats.org/officeDocument/2006/relationships" name="TRADE RECEIVABLES, NET (Tables)" sheetId="36" state="visible" r:id="rId36"/>
    <sheet xmlns:r="http://schemas.openxmlformats.org/officeDocument/2006/relationships" name="OTHER ACCOUNTS RECEIVABLES (Tab"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OTHER LONG TERM ASSETS (Tables)" sheetId="40" state="visible" r:id="rId40"/>
    <sheet xmlns:r="http://schemas.openxmlformats.org/officeDocument/2006/relationships" name="TRADE PAYABLES (Tables)" sheetId="41" state="visible" r:id="rId41"/>
    <sheet xmlns:r="http://schemas.openxmlformats.org/officeDocument/2006/relationships" name="OTHER ACCOUNTS PAYABLES (Tables" sheetId="42" state="visible" r:id="rId42"/>
    <sheet xmlns:r="http://schemas.openxmlformats.org/officeDocument/2006/relationships" name="LOANS AND LEASES (Tables)" sheetId="43" state="visible" r:id="rId43"/>
    <sheet xmlns:r="http://schemas.openxmlformats.org/officeDocument/2006/relationships" name="FINANCIAL INSTRUMENTS (Tables)" sheetId="44" state="visible" r:id="rId44"/>
    <sheet xmlns:r="http://schemas.openxmlformats.org/officeDocument/2006/relationships" name="EMPLOYEE BENEFIT LIABILITIES,_2" sheetId="45" state="visible" r:id="rId45"/>
    <sheet xmlns:r="http://schemas.openxmlformats.org/officeDocument/2006/relationships" name="EQUITY (Tables)" sheetId="46" state="visible" r:id="rId46"/>
    <sheet xmlns:r="http://schemas.openxmlformats.org/officeDocument/2006/relationships" name="SHARE-BASED PAYMENT (Tables)" sheetId="47" state="visible" r:id="rId47"/>
    <sheet xmlns:r="http://schemas.openxmlformats.org/officeDocument/2006/relationships" name="TAXES ON INCOME (Tables)" sheetId="48" state="visible" r:id="rId48"/>
    <sheet xmlns:r="http://schemas.openxmlformats.org/officeDocument/2006/relationships" name="SUPPLEMENTARY INFORMATION TO _2" sheetId="49" state="visible" r:id="rId49"/>
    <sheet xmlns:r="http://schemas.openxmlformats.org/officeDocument/2006/relationships" name="INCOME (LOSS) PER SHARE (Tables" sheetId="50" state="visible" r:id="rId50"/>
    <sheet xmlns:r="http://schemas.openxmlformats.org/officeDocument/2006/relationships" name="OPERATING SEGMENTS (Tables)" sheetId="51" state="visible" r:id="rId51"/>
    <sheet xmlns:r="http://schemas.openxmlformats.org/officeDocument/2006/relationships" name="BALANCES AND TRANSACTIONS WIT_2" sheetId="52" state="visible" r:id="rId52"/>
    <sheet xmlns:r="http://schemas.openxmlformats.org/officeDocument/2006/relationships" name="GENERAL  (Narrative) (Details)"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CASH AND CASH EQUIVALENTS (Narr" sheetId="59" state="visible" r:id="rId59"/>
    <sheet xmlns:r="http://schemas.openxmlformats.org/officeDocument/2006/relationships" name="CASH AND CASH EQUIVALENTS (Sche" sheetId="60" state="visible" r:id="rId60"/>
    <sheet xmlns:r="http://schemas.openxmlformats.org/officeDocument/2006/relationships" name="SHORT-TERM INVESTMENTS (Narrati" sheetId="61" state="visible" r:id="rId61"/>
    <sheet xmlns:r="http://schemas.openxmlformats.org/officeDocument/2006/relationships" name="SHORT-TERM INVESTMENTS (Schedul" sheetId="62" state="visible" r:id="rId62"/>
    <sheet xmlns:r="http://schemas.openxmlformats.org/officeDocument/2006/relationships" name="TRADE RECEIVABLES, NET (Schedul" sheetId="63" state="visible" r:id="rId63"/>
    <sheet xmlns:r="http://schemas.openxmlformats.org/officeDocument/2006/relationships" name="TRADE RECEIVABLES, NET (Sched_2" sheetId="64" state="visible" r:id="rId64"/>
    <sheet xmlns:r="http://schemas.openxmlformats.org/officeDocument/2006/relationships" name="TRADE RECEIVABLES, NET (Narrati" sheetId="65" state="visible" r:id="rId65"/>
    <sheet xmlns:r="http://schemas.openxmlformats.org/officeDocument/2006/relationships" name="OTHER ACCOUNTS RECEIVABLES (Sch" sheetId="66" state="visible" r:id="rId66"/>
    <sheet xmlns:r="http://schemas.openxmlformats.org/officeDocument/2006/relationships" name="INVENTORIES (Narrative) (Detail" sheetId="67" state="visible" r:id="rId67"/>
    <sheet xmlns:r="http://schemas.openxmlformats.org/officeDocument/2006/relationships" name="INVENTORIES (Schedule of Invent"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OTHER LONG TERM ASSETS (Schedul" sheetId="72" state="visible" r:id="rId72"/>
    <sheet xmlns:r="http://schemas.openxmlformats.org/officeDocument/2006/relationships" name="TRADE PAYABLES (Schedule of Tra" sheetId="73" state="visible" r:id="rId73"/>
    <sheet xmlns:r="http://schemas.openxmlformats.org/officeDocument/2006/relationships" name="OTHER ACCOUNTS PAYABLES (Schedu" sheetId="74" state="visible" r:id="rId74"/>
    <sheet xmlns:r="http://schemas.openxmlformats.org/officeDocument/2006/relationships" name="LOANS AND LEASES (Narrative) (D" sheetId="75" state="visible" r:id="rId75"/>
    <sheet xmlns:r="http://schemas.openxmlformats.org/officeDocument/2006/relationships" name="LOANS AND LEASES (Schedule of L" sheetId="76" state="visible" r:id="rId76"/>
    <sheet xmlns:r="http://schemas.openxmlformats.org/officeDocument/2006/relationships" name="LOANS AND LEASES (Schedule of R" sheetId="77" state="visible" r:id="rId77"/>
    <sheet xmlns:r="http://schemas.openxmlformats.org/officeDocument/2006/relationships" name="LOANS AND LEASES (Schedule of P" sheetId="78" state="visible" r:id="rId78"/>
    <sheet xmlns:r="http://schemas.openxmlformats.org/officeDocument/2006/relationships" name="LOANS AND LEASES (Schedule of c" sheetId="79" state="visible" r:id="rId79"/>
    <sheet xmlns:r="http://schemas.openxmlformats.org/officeDocument/2006/relationships" name="LOANS AND LEASES (Schedule of M" sheetId="80" state="visible" r:id="rId80"/>
    <sheet xmlns:r="http://schemas.openxmlformats.org/officeDocument/2006/relationships" name="FINANCIAL INSTRUMENTS (Narrativ" sheetId="81" state="visible" r:id="rId81"/>
    <sheet xmlns:r="http://schemas.openxmlformats.org/officeDocument/2006/relationships" name="FINANCIAL INSTRUMENTS (Schedule" sheetId="82" state="visible" r:id="rId82"/>
    <sheet xmlns:r="http://schemas.openxmlformats.org/officeDocument/2006/relationships" name="FINANCIAL INSTRUMENTS (Schedu_2" sheetId="83" state="visible" r:id="rId83"/>
    <sheet xmlns:r="http://schemas.openxmlformats.org/officeDocument/2006/relationships" name="FINANCIAL INSTRUMENTS (Schedu_3" sheetId="84" state="visible" r:id="rId84"/>
    <sheet xmlns:r="http://schemas.openxmlformats.org/officeDocument/2006/relationships" name="FINANCIAL INSTRUMENTS (Schedu_4" sheetId="85" state="visible" r:id="rId85"/>
    <sheet xmlns:r="http://schemas.openxmlformats.org/officeDocument/2006/relationships" name="FINANCIAL INSTRUMENTS (Schedu_5" sheetId="86" state="visible" r:id="rId86"/>
    <sheet xmlns:r="http://schemas.openxmlformats.org/officeDocument/2006/relationships" name="FINANCIAL INSTRUMENTS (Schedu_6" sheetId="87" state="visible" r:id="rId87"/>
    <sheet xmlns:r="http://schemas.openxmlformats.org/officeDocument/2006/relationships" name="FINANCIAL INSTRUMENTS (Schedu_7" sheetId="88" state="visible" r:id="rId88"/>
    <sheet xmlns:r="http://schemas.openxmlformats.org/officeDocument/2006/relationships" name="EMPLOYEE BENEFIT LIABILITIES,_3" sheetId="89" state="visible" r:id="rId89"/>
    <sheet xmlns:r="http://schemas.openxmlformats.org/officeDocument/2006/relationships" name="EMPLOYEE BENEFIT LIABILITIES,_4" sheetId="90" state="visible" r:id="rId90"/>
    <sheet xmlns:r="http://schemas.openxmlformats.org/officeDocument/2006/relationships" name="EMPLOYEE BENEFIT LIABILITIES,_5" sheetId="91" state="visible" r:id="rId91"/>
    <sheet xmlns:r="http://schemas.openxmlformats.org/officeDocument/2006/relationships" name="EMPLOYEE BENEFIT LIABILITIES,_6" sheetId="92" state="visible" r:id="rId92"/>
    <sheet xmlns:r="http://schemas.openxmlformats.org/officeDocument/2006/relationships" name="EMPLOYEE BENEFIT LIABILITIES,_7" sheetId="93" state="visible" r:id="rId93"/>
    <sheet xmlns:r="http://schemas.openxmlformats.org/officeDocument/2006/relationships" name="EMPLOYEE BENEFIT LIABILITIES,_8" sheetId="94" state="visible" r:id="rId94"/>
    <sheet xmlns:r="http://schemas.openxmlformats.org/officeDocument/2006/relationships" name="EMPLOYEE BENEFIT LIABILITIES,_9" sheetId="95" state="visible" r:id="rId95"/>
    <sheet xmlns:r="http://schemas.openxmlformats.org/officeDocument/2006/relationships" name="CONTINGENT LIABILITIES AND CO_2" sheetId="96" state="visible" r:id="rId96"/>
    <sheet xmlns:r="http://schemas.openxmlformats.org/officeDocument/2006/relationships" name="GUARANTEES AND CHARGES (Details" sheetId="97" state="visible" r:id="rId97"/>
    <sheet xmlns:r="http://schemas.openxmlformats.org/officeDocument/2006/relationships" name="EQUITY (Narrative) (Details)" sheetId="98" state="visible" r:id="rId98"/>
    <sheet xmlns:r="http://schemas.openxmlformats.org/officeDocument/2006/relationships" name="EQUITY (Schedule of Share Capit" sheetId="99" state="visible" r:id="rId99"/>
    <sheet xmlns:r="http://schemas.openxmlformats.org/officeDocument/2006/relationships" name="EQUITY (Schedule of Issued and " sheetId="100" state="visible" r:id="rId100"/>
    <sheet xmlns:r="http://schemas.openxmlformats.org/officeDocument/2006/relationships" name="SHARE-BASED PAYMENT (Narrative)" sheetId="101" state="visible" r:id="rId101"/>
    <sheet xmlns:r="http://schemas.openxmlformats.org/officeDocument/2006/relationships" name="SHARE-BASED PAYMENT (Schedule o" sheetId="102" state="visible" r:id="rId102"/>
    <sheet xmlns:r="http://schemas.openxmlformats.org/officeDocument/2006/relationships" name="SHARE-BASED PAYMENT (Schedule_2" sheetId="103" state="visible" r:id="rId103"/>
    <sheet xmlns:r="http://schemas.openxmlformats.org/officeDocument/2006/relationships" name="SHARE-BASED PAYMENT (Schedule_3" sheetId="104" state="visible" r:id="rId104"/>
    <sheet xmlns:r="http://schemas.openxmlformats.org/officeDocument/2006/relationships" name="SHARE-BASED PAYMENT (Schedule_4" sheetId="105" state="visible" r:id="rId105"/>
    <sheet xmlns:r="http://schemas.openxmlformats.org/officeDocument/2006/relationships" name="TAXES ON INCOME (Narrative) (De" sheetId="106" state="visible" r:id="rId106"/>
    <sheet xmlns:r="http://schemas.openxmlformats.org/officeDocument/2006/relationships" name="TAXES ON INCOME (Schedule of We" sheetId="107" state="visible" r:id="rId107"/>
    <sheet xmlns:r="http://schemas.openxmlformats.org/officeDocument/2006/relationships" name="TAXES ON INCOME (Schedule of De" sheetId="108" state="visible" r:id="rId108"/>
    <sheet xmlns:r="http://schemas.openxmlformats.org/officeDocument/2006/relationships" name="TAXES ON INCOME (Schedule of _2" sheetId="109" state="visible" r:id="rId109"/>
    <sheet xmlns:r="http://schemas.openxmlformats.org/officeDocument/2006/relationships" name="TAXES ON INCOME (Shedule of def" sheetId="110" state="visible" r:id="rId110"/>
    <sheet xmlns:r="http://schemas.openxmlformats.org/officeDocument/2006/relationships" name="TAXES ON INCOME (Schedule of Cu" sheetId="111" state="visible" r:id="rId111"/>
    <sheet xmlns:r="http://schemas.openxmlformats.org/officeDocument/2006/relationships" name="TAXES ON INCOME (Schedule of Th" sheetId="112" state="visible" r:id="rId112"/>
    <sheet xmlns:r="http://schemas.openxmlformats.org/officeDocument/2006/relationships" name="SUPPLEMENTARY INFORMATION TO _3" sheetId="113" state="visible" r:id="rId113"/>
    <sheet xmlns:r="http://schemas.openxmlformats.org/officeDocument/2006/relationships" name="SUPPLEMENTARY INFORMATION TO _4" sheetId="114" state="visible" r:id="rId114"/>
    <sheet xmlns:r="http://schemas.openxmlformats.org/officeDocument/2006/relationships" name="SUPPLEMENTARY INFORMATION TO _5" sheetId="115" state="visible" r:id="rId115"/>
    <sheet xmlns:r="http://schemas.openxmlformats.org/officeDocument/2006/relationships" name="INCOME (LOSS) PER SHARE (Schedu" sheetId="116" state="visible" r:id="rId116"/>
    <sheet xmlns:r="http://schemas.openxmlformats.org/officeDocument/2006/relationships" name="OPERATING SEGMENTS (Schedule of" sheetId="117" state="visible" r:id="rId117"/>
    <sheet xmlns:r="http://schemas.openxmlformats.org/officeDocument/2006/relationships" name="BALANCES AND TRANSACTIONS WIT_3" sheetId="118" state="visible" r:id="rId118"/>
    <sheet xmlns:r="http://schemas.openxmlformats.org/officeDocument/2006/relationships" name="BALANCES AND TRANSACTIONS WIT_4" sheetId="119" state="visible" r:id="rId119"/>
    <sheet xmlns:r="http://schemas.openxmlformats.org/officeDocument/2006/relationships" name="BALANCES AND TRANSACTIONS WIT_5" sheetId="120" state="visible" r:id="rId120"/>
    <sheet xmlns:r="http://schemas.openxmlformats.org/officeDocument/2006/relationships" name="BALANCES AND TRANSACTIONS WIT_6" sheetId="121" state="visible" r:id="rId121"/>
    <sheet xmlns:r="http://schemas.openxmlformats.org/officeDocument/2006/relationships" name="BALANCES AND TRANSACTIONS WIT_7" sheetId="122" state="visible" r:id="rId122"/>
  </sheets>
  <definedNames/>
  <calcPr calcId="124519" fullCalcOnLoad="1"/>
</workbook>
</file>

<file path=xl/sharedStrings.xml><?xml version="1.0" encoding="utf-8"?>
<sst xmlns="http://schemas.openxmlformats.org/spreadsheetml/2006/main" uniqueCount="1065">
  <si>
    <t>Document and Entity Information</t>
  </si>
  <si>
    <t>12 Months Ended</t>
  </si>
  <si>
    <t>Dec. 31, 2019shares</t>
  </si>
  <si>
    <t>Document and Entity Information [Abstract]</t>
  </si>
  <si>
    <t>Entity Registrant Name</t>
  </si>
  <si>
    <t>KAMADA LTD</t>
  </si>
  <si>
    <t>Entity Central Index Key</t>
  </si>
  <si>
    <t>0001567529</t>
  </si>
  <si>
    <t>Document Type</t>
  </si>
  <si>
    <t>20-F</t>
  </si>
  <si>
    <t>Document Period End Date</t>
  </si>
  <si>
    <t>Dec. 31,
		2019</t>
  </si>
  <si>
    <t>Amendment Flag</t>
  </si>
  <si>
    <t>false</t>
  </si>
  <si>
    <t>Current Fiscal Year End Date</t>
  </si>
  <si>
    <t>--12-31</t>
  </si>
  <si>
    <t>Entity a Well-known Seasoned Issuer</t>
  </si>
  <si>
    <t>No</t>
  </si>
  <si>
    <t>Entity a Voluntary Filer</t>
  </si>
  <si>
    <t>Entity Current Reporting Status</t>
  </si>
  <si>
    <t>Yes</t>
  </si>
  <si>
    <t>Entity Filer Category</t>
  </si>
  <si>
    <t>Accelerated Filer</t>
  </si>
  <si>
    <t>Entity Shell Company</t>
  </si>
  <si>
    <t>Entity Emerging Growth Company</t>
  </si>
  <si>
    <t>Document Fiscal Period Focus</t>
  </si>
  <si>
    <t>FY</t>
  </si>
  <si>
    <t>Document Fiscal Year Focus</t>
  </si>
  <si>
    <t>2019</t>
  </si>
  <si>
    <t>Entity File Number</t>
  </si>
  <si>
    <t>001-35948</t>
  </si>
  <si>
    <t>Entity Interactive Data Current</t>
  </si>
  <si>
    <t>Entity Incorporation State Country Code</t>
  </si>
  <si>
    <t>L3</t>
  </si>
  <si>
    <t>Document Annual Report</t>
  </si>
  <si>
    <t>true</t>
  </si>
  <si>
    <t>Document Transition Report</t>
  </si>
  <si>
    <t>Document Shell Company Report</t>
  </si>
  <si>
    <t>Entity Common Stock, Shares Outstanding</t>
  </si>
  <si>
    <t>Consolidated Statements of Financial Position - USD ($) $ in Thousands</t>
  </si>
  <si>
    <t>Dec. 31, 2019</t>
  </si>
  <si>
    <t>Dec. 31, 2018</t>
  </si>
  <si>
    <t>Current Assets</t>
  </si>
  <si>
    <t>Cash and cash equivalents</t>
  </si>
  <si>
    <t>Short-term investments</t>
  </si>
  <si>
    <t>Trade receivables, net</t>
  </si>
  <si>
    <t>Other accounts receivables</t>
  </si>
  <si>
    <t>Inventories</t>
  </si>
  <si>
    <t>Total Current Assets</t>
  </si>
  <si>
    <t>Non-Current Assets</t>
  </si>
  <si>
    <t>Property, plant and equipment, net</t>
  </si>
  <si>
    <t>Right-of-use assets</t>
  </si>
  <si>
    <t xml:space="preserve"> </t>
  </si>
  <si>
    <t>Other long term assets</t>
  </si>
  <si>
    <t>Deferred taxes</t>
  </si>
  <si>
    <t>Total Non-Current Assets</t>
  </si>
  <si>
    <t>Total Assets</t>
  </si>
  <si>
    <t>Current Liabilities</t>
  </si>
  <si>
    <t>Current maturities of bank loans</t>
  </si>
  <si>
    <t>Current maturities of lease liabilities</t>
  </si>
  <si>
    <t>Trade payables</t>
  </si>
  <si>
    <t>Other accounts payables</t>
  </si>
  <si>
    <t>Deferred revenues</t>
  </si>
  <si>
    <t>Total Current Liabilities</t>
  </si>
  <si>
    <t>Non-Current Liabilities</t>
  </si>
  <si>
    <t>Bank loans</t>
  </si>
  <si>
    <t>Lease liabilities</t>
  </si>
  <si>
    <t>Employee benefit liabilities, net</t>
  </si>
  <si>
    <t>Total Non-Current Liabilities</t>
  </si>
  <si>
    <t>Shareholder's Equity</t>
  </si>
  <si>
    <t>Ordinary shares</t>
  </si>
  <si>
    <t>Additional paid in capital net</t>
  </si>
  <si>
    <t>Capital reserve due to translation to presentation currency</t>
  </si>
  <si>
    <t>Capital reserve from hedges</t>
  </si>
  <si>
    <t>Capital reserve from financial assets measured at fair value through other comprehensive income</t>
  </si>
  <si>
    <t>Capital reserve from share-based payments</t>
  </si>
  <si>
    <t>Capital reserve from employee benefits</t>
  </si>
  <si>
    <t>Accumulated deficit</t>
  </si>
  <si>
    <t>Total Shareholder's Equity</t>
  </si>
  <si>
    <t>Total Liabilities and Shareholder's Equity</t>
  </si>
  <si>
    <t>Consolidated Statements of Profit or Loss and Other Comprehensive Income - USD ($) $ in Thousands</t>
  </si>
  <si>
    <t>Dec. 31, 2017</t>
  </si>
  <si>
    <t>Profit or loss [abstract]</t>
  </si>
  <si>
    <t>Revenues from proprietary products</t>
  </si>
  <si>
    <t>Revenues from distribution</t>
  </si>
  <si>
    <t>Total revenues</t>
  </si>
  <si>
    <t>Cost of revenues from proprietary products</t>
  </si>
  <si>
    <t>Cost of revenues from distribution</t>
  </si>
  <si>
    <t>Total cost of revenues</t>
  </si>
  <si>
    <t>Gross profit</t>
  </si>
  <si>
    <t>Research and development expenses</t>
  </si>
  <si>
    <t>Selling and marketing expenses</t>
  </si>
  <si>
    <t>General and administrative expenses</t>
  </si>
  <si>
    <t>Other expense</t>
  </si>
  <si>
    <t>Operating income</t>
  </si>
  <si>
    <t>Financial income</t>
  </si>
  <si>
    <t>Expense in respect of securities measured at fair value, net</t>
  </si>
  <si>
    <t>Income (expenses) in respect of currency exchange differences and derivatives instruments, net</t>
  </si>
  <si>
    <t>Financial expense</t>
  </si>
  <si>
    <t>Income before tax on income</t>
  </si>
  <si>
    <t>Taxes on income</t>
  </si>
  <si>
    <t>Net Income</t>
  </si>
  <si>
    <t>Amounts that will be or that have been reclassified to profit or loss when specific conditions are met</t>
  </si>
  <si>
    <t>Gain (loss) from securities measured at fair value through other comprehensive income</t>
  </si>
  <si>
    <t>Gain (loss) on cash flow hedges</t>
  </si>
  <si>
    <t>Net amounts transferred to the statement of profit or loss for cash flow hedges</t>
  </si>
  <si>
    <t>Items that will not be reclassified to profit or loss in subsequent periods:</t>
  </si>
  <si>
    <t>Remeasurement gain (loss) from defined benefit plan</t>
  </si>
  <si>
    <t>Tax effect</t>
  </si>
  <si>
    <t>Total comprehensive income</t>
  </si>
  <si>
    <t>Earnings per share attributable to equity holders of the Company:</t>
  </si>
  <si>
    <t>Basic net earnings per share</t>
  </si>
  <si>
    <t>Diluted net earnings per share</t>
  </si>
  <si>
    <t>Consolidated Statements of Changes in Equity - USD ($) $ in Thousands</t>
  </si>
  <si>
    <t>Share capital</t>
  </si>
  <si>
    <t>Additional paid in capital</t>
  </si>
  <si>
    <t>Capital reserve From securities measured at fair value through other Comprehensive income</t>
  </si>
  <si>
    <t>Capital reserve from share based payments</t>
  </si>
  <si>
    <t>Total</t>
  </si>
  <si>
    <t>Balance at Dec. 31, 2016</t>
  </si>
  <si>
    <t>Net income</t>
  </si>
  <si>
    <t>Other comprehensive income (loss)</t>
  </si>
  <si>
    <t>Total comprehensive income (loss)</t>
  </si>
  <si>
    <t>Exercise and forfeiture of share-based payment into shares</t>
  </si>
  <si>
    <t>Issuance of ordinary shares, net of issuance costs</t>
  </si>
  <si>
    <t>Cost of share-based payment</t>
  </si>
  <si>
    <t>Balance at Dec. 31, 2017</t>
  </si>
  <si>
    <t>Cumulative effect of Initial application of IFRS 15</t>
  </si>
  <si>
    <t>Balance as at January 1, 2018 (after initially application of IFRS 15)</t>
  </si>
  <si>
    <t>Balance at Dec. 31, 2018</t>
  </si>
  <si>
    <t>Cumulative effect of initially application of IFRS 16</t>
  </si>
  <si>
    <t>Balance as at January 1, 2019 (after Initial application of IFRS 16)</t>
  </si>
  <si>
    <t>Balance at Dec. 31, 2019</t>
  </si>
  <si>
    <t>Consolidated Statements of Cash Flows - USD ($) $ in Thousands</t>
  </si>
  <si>
    <t>Cash Flows from Operating Activities</t>
  </si>
  <si>
    <t>Adjustments to the profit or loss items:</t>
  </si>
  <si>
    <t>Depreciation and amortization</t>
  </si>
  <si>
    <t>Financial expense (income), net</t>
  </si>
  <si>
    <t>Loss (gain) from sale of property and equipment</t>
  </si>
  <si>
    <t>Change in employee benefit liabilities, net</t>
  </si>
  <si>
    <t>Adjustments to the profit or loss items</t>
  </si>
  <si>
    <t>Changes in asset and liability items:</t>
  </si>
  <si>
    <t>Decrease (increase) in trade receivables, net</t>
  </si>
  <si>
    <t>Decrease (increase) in other accounts receivables</t>
  </si>
  <si>
    <t>Decrease (increase) in inventories</t>
  </si>
  <si>
    <t>Decrease in deferred expenses</t>
  </si>
  <si>
    <t>Increase (decrease) in trade payables</t>
  </si>
  <si>
    <t>Increase (decrease) in other accounts payables</t>
  </si>
  <si>
    <t>Decrease in deferred revenues</t>
  </si>
  <si>
    <t>Total Changes in asset and liability</t>
  </si>
  <si>
    <t>Cash paid during the year for:</t>
  </si>
  <si>
    <t>Interest paid</t>
  </si>
  <si>
    <t>Interest received</t>
  </si>
  <si>
    <t>Taxes paid</t>
  </si>
  <si>
    <t>Cash received (paid) during the year</t>
  </si>
  <si>
    <t>Net cash provided by operating activities</t>
  </si>
  <si>
    <t>Cash Flows from Investing Activities</t>
  </si>
  <si>
    <t>Investment in short term investments, net</t>
  </si>
  <si>
    <t>Purchase of property and equipment and intangible assets</t>
  </si>
  <si>
    <t>Proceeds from sale of property and equipment</t>
  </si>
  <si>
    <t>Net cash used in investing activities</t>
  </si>
  <si>
    <t>Cash Flows from Financing Activities</t>
  </si>
  <si>
    <t>Proceeds from exercise of share base payments</t>
  </si>
  <si>
    <t>Receipt of long-term loans</t>
  </si>
  <si>
    <t>Repayment of lease liabilities</t>
  </si>
  <si>
    <t>Repayment of long-term loans</t>
  </si>
  <si>
    <t>Proceeds from issuance of ordinary shares, net</t>
  </si>
  <si>
    <t>Net cash provided by (used in) financing activities</t>
  </si>
  <si>
    <t>Exchange differences on balances of cash and cash equivalent</t>
  </si>
  <si>
    <t>Increase in cash and cash equivalents</t>
  </si>
  <si>
    <t>Cash and cash equivalents at the beginning of the year</t>
  </si>
  <si>
    <t>Cash and cash equivalents at the end of the year</t>
  </si>
  <si>
    <t>Significant non-cash transactions</t>
  </si>
  <si>
    <t>Right-of-use asset recognized with corresponding lease liability</t>
  </si>
  <si>
    <t>Purchase of property and equipment</t>
  </si>
  <si>
    <t>GENERAL</t>
  </si>
  <si>
    <t>Disclosure of general [abstract]</t>
  </si>
  <si>
    <t>Note
1: - General
a. General
description of the Company and its activity Kamada Ltd. (“the Company”)
is a plasma-derived biopharmaceutical company focused on orphan indications, with an existing marketed product portfolio and a
late-stage product pipeline. The Company uses its proprietary platform technology and know-how for the extraction and purification
of proteins from human plasma to produce Alpha-1 Antitrypsin (AAT) in a highly-purified, liquid form, as well as other plasma-derived
immune globulins. The Company’s flagship product is Glassia ® ® Pursuant to the agreement with
Takeda (as detailed on Note 17) the Company will continue to produce Glassia for Takeda through 2021. Takeda is planning to complete
the technology transfer of Glassia, and pending FDA approval, will initiate its own production of Glassia for the U.S. market in
2021. Accordingly, following the transition of manufacturing to Takeda, the Company will terminate the manufacturing and sale of
Glassia to Takeda resulting in a significant reduction in revenues. Pursuant to the agreement, upon initiation of sales of Glassia
manufactured by Takeda, Takeda will pay royalties to the Company at a rate of 12% on net sales through August 2025, and at a rate
of 6% thereafter until 2040, with a minimum of $5 million annually, for each of the years from 2022 to 2040. The
Company’s activity is divided into two operating segments:
Proprietary
Products Development,
manufacturing, sales and distribution of plasma-derived protein therapeutics.
Distribution Distribute
imported drug products in Israel, which are manufactured by third parties.
b. The
Company’s securities are listed for trading on the Tel Aviv stock exchange and
on the NASDAQ. The
Company has three wholly-owned subsidiaries – Kamada Inc. and Kamada Ireland limited which are not active and Kamada Biopharma
Limited. In addition the Company owns 74% of Kamada Assets Ltd (“Kamada Assets”).
c. Definitions In
these Financial Statements –
The Company - Kamada Ltd.
The Group - The Company and its subsidiaries.
Subsidiary - A company which
the Company has a control over (as defined in IFRS 10) and whose financial statements are consolidated with the Company’s
Financial Statements.
Related parties - As defined in International Accounting Standard
(“IAS”) 24.
USD/$ - U.S. dollar.
NIS - New Israeli Shekel
EUR - Euro</t>
  </si>
  <si>
    <t>SIGNIFICANT ACCOUNTING POLICIES</t>
  </si>
  <si>
    <t>Disclosure of significant accounting policies [abstract]</t>
  </si>
  <si>
    <t>Note
2: - significant accounting policies
a. Basis
of presentation of financial statements
1. These
financial statements have been prepared in accordance with International Financial Reporting
Standards ("IFRS") as issued by the International Accounting Standard Board.
2. Measurement
basis: The Company's consolidated
Financial Statements are prepared on a cost basis, except for financial instruments (including derivatives) at fair value through
profit or loss and other comprehensive income such as marketable securities financial assets. The
Company has elected to present profit or loss items using the "function of expense" method.
b. The
Company's operating cycle is one year.
c.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ercompany balances and
transactions, gains or losses resulting from intercompany transactions are eliminated in full in the consolidated financial statements.
d. Functional
currency, presentation currency and foreign currency
1. Functional
currency and presentation currency The
consolidated financial statements are presented in U.S. dollars, which is the Company's functional and presentation currency.
2. Transactions,
assets and liabilities in foreign currency Transactions denominated in foreign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in a foreign currency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e. Cash
and cash equivalents Cash
comprise of cash at banks and on hand. Cash equivalents are considered as highly liquid investments, including unrestricted short-term
bank deposits with an original maturity of three months or less from the date of purchase, which are subject to an insignificant
risk of changes in value.
f. Short-term
deposits Short-term
bank deposits with a maturity of more than three months from the deposit date but less than one year and securities measured at
fair value through other comprehensive income. The deposits are presented according to their terms of deposit.
g. Allowance
for doubtful accounts The
allowance for doubtful accounts is determined in respect of specific debts whose collection, in the opinion of the Company's
management, is doubtful. Impaired debts are derecognized when they are assessed as uncollectible. As of December 31, 2019 the
Company recognized an allowance for doubtful accounts at an amount of $67 thousands. The
Company did not recognize an allowance in respect of groups of customers that are collectively assessed for impairment since it
did not identify any groups of customers which bear similar credit risks. Impaired receivables are derecognized when they are
assessed as uncollectible.
h. Inventories Inventories
are measured at the lower of cost and net realizable value. The cost of inventories comprises costs of purchase of raw and other
materials and costs incurred in bringing the inventories to their present location and condition. Net realizable value is the
estimated selling price in the ordinary course of business. Cost
of inventories is determined as follows:
Raw materials At cost using the first-in, first-out method. Fair value of raw material received at no charge is not included in the inventory value.
Work in process Costs of raw materials, direct and indirect costs including labor, other materials and other indirect manufacturing costs allocated to the in process manufactured batches through the end of the reporting period. The allocation of indirect costs is accounted for on a quarterly basis by dividing the total quarterly indirect manufacturing cost to the batches manufactured during that quarter based on predetermined allocation factors.
Finished products Costs of raw materials, direct and indirect costs including labor, other materials and other indirect manufacturing costs allocated to the manufactured finished products through completion of manufacturing process.
Purchased products At cost using the first-in, first-out method. The
Company periodically evaluates the condition and age of inventories and accounts for impairment of inventories with a lower market
value or which are slow moving.
i. Research
and development costs Research
expenditures are recognized in profit or loss when incurred and include preclinical and clinical costs (as well as cost of materials
associated with the development of new products or existing products for new therapeutic indications). In addition, these costs
include additional product development activities with respect to approved and distributed products as well as post marketing
commitment research and development activities.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
j. Revenue
recognition On
January 1, 2018, the Company initially adopted IFRS 15, "Revenue from Contracts with Customers" ("the Standard").
The Company elected to apply the provisions of the Standard using the modified retrospective method with the application of certain
practical expedients and without restatement of comparative data. The accounting policy for revenue recognition applied from January
1, 2018, is as follows: The Company recognizes revenue
when the customer obtains control over the promised goods or services. Revenues are recognized at an amount that reflects the
consideration to which an entity expects to be entitled in exchange for transferring goods or services to a customer. The Company
includes variable consideration, such as milestone payments or volume rebates, in the transaction price only when it is highly
probable that its inclusion will not result in a significant revenue reversal in the future when the uncertainty has been subsequently
resolved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Identifying
the contract The
Company account for a contract with a customer only when all of the following criteria are met:
a) The
parties to the contract have approved the contract (in writing, orally or in accordance
with other customary business practices) and are committed to perform their respective
obligations;
b) The
Company can identify each party's rights regarding the goods or services to be
transferred;
c) The
Company can identify the payment terms for the goods or services to be transferred;
d) The
contract has commercial substance (i.e. the risk, timing or amount of the entity's
future cash flows is expected to change as a result of the contract); and
e) It
is probable that the Company will collect the consideration to which it will be entitled
in exchange for the goods or services that will be transferred to the customer For
the purpose of paragraph (e) the Company examines, inter alia, the percentage of the advance payments received and the spread
of the contractual payments, past experience with the customer and the status and existence of sufficient collateral. Combination
of contracts The
Company accounts for multiple contracts as a single contract when all the contracts are signed at or near the same time with the
same customer or with related parties of the customer, and when one of the following criteria is met:
a) The
contracts are negotiated as a package with a single commercial objective.
b) The
amount of consideration to be paid in one contract depends on the consideration of another
contract.
c) The
goods or services that the Company will provide according to the contracts represent
a single performance obligation for the Company. Identifying
performance obligations On
the contract's inception date the Company assesses the goods or services promised in the contract with the customer and
identifies the performance obligations in it. The
Company identifies the performance obligations when the customer can benefit from the good or service either on its own or together
with other resources that are readily available to the customer and the Company promise to transfer the good or service to the
customer is separately identifiable from other promises in the contract. Determining
the transaction price The
transaction price is the amount of the consideration that is expected to be received based on the contract terms. The Company
takes into account the effects of all the following elements when determining the transaction price:
a) Variable
consideration – The Company determines the transaction price separately for each
contract with a customer. When exercising this judgment, the Company evaluates the effect
of each variable amount in the contract, taking into consideration discounts, penalties,
variations, claims, and non-cash consideration. The Company includes the estimated variable
consideration in the transaction price only to the extent it is highly probable that
a significant reversal in the amount of cumulative revenue recognized will not occur
when the uncertainty is resolved. The Company updates the estimated transaction price
to represent faithfully the circumstances present at the end of the reporting period
and the changes in circumstances during the reporting period.
b) Existence
of a significant financing component – the Company adjusts the amount of the promised
consideration in respect of the effects of the time value of money when certain advance
payments provide the Company with a significant financing benefit. The financing component
is recognized as interest expenses over the period, which are calculated according to
the effective interest method.
c) Non-cash
consideration - Non-cash consideration is measured at the fair value for goods receivable
on a contract's inception.
d) Consideration
payable to customers- The Company accounts for payments made to a customer as a reduction
of the revenues from the customer when the Company recognizes revenue from the transfer
of goods or services to the customer or the Company pays the consideration or promises
to pay the consideration in accordance with the Company's customary business practices.
When the consideration payable to a customer is a payment for a distinct good or service
from the customer, then the Company accounts for the purchase of the good or service
in the same way it accounts for other purchases from suppliers. Allocating
the transaction price For
contracts that consist of more than one performance obligation, at contract inception the Company allocates the contract transaction
price to each performance obligation identified in the contract on a relative stand-alone selling price basis. The stand-alone
selling price is the price at which the Company would sell the promised goods or services separately to a customer. When the stand-alone
selling price is not directly observable by reference to similar transactions with similar customers, the Company applies suitable
methods for estimating the stand-alone selling price including: the adjusted market assessment approach, the expected cost plus
a margin approach and the residual approach. The Company may also use a combination of these approaches to allocate the transaction
price in the contract. Satisfaction
of performance obligations The
Company recognizes revenue from contracts with customers when the control over the goods or services is transferred to the customer. For
most contracts, revenue recognition occurs at a point in time when control of the asset is transferred to the customer, generally
on delivery of the goods. For agreements with a strategic partner, performance obligations are generally satisfied over time,
given that the customer both simultaneously receives and consumes the benefits provided by the Company, or receives assets with
no alternative use, for which the Company has an enforceable right to payment for performance completed to date. The method for
measuring the progress of performance obligations that are satisfied over time usually based upon the deliverables forming part
of performance obligations. Contract
modifications A
contract modification is a change in the scope or price (or both) of a contract that was approved by the parties to the contract.
A contract modification can be approved in writing, orally or be implied by customary business practices. A contract modification
can take place also when the parties to the contract have a disagreement regarding the scope or price (or both) of the modification
or when the parties have approved the modification in scope of the contract but have not yet agreed on the corresponding price
modification. When
a contract modification has not yet been approved by the parties, the Company continues to recognize revenues according to the
existing contract, while disregarding the contract modification, until the date the contract modification is approved or the contract
modification is legally enforceable. The
Company accounts for a contract modification as an adjustment of the existing contract since the remaining goods or services after
the contract modification are not distinct and therefore constitute a part of one performance obligation that is partially satisfied
on the date of the contract modification. The effect of the modification on the transaction price and on the rate of progress
towards full satisfaction of the performance obligation is recognized as an adjustment to revenues (increase or decrease) on the
date of the contract modification, meaning on a catch-up basis. When
a contract modification increases the scope of the contract as a result of adding distinct goods or services and the contract
price changes by an amount reflecting the stand-alone selling prices of the additional goods or services, the Company accounts
for the contract modification as a separate contract. The Company generate revenue mainly from sale of products to
strategic partners and distributors as well as from the licensing of our technology and distribution rights. The Company identifies the goods
and services it promises in its contracts with customers and analyzes whether each good or service promised is distinct. The Company
further groups a series of distinct goods or services to a single performance obligation. The Company's conclusion depends
on the specific facts and circumstances pertaining to a contract. In the majority of contracts, revenue
recognition occurs at a point in time when control of our product is transferred to the customer, generally on delivery of the
goods. With regards to certain contract
with our strategic partner the Company analyzed the following: The Company identified few performance
obligations which include:
a. Grant of a license for distribution one of the Company's products in certain territories and the
supply of predetermined minimum quantities.
b. The supply of a predetermined quantity of the Company's product for the purpose of clinical trials
performed conducted by strategic partner.
c. Grant of a license for the use of the Company's knowledge and patents, and the provision of consulting
services with respect to the transfer of technology. Subsequently, the Company determines
the transaction price. The transaction price is the amount of the consideration that is expected to be received based on the contract
terms. The Company takes into account the effects of all the following elements when determining the transaction price
a. Variable consideration – certain amounts of the promised consideration such as milestone
payments and volume rebates. The Company includes the estimated variable consideration in the transaction price only to the extent
it is highly probable that a significant reversal in the amount of cumulative revenue recognized will not occur when the uncertainty
is resolved.
b. Significant financing component – Advance payments received provide with the benefit of financing.
Accordingly the Company adjusted the transaction price for the effects of the time value of money.
c. Non-cash consideration – Raw materials provided as non-cash consideration. This consideration
is measured at fair value.
d. Consideration payable to customers- The Company accounts for payments made to a customer as a reduction
of the revenues from the customer when the Company recognizes revenue from the transfer of goods or services to the customer or
the Company pays the consideration or promises to pay the consideration in accordance with the Company's customary business
practices. The Company allocates the transaction
price to the different performance obligation identified. This allocation is based on relative stand-alone selling price. For
certain amounts of variable consideration the Company allocated to a certain performance obligation or to a distinct goods or
services within it. For each performance obligation
identified, the Company recognizes revenue when (or as) it satisfies the performance obligation. The performance obligations are
satisfied over time, as the customer both simultaneously receives and consumes the benefits provided by the Company, or receives
assets with no alternative use, for which the Company has an enforceable right to payment for performance completed to date. The
method for measuring the progress in performance obligations that are satisfied over time usually based upon the deliverables
forming part of those performance obligations. Deferred
revenues Deferred
revenues include unearned amounts received from customers not yet recognized as revenues. The accounting policy for revenue recognition applied until
December 31, 2017 Revenues
are recognized in profit or loss when the revenues can be measured reliably, it is probable that the economic benefits associated
with the transaction will flow to the Company and the costs incurred or to be incurred in respect of the transaction can be measured
reliably. In cases where the Company operates as a principal supplier and it exposed to the risks and rewards associated with
the transaction, revenues are presented on a gross basis. Revenues are measured at the fair value of the consideration received
less any trade discounts, volume rebates and returns. The
specific criteria for revenue recognition for the following types of revenues are:
- Revenues
from the sale of goods are recognized when all the significant risks and rewards of ownership
of the goods have passed to the buyer and the seller no longer retains continuing managerial
involvement. The delivery date is usually the date on which ownership passes.
- Agreements
with multiple elements provide for varying consideration terms, such as upfront payments
and milestone payments. Revenues from such agreements that do not contain a general right
of return and that are composed of multiple elements such as distribution exclusivity,
license and services are allocated to the different elements and are recognized in respect
of each element separately. An element constitutes a separate accounting unit if and
only if it has a separate value to the customer. Revenue from the different element is
recognized when the criteria for revenue recognition have been met and only to the extent
of the consideration that is not contingent upon completion or performance of future
services in the contract.
k. Taxes
on income Taxes
on income in profit or loss comprise of current and deferred taxes. Current or deferred taxes are recognized in profit or loss,
except to the extent that the tax arises from items which are recognized directly in other comprehensive income or equity.
1. Current
taxes: The
current tax liability is measured using the tax rates and tax laws that have been enacted or substantively enacted by the end
of reporting period as well as adjustments required in connection with the tax liability in respect of previous years.
2. Deferred
taxes: Deferred
taxes are computed in respect of carryforward losses and temporary differences between the carrying amounts in the financial statements
and the amounts attributed for tax purposes. Deferred
taxes are measured at the tax rates that are expected to apply when the asset is realized or the liability is settled, based on
tax laws that have been enacted or substantively enacted by the end of the reporting period. Deferred
tax assets are reviewed at the end of each reporting period and reduced to the extent that it is not probable that they will be
utilized. Deductible carryforward losses and temporary differences for which deferred tax assets had not been recognized are reviewed
at the end of each reporting period and a respective deferred tax asset is recognized to the extent that their utilization is
probable. Deferred
taxes are offset in the statement of financial position if there is a legally enforceable right to offset a current tax asset
against a current tax liability and the deferred taxes relate to the same taxpayer and the same taxation authority.
3. IFRIC
23, "Uncertainty over Income Tax Treatments": In June 2017, the IASB issued
IFRIC 23, "Uncertainty over Income Tax Treatments" ("the Interpretation"). The Interpretation clarifies
the accounting for recognition and measurement of assets or liabilities in accordance with the provisions of IAS 12, "Income
Taxes", in situations of uncertainty involving income taxes. The Interpretation provides guidance on (i) considering whether
some tax treatments should be considered collectively, (ii) measurement of the effects of uncertainty involving income taxes on
the financial statements and (iii) accounting for changes in facts and circumstances in respect of the uncertainty.
As
of December 31, 2019 and 2018, the application of IFRIC 23 did not have a material effect on the financial statements.
l. Leases As
of January 1, 2019 the Company initially applied IFRS 16, "Leases" ("the Standard"). The
Company chose to apply the provisions of the Standard using the modified retrospective approach without restatement of comparative
data. The
accounting policy for leases applied effective from January 1, 2019, is as follows: The
Company accounts for a contract as a lease when the contract terms convey the right to control the use of an identified asset
for a period of time in exchange for consideration. On
the inception date of the lease, the Company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Company assesses whether it has the
following two rights throughout the lease term:
a) The
right to obtain substantially all the economic benefits from use of the identified asset;
and
b) The
right to direct the identified asset's use.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less any lease incentives received. The right-of-use
asset is measured applying the cost model and depreciated over the shorter of its useful life or the lease term. The Company tests
for impairment of the right-of-use asset whenever there are indications of impairment pursuant to the provisions of IAS 36.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Mainly %
Land
and Buildings 10 10
Vehicles 20-33 3
office
equipment (i.e. printing and photocopying machines) 20 20 Lease
extension and termination options: A
non-cancel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Subleases: In
a transaction in which the Company is a lessee of an underlying asset (head lease) and the asset is subleased to a third party,
the Company assesses whether the risks and rewards incidental to ownership of the right-of-use asset have been transferred to
the sub-lessee, among others, by evaluating the sublease term with reference to the useful life of the right-of-use asset arising
from the head lease. When
substantially all the risks and rewards incidental to ownership of the right-of-use asset have been transferred to the sub- lessee,
the Company accounts for the sublease as a finance lease, otherwise it is accounted for as an operating lease. If the sublease
is classified as a finance lease, the leased asset is derecognized on the commencement date and a new asset, "finance lease
receivable" is recognized at an amount equivalent to the present value of the lease payments, discounted at the interest
rate implicit in the lease. Any difference between the carrying amount of the leased asset before the derecognition and the carrying
amount of the finance lease receivable is recognized in profit or loss. Lease modification: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For
additional information regarding right-of-use assets and lease liabilities and refer to Note 14. The
accounting policy for leases applied until December 31, 2018, is as follows: The
criteria for classifying leases as finance or operating leases depend on the substance of the agreements and are made at the inception
of the lease in accordance with the following principles as set out in IAS 17. The
Company as lessee:
1. Finance
lease Finance
leases transfer to the Company substantially all the risks and benefits incidental to ownership of the leased asset. At the commencement
of the lease term, the leased assets are measured at the fair value of the leased asset or, if lower, at the present value of
the minimum lease payments. The
leased asset is depreciated over the shorter of the lease term and the expected life of the leased asset.
2. Operating
lease Lease
agreements are classified as an operating lease if they do not transfer substantially all the risks and benefits incidental to
ownership of the leased asset. Lease payments are recognized as an expense in profit or loss on a straight-line basis over the
lease term.
m. Property,
plant and equipment Property, plant and equipment are
measured at cost, including directly attributable costs, less accumulated depreciation and any related investment grants and excluding
day-to-day servicing expenses. Cost includes spare parts and auxiliary equipment that can be used only in connection with the plant
and equipment. The
Company's assets include computer systems comprising hardware and software. Software forming an integral part of the hardware
to the extent that the hardware cannot function without the software installed on it is classified as property, plant and equipment.
In contrast, software that adds functionality to the hardware is classified as an intangible asset. The
cost of assets includes the cost of materials, direct labor costs, as well as any costs directly attributable to bringing the
asset to the location and condition necessary for it to operate in the manner intended by management. Depreciation
is calculated on a straight-line basis over the useful life of the assets at annual rates as follows:
% Mainly
%
Buildings 2.5-4 4
Machinery
and equipment 10-20 15
Vehicles 15 15
Computers,
software, equipment and office furniture 6-33 33
Leasehold
improvements (*) 10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the year-end and any changes are accounted for
prospectively as a change in accounting estimate. Depreciation
of an asset ceases at the earlier of the date that the asset is classified as held for sale and the date that the asset is derecognized.</t>
  </si>
  <si>
    <t>SIGNIFICANT ACCOUNTING JUDGMENTS, ESTIMATES AND ASSUMPTIONS USED IN THE PREPARATION OF THE FINANCIAL STATEMENTS</t>
  </si>
  <si>
    <t>Disclosure of significant accounting judgments, estimates and assumptions used in the preparation of the financial statements [abstract]</t>
  </si>
  <si>
    <t>Note
3: - Significant Accounting Judgments, Estimates And Assumptions Used In The Preparation Of The Financial Statements In
the process of applying the significant accounting policies, the Group has made the following judgments which have the most significant
effect on the amounts recognized in the financial statements:
a. Judgments Determining the fair value of
share-based payment transactions The fair value of share-based payment transactions
is determined upon initial recognition by an acceptable option pricing model. The inputs to the model include share price, exercise
price and assumptions regarding expected volatility, expected life of share option and expected dividend yield. Discount rate for a lease liability When the Company is unable to readily
determine the discount rate implicit in a lease in order to measure the lease liability, the Company uses an incremental borrowing
rate. That rate represents the rate of interest that the Company would have to pay to borrow over a similar term and with similar
security, the funds necessary to obtain an asset of similar value to the right-of-use asset in a similar economic environment.
When there are no financing transactions that can serve as a basis, the Company determines the incremental borrowing rate based
on its credit risk, the lease term and other economic variables deriving from the lease contract's conditions and restrictions.
In certain situations, the Company is assisted by an external valuation expert in determining the incremental borrowing rate. Revenue The
Company assesses the criteria for recognition of revenue related to up-front payments and milestones as outlined by IFRS 15.
Judgment is necessary to determine over which period the Company will satisfy its performance obligations related to up-
front payments and milestones and whether financing component exists. For additional information, refer to Note
17a. Inventory Work
in process and Finished Good including direct and indirect costs. The allocation of indirect costs is accounted for on a quarterly
basis by dividing the total quarterly indirect manufacturing cost to the batches manufactured during that quarter based on predetermined
allocation factors. The criteria for allocation of indirect manufacturing expense to manufactured batches which eventually effect
our inventory value is subject to Company judgment.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end of the reporting period and the critical
estimates computed by the Company that may result in a material adjustment to the carrying amounts of assets and liabilities within
the next financial year are discussed below.
- Pensions
and other post-employment benefits The
liability in respect of post-employment defined benefit plans is determined using actuarial valuations. The actuarial valuation
involves making assumptions about, among others, discount rates, expected rates of return on assets, future salary increases and
mortality rates. Due to the long-term nature of these plans, such estimates are subject to significant uncertainty.
- Lease extension and/or termination options In evaluating whether it is reasonably certain that
the Company will exercise an option to extend a lease or not exercise an option to terminate a lease, the Company considers all
relevant facts and circumstances that create an economic incentive for the Company to exercise the option to extend or not exercise
the option to terminate such as: significant amounts invested in leasehold improvements, the significance of the underlying asset
to the Company's operation and whether it is a specialized asset, the Company's past experience with similar leases, etc. After the commencement date, the Company reassesses
the term of the lease upon the occurrence of a significant event or a significant change in circumstances that affects whether
the Company is reasonably certain to exercise an option or not exercise an option previously included in the determination of
the lease term, such as significant leasehold improvements that had not been anticipated on the lease commencement date, sublease
of the underlying asset for a period that exceeds the end of the previously determined lease period, etc.
- Provisions
for clinical trial and related expenses Accrued
expenses costs for clinical trial activities performed by third parties, are based on estimates on the progress of completion
of the clinical trials or services, as of the end of each reporting period, pursuant to the contract with the third parties, and
the agreed upon fee to be paid for such services.
- Capitalization
of materials for clinical trials and inventory designated for R&amp;D activities The
Company recognizes inventory produced for commercial sale, including costs incurred prior to regulatory approval but subsequent
to the filing of a regulatory request when the Company has determined that the inventory has probable future economic benefit.
Inventory is not recognized prior to completion of a phase III clinical trial. For products with an approved indication, raw materials
and purchased drug product associated with development programs are included in inventory and charged to research and development
expense when consumed. For products without an approved indication, drug product is charged to research and development expense.
- Impairment
of inventories with realizable value lower than cost or which are slow moving Inventories
are measured at the lower of cost and net realizable value. The cost of inventories comprises costs of purchase of raw and other
materials and costs incurred in bringing the inventories to their present location and condition. Net realizable value is the
estimated selling price in the ordinary course of business, net of selling expenses. The estimation of realizable value can effect
on the inventory value at the period end.
- Recognition
of deferred tax asset in respect of carry forward tax losse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For information regarding deferred taxes recognition, please refer to note 21.
- Impairment
test for the production facility The
Company performed an impairment test of its production facility. The Company calculated the recoverable amount of the production
facility to determine whether the book value exceeds its recoverable amount. The impairment test was based on a Discount Cash
Flow ("DCF") model using the Company's long term forecast. As of December 31, 2019 no impairment was recorded
as the recoverable amount exceeded the book value.
- Legal
claims In
estimating the likelihood of outcome of legal claims filed against the Company, the Company relies on the opinion of its legal
counsel. These estimates are based on the legal counsel's best professional judgment, taking into account the stage of proceedings
and historical legal precedents in respect of the different issues. Since the outcome of the claims will be determined in courts,
the results could differ from these estimates.</t>
  </si>
  <si>
    <t>DISCLUSURE OF NEW STANDARDS IN THE PERIOD PRIOR TO THEIR ADOPTION</t>
  </si>
  <si>
    <t>Disclosure of new ifrs in the period [abstract]</t>
  </si>
  <si>
    <t>Note
4: - Disclusure of New Standards in the Period Prior to Their Adoption Amendments
to IFRS 9, IFRS 7 and IAS 39: In
September 2019, the IASB published an amendment to IFRS 9, "Financial Instruments", IFRS 7, "Financial Instruments:
Disclosures" and IAS 39," Financial Instruments: Recognition and Measurement" ("the Amendment"). In
view of global regulatory changes, numerous countries have considered introducing a reform in the benchmark Interbank Offered
Rates ("IBORs") (LIBOR, the London Interbank Offered Rate, being one of the most common examples) and switching to
a risk-free interest rate alternative ("RFRs") which extensively rely on data of specific transactions. The IBOR reform
leads to uncertainty regarding the dates and amounts to be attributed to future cash flows relating to both hedging instruments
and hedged items that rely on existing IBORs. According
to the existing accounting guidance of IFRS 9 and IAS 39, entities that have entered into the above hedges are facing uncertainty
as a result of the IBOR reform which is likely to affect their ability to continue meeting the effective hedging requirements
underlying existing transactions as well as the hedging requirements of future transactions. In order to resolve this uncertainty,
the IASB issued the Amendment to offer transitional reliefs for entities that apply IBOR-based hedge accounting. The Amendment
represents phase one in the reform that will include additional amendments in the future. The
Amendment also permits certain reliefs in applying the hedge accounting effectiveness tests during the period of transition from
IBORs to RFRs. These reliefs assume that the benchmark interest underlying the hedge will not change as a result of the expected
interest reform. The reliefs will be effective indefinitely, until the occurrence of one of the events specified in the Amendment.
The Amendment also requires entities to provide specific disclosures of the application of any reliefs. The
Amendment is to be applied retrospectively for annual periods beginning on or after January 1, 2020. Early adoption is permitted. The
Company believes that the adoption of the Amendment will not have an effect on its financial statements since it does not currently
enter into substantial IBOR-based hedges.</t>
  </si>
  <si>
    <t>CASH AND CASH EQUIVALENTS</t>
  </si>
  <si>
    <t>Cash and cash equivalents [abstract]</t>
  </si>
  <si>
    <t>Note
5: - Cash and Cash Equivalents
December 31,
2019 2018
U.S. Dollars in thousands
Cash and deposits for immediate withdrawal $ 25,559 $ 18,018
Cash equivalents in USD deposits (1) 17,017 -
Cash equivalents in NIS deposits (2) 86 75
Total Cash and Cash Equivalents $ 42,662 $ 18,093
(1) The
deposits bear interest of 2.0%-2.4% per year, as of December 31, 2019.
(2) The
deposits bear interest of 0.02% per year, as of December 31, 2019 and 0.16% per year,
as of December 31, 2018.</t>
  </si>
  <si>
    <t>SHORT-TERM INVESTMENTS</t>
  </si>
  <si>
    <t>Disclosure of short-term investments [abstract]</t>
  </si>
  <si>
    <t>Note
6: Short-Term Investments
December
31,
2019 2018
U.S.
Dollars in thousands
Fair value
through other comprehensive income $ 12,832 $ 10,325
Bank
deposits in USD (1) 18,413 22,174
Total Short-Term Investments $ 31,245 $ 32,499
(1) The
deposits bear interest of 2.5%-3.3% and 2.6%-3.5% per year, as of December 31, 2019 and 2018, respectively.</t>
  </si>
  <si>
    <t>TRADE RECEIVABLES, NET</t>
  </si>
  <si>
    <t>Trade and other current receivables [abstract]</t>
  </si>
  <si>
    <t>Note
7: Trade Receivables, Net
December 31,
2019 2018
U.S. Dollars in thousands
Open accounts:
In NIS $ 8,357 $ 6,780
In USD 14,920 20,814
$ 23,277 $ 27,594
Checks receivable - 80
$ 23,277 $ 27,674
Less allowance for doubtful accounts(1) (67 ) -
Total Trade receivables, net $ 23,210 $ 27,674
(1) Allowance for doubtful accounts:
December 31, 2018 -
Provision for
the year (67 )
December 31, 2019 (67 ) An
analysis of past due but not impaired trade receivables with reference to reporting date:
Past due trade receivables with aging of
Neither past due nor impaired Up to 30 Days 31-60 Days 61-90 Days 91-120 Days Over 121 days Total
December 31, 2019 $ 22,617 $ 469 $ 25 $ 33 $ 65 $ 68 (1) $ 23,277
December 31, 2018 $ 27,215 $ 337 $ 15 $ 15 $ 6 $ 6 $ 27,594
(1) $67 thousands of the over 121 days balance is provided for as
allowance for doubtful accounts.</t>
  </si>
  <si>
    <t>OTHER ACCOUNTS RECEIVABLES</t>
  </si>
  <si>
    <t>Disclosure of other accounts receivables [abstract]</t>
  </si>
  <si>
    <t xml:space="preserve">Note
8: - Other Accounts Receivables
December 31,
2019 2018
U.S. Dollars in thousands
Government authorities $ 1,838 $ 1,552
Prepaid expenses 1,240 1,086
Accrued interest 70 66
Accrued income 101 193
Materials for clinical trials and inventory designated for R&amp;D activities - 399
Other 8 12
Derivatives financial instruments mainly measured at fair value through other comprehensive income 15 -
Total Other Accounts Receivables $ 3,272 $ 3,308 </t>
  </si>
  <si>
    <t>INVENTORIES</t>
  </si>
  <si>
    <t>Classes of current inventories [abstract]</t>
  </si>
  <si>
    <t>Note
9: - Inventories
December 31,
2019 2018
U.S. Dollars in thousands
Finished products $ 12,016 $ 7,023
Purchased products 10,412 4,813
Work in progress 9,043 4,792
Raw materials 11,702 12,688
Total Inventories $ 43,173 $ 29,316
(1) The inventories balance as of December 31, 2019 and December
31, 2018 is presented net of impairment of inventories in the amount of $334 thousands and $61 thousands, respectively.</t>
  </si>
  <si>
    <t>PROPERTY, PLANT AND EQUIPMENT</t>
  </si>
  <si>
    <t>Disclosure of detailed information about property, plant and equipment [abstract]</t>
  </si>
  <si>
    <t>Note 10: - Property, Plant And Equipment
a. Composition and movement:
2019
Land and Buildings Machinery and Equipment Vehicles Computers, Software, Equipment and Office Furniture Leasehold Improvements Total
U.S. Dollars in thousands
Cost
Balance at January 1, 2019 $ 29,167 $ 30,386 $ 85 $ 6,493 $ 1,141 $ 67,272
Additions 1,101 1,302 - 699 14 3,116
Sale and write-off - (148 ) - (391 ) - (539 )
Balance as of December 31, 2019 30,268 31,540 85 6,801 1,155 69,849
Accumulated Depreciation
Balance as of January 1, 2019 15,076 21,679 63 5,247 203 42,268
Depreciation 1,232 1,575 5 636 115 3,563
Sale and write-off - (142 ) - (390 ) - (532 )
Balance as of December 31, 2019 16,308 23,112 68 5,493 318 45,299
Depreciated cost as of December 31, 2019 $ 13,960 $ 8,428 $ 17 $ 1,308 $ 837 $ 24,550
(1) Including
labor costs charged in 2019 to the cost of facilities, machinery and equipment in the amount of $493 thousands. 2018
Land
and Buildings Machinery
and Equipment Vehicles Computers,
Software, Equipment and Office Furniture Leasehold
Improvements Total
U.S.
Dollars in thousands
Cost
Balance
at January 1, 2018 $ 28,399 $ 29,602 $ 66 $ 6,522 $ 1,273 $ 65,862
Additions 806 2,331 19 590 (132 ) 3,614
Sale
and write-off (38 ) (1,547 ) - (619 ) - (2,204 )
Balance
as of December 31, 2018 29,167 30,386 85 6,493 1,141 67,272
Accumulated
Depreciation
Balance
as of January 1, 2018 13,916 21,430 59 5,194 85 40,684
Depreciation
and impairment 1,198 1,711 4 672 118 3,703
Sale
and write-off (38 ) (1,462 ) - (619 ) - (2,119 )
Balance
as of December 31, 2018 15,076 21,679 63 5,247 203 42,268
Depreciated
cost as of December 31, 2018 $ 14,091 $ 8,707 $ 22 1,246 $ 938 $ 25,004
(1) Including labor costs charged in 2018 to the cost of facilities,
machinery and equipment in the amount of $514 thousands.
b. As for liens, refer to Note 18.
c. Leasing rights of land from the Israel land administration.
December 31,
2019 2018
U.S. Dollars in thousands
Under finance lease $ 992 $ 1,004 A Company’s subsidiary capitalized
leasing rights from the Israel Land Administration for an area of 16,880 m² in Beit Kama, Israel, on which the Company’s
manufacturing plant and other buildings are located. The sum attributed to capitalized rights is presented under property, plant
and equipment and is depreciated over the leasing period, which includes the option period. During 2010, the Company signed an agreement
with the Israel Land Administration to consolidate its leasing rights and extend the lease period to 2058, including an extension
option for additional 49 years thereafter.</t>
  </si>
  <si>
    <t>OTHER LONG TERM ASSETS</t>
  </si>
  <si>
    <t>Miscellaneous non-current assets [abstract]</t>
  </si>
  <si>
    <t>Note 11: - Other Long Term Assets
December 31,
2019 2018
U.S. Dollars in thousands
Distribution right (1) 298 123
Long term pre-paid expenses 54 51
Total Other Long Term Assets $ 352 $ 174
(1) During 2018 and 2019 the Company entered into agreements
for the distribution right of certain therapeutic products to be distributed in Israel, subject to Israeli Ministry of Health
(“IL MOH”) marketing approval. Pursuant to the agreements, the Company was required to make certain upfront and milestone
payments. These payments are accounted for as long term assets through obtaining IL MOH marketing authorization and it will be
amortized during the product’s economic useful life. As of December 31, 2019 no amortization was recorded.</t>
  </si>
  <si>
    <t>TRADE PAYABLES</t>
  </si>
  <si>
    <t>Trade and other current payables [abstract]</t>
  </si>
  <si>
    <t xml:space="preserve">Note 12: - Trade Payables
December 31,
2019 2018
U.S. Dollars in thousands
Open debts mainly in USD $ 7,847 $ 7,256
Open debts in EUR 11,426 4,206
Open debts in NIS 5,557 5,822
Sub-Total 24,830 17,284
Notes payable - 1
Total Trade Payables $ 24,830 $ 17,285 </t>
  </si>
  <si>
    <t>OTHER ACCOUNTS PAYABLES</t>
  </si>
  <si>
    <t>Disclosure of other accounts payable [Abstract]</t>
  </si>
  <si>
    <t xml:space="preserve">Note 13: - Other Accounts Payables
December 31,
2019 2018
U.S. Dollars in thousands
Employees and payroll accruals $ 5,669 $ 4,708
Derivatives financial instruments mainly measured at fair value through other comprehensive income - 64
Accrued Expenses and Others 142 489
Total Other Accounts Payables $ 5,811 $ 5,261 </t>
  </si>
  <si>
    <t>LOANS AND LEASES</t>
  </si>
  <si>
    <t>Loans and leases [abstract]</t>
  </si>
  <si>
    <t>LOANS AND CAPITAL LEASES</t>
  </si>
  <si>
    <t>Note 14: - Loans and Leases
a. Bank loans
December 31,
2019 2018
U.S. Dollars in thousands
Bank loans 746 688
Less current maturities of bank loans 257 452
Total Long term bank loans $ 489 $ 1,140 Bank loans The bank loans are payable over
60 equal monthly installments. The loans bear fixed interest rate in the range of 3.15% -3.55%. No new bank loans received in
2019. See Note 18 regarding pledge information related to the bank loans.
b. Leases The Company applies IFRS 16, Leases, as from January
1, 2019. The Company has lease agreements with respect to the following items:
1. Office and storage spaces: The Company has engaged in lease agreements for
office and storage spaces for total of 10 years which includes lease extension for three year that will expire in 2026.
2. Vehicles: The Company leases vehicles for mainly for three-year
periods from several different leasing companies.
3. Office equipment (i.e. printing and photocopying machines): The Company leases office equipment (i.e. printing
and photocopying machines) for five year periods. Right-of-use assets composition and Changes in leas liabilities
Right-of-use-assets
Rented Offices Vehicles Computers, Software, Equipment and Office
Furniture Total Lease (2)
U.S Dollars in thousands
As of January 1, 2019 (1) $ 3,466 $ 663 $ 32 $ 4,161 $ 4,855
Additions to right -of -use assets - 874 874 870
Write-off - (57 ) (57 ) (60 )
Depreciation expense (433 ) (517 ) (6 ) (956 ) -
Exchange rate differences - - - 406
Repayment of lease liabilities - - - (1,070 )
As of December 31, 2019 $ 3,033 $ 989 $ 26 $ 4,022 $ 5,001
(1) Following the initial application of IFRS 16, on January
1, 2019 , the Company recorded operating lease commitment classified as a lease liability at the amount of $4,717 thousands with
respect to office and storage spaces, vehicles and certain office equipment (i.e. printing and photocopying machines) at the amount
of $4,022, $663 and $32 thousands, respectively. Also refer to Note 2ii.
(2) The weighted average incremental borrowing rate used to
discount future lease payments in the calculation of the lease liability was in the range of 3.06%-4.6% evaluated based on credit
risk, terms of the leases and other economic variables. Below is the Consolidated Statements of Profit
or Loss and Other Comprehensive Income impact for the year ended December 31, 2019
Expense decrease
For the year ended on
U.S Dollars in thousands
Operating lease expense $ 1,182
Depreciation of right of use assets (956 )
Operating income 226
Finance expense (212 )
Net Income (loss) $ 14 Below is the Consolidated Statements of cash flow
impact for the year ended December 31, 2019
According to the previous accounting policy Difference According to the current accounting policy
U.S Dollars in thousands
For the year ended on December 31, 2019
Cash flows from operating activities $ 26,501 $ 1,070 $ 27,571
Cash flows from financing activities $ (460 ) $ (1,070 ) $ (1,530 ) Maturity
analysis of the Company’s lease liabilities (including interest)
Less than one 1 to 2 2 to 3 3 to 5 6 and Total
Lease liabilities (including interest) $ 1,198 $ 1,000 $ 797 $ 1,352 1,364 $ 5,711 Lease extension The Company has leases that include extension options.
These options provide flexibility in managing the leased assets and align with the Company’s business needs. The Company exercises significant judgement in deciding
whether it is reasonably certain that the extension options will be exercised. Office and storage spaces leases have extension
options for additional three years. The Company have reasonably certain that the extension option will be exercised in order to
avoid a significant adverse impact to its operating activities.</t>
  </si>
  <si>
    <t>FINANCIAL INSTRUMENTS</t>
  </si>
  <si>
    <t>Disclosure of detailed information about financial instruments [abstract]</t>
  </si>
  <si>
    <t>Note 15: - Financial Instruments
a. Classification of financial assets and liabilities The financial assets liabilities in the balance sheet are classified
by groups of financial instruments pursuant to IFRS 9:
December 31,
2019 2018
U.S. Dollars in thousands
Financial assets
Financial assets at fair value through profit or loss:
Foreign exchange forward contracts $ 2 $ -
Financial assets at fair value through other comprehensive income:
Cash flow hedges 13
Marketable debt securities 12,832 10,324
Financial assets at cost:
Cash and cash equivalent 42,662 18,093
Short term bank deposits 18,413 22,175
Total assets measured at fair value through other comprehensive income $ 73,920 $ 50,592
Total financial assets $ 73,920 $ 50,592
Financial liabilities
Financial assets at fair value through profit or loss:
Foreign exchange forward contracts $ - $ 6
Financial liabilities at fair value through other comprehensive income:
Cash flow hedges $ - $ 58
Financial liabilities measured at amortized cost:
Bank loans 746 1,140
Leases 5,001 138
Total Financial liabilities measured at amortized cost: $ 5,747 $ 1,278
Total financial and lease liabilities $ 5,747 $ 1,342
b. Financial risk factors The Company’s activities
expose it to various financial risks, such as market risk (foreign currency risk, interest rate risk and price risk), credit risk
and liquidity risk. The Company’s investment policy focuses on activities that will preserve the Company’s capital.
The Company utilized derivatives to hedge certain exposures to risk. Risk management is the
responsibility of the Company Chief Executive Officer (CEO) and Company Chief Financial Officer (CFO), in accordance with the
policy approved by the Board of Directors. The Board of Directors provides principles for the overall risk management.
1. Market risks
a) Foreign exchange risk The Company operates in
an international environment and is exposed to foreign exchange risk resulting from the exposure to different currencies, mainly
the NIS and EUR. Foreign exchange risks arise from recognized assets and liabilities denominated in a foreign currency other than
the functional currency, such as trade and other accounts receivables, trade and other accounts payables, loans and capital leases. As of December 31, 2019
and 2018, the Company has a position in financial derivatives intended to hedge changes in the exchange rate of the USD vs. the
NIS and the EUR (see also Note 15f. below).
b) Price risk As of December 31, 2019
and 2018, the Company has financial instruments, classified as financial assets measured at fair value through other comprehensive
income for which the Company is exposed to risk of fluctuations in the security price that is determined by reference to the quoted
market price.
2. Credit risk Financial instruments that
potentially subject the Company to concentrations of credit risk consist principally of cash and cash equivalents, short-term bank
deposits, marketable securities, trade receivables and foreign currency derivative contracts.
a) Cash, cash equivalent and short term investments: The Company holds cash,
cash equivalents, short term deposits and other financial instruments at major financial institutions in Israel. In accordance
with Company policy, evaluations of the relative strength of credit of the various financial institutions are made on an ongoing
basis. Short-term investments
include short-term deposits with low risk for a period less than one year. The Company’s marketable securities consist of
investment-grade corporate bonds, government bonds (Including U.S., Israeli and other government bonds). The Company’s investment
policy, limits the amount the Company may invest in any one type of investment or issuer and the average maturities of the bond
portfolio, thereby reducing credit risk concentrations. The Company has not experienced
any significant losses on its short term investments.
b) Trade receivables: The Company regularly monitors
the credit extended to its customers and their general financial condition, and, when necessary, requires collateral as security
for the debt such as letters of creditor and down payments. In addition, the Company partially insures its overseas sales with
foreign trade risk insurance. Refer to Note 7 for additional information. The Company keeps constant
track of customer debt and the Financial Statements include an allowance for doubtful accounts that adequately reflects, in the
Company’s assessment, the loss embodied in the debts the collection of which is in doubt. The Company’s maximum
exposure to credit risk for the components of the statement of financial position as of December 31, 2019 and 2018 is the carrying
amount of trade receivables.
c) Foreign currency derivative contracts: The Company is exposed
to foreign currency exchange movements, primarily in USD vs. NIS and EUR. Consequently, it enters into various foreign currency
exchange contracts with major financial institutions (see also Note 15f. below).
3. Liquidity risk The table below summarizes the maturity profile of
the Company’s financial liabilities based on contractual undiscounted payments: December
31, 2019
Less than one 1 to 2 2 to 3 3 to 5 6 and Total
Trade payables $ 24,830 - - - - $ 24,830
Other accounts payables 5,811 - - - - 5,811
bank loans (including interest) 506 227 34 - - 767
Lease liabilities (including interest) 1,198 1,000 797 1,352 1,364 5,711
$ 32,345 $ 1,227 $ 831 $ 1,352 $ 1,364 $ 37,119 December
31, 2018
Less than one 1 to 2 2 to 3 3 to 5 Total
Trade payables $ 17,285 - - - $ 17,285
Other accounts payables 5,261 - - - 5,261
Long term bank loans and leases (including interest) 595 495 209 32 1,331
$ 23,141 $ 495 $ 209 $ 32 $ 23,877 Changes
in liabilities arising from financing activities
January 1, Cumulative
effect of initially applying IFRS 16 (1) Payments Foreign
exchange movement New
loans and leases Write
off December 31,
U.S. Dollars in thousands
Bank loans $ 1,140 - (475 ) 81 - - $ 746
Leases 138 4,717 (1,070 ) 406 870 (60 ) 5,001
Total $ 1,278 $ 4,717 $ (1,545 ) $ 487 $ 870 $ (60 ) $ 5,747
(1) Following the initial application of IFRS 16, on January
1, 2019 , the Company recorded discounted operating lease commitment classified as a lease at the amount of $4,717 thousands with
respect to office and storage spaces, vehicles and certain office equipment (i.e. printing and photocopying machines) at the amount
of $4,023, $663 and $31 thousands, respectively.
c. Fair value The following
table demonstrates the carrying amount and fair value of the financial assets and liabilities presented in the financial statements
not at fair value:
Carrying Amount Fair Value
December 31, December 31,
2019 2018 2019 2018
U.S. Dollars in thousands
Financial liabilities
Bank loans 746 1,140 754 1,139
Leases 5,001 138 5,583 136
Total Financial liabilities $ 5,747 $ 1,278 $ 6,337 $ 1,275 The fair
value of the bank loans and leases was based on standard pricing valuation model such as DCF which considers the present value
of future cash flows discounted at the interest rate that reflects market conditions (Level 3). The carrying
amount of cash and cash equivalents, short term bank deposits, trade and other receivables, trade and other payables approximates
their fair value, due to the short term maturities of the financial instruments.
d. Classification of financial instruments by fair value
hierarchy Financial
assets (liabilities) measured at fair value:
Financial assets (liabilities)
measured at fair value: Level 1 Level 2
U.S.
Dollars in
December 31, 2019
Debt securities (corporate and government) measured at fair value through other comprehensive income $ 4,289 8,543
Derivatives instruments - 15
$ 4,289 $ 8,558
Level 1 Level 2
U.S.
Dollars in thousands
December 31, 2018
Debt securities (corporate and government) measured fair value through other comprehensive income $ 1,588 8,736
Derivatives instruments - (64 )
$ 1,588 $ 8,672 During 2019 and 2018 there was no transfer due
to the fair value measurement of any financial instrument from Level 1 to Level 2, and furthermore, there were no transfers to
or from Level 3 due to the fair value measurement of any financial instrument. Sensitivity
tests and principal work assumptions The selected
changes in the relevant risk variables were determined based on management’s estimate as to reasonable possible changes in these
risk variables. The Company has performed sensitivity
tests of principal market risk factors that are liable to affect its reported operating results or financial position. The sensitivity
tests present the profit or loss in respect of each financial instrument for the relevant risk variable chosen for that instrument
as of each reporting date. The test of risk factors was determined based on the materiality of the exposure of the operating results
or financial condition of each risk with reference to the functional currency and assuming that all the other variables are constant.
December
31,
2019 2018
U.S.
Dollars in thousands
Sensitivity test to changes in market price of listed Securities
Gain (loss) from change:
5% increase in market price $ 642 $ 519
5% decrease in market price $ (642 ) $ (519 )
Sensitivity test to changes in foreign currency:
Gain (loss) from change:
5% increase in NIS $ (24 ) $ (21 )
5% decrease in NIS $ 24 $ 21
5% increase in Euro $ (552 ) $ (197 )
5% decrease in Euro $ 552 $ 197
e. Linkage terms of financial liabilities by groups of
financial instruments pursuant to IFRS 9:
December
31,
2019 2018
U.S.
Dollars in thousands
In NIS:
Bank loans measured at amortized cost $ 746 $ 1,140
Leases measured at amortized cost 4,973 -
$ 5,719 $ 1,140
In USD:
Leases measured at amortized cost $ 28 $ 138
f. Derivatives and hedging: Derivatives
instruments not designated as hedging The Company has foreign
currency forward contracts designed to protect it from exposure to fluctuations in exchange rates, mainly of NIS and EUR, in respect
of its trade receivables, trade payables and inventory. Foreign currency forward contracts are not designated as cash flow hedges,
fair value or net investment in a foreign operation. These derivatives are not considered as hedge accounting. As of December 31,
2019 the fair value of the derivative instruments not designated as hedging was an asset of $2 thousands. The open transactions
for those derivatives were in an amount of $6,316 thousands. Cash flow
hedges As of December 31,
2019, the Company held NIS/USD hedging contracts (cylinder contracts) designated as hedges of expected future salaries expenses
and for expected future purchases from Israeli suppliers. The main terms
of these positions were set to match the terms of the hedged items. As of December 31, 2019 the fair value of the derivative instruments
designated as hedge accounting was an asset of $13 thousands. The open transactions for those derivatives were in an amount of
$371 thousands. Cash flow hedges of the expected salaries expenses in December 31, 2019 was estimated as highly effective and accordingly a net
unrecognized income was recorded in other comprehensive income in the amount of $65 thousands net.</t>
  </si>
  <si>
    <t>EMPLOYEE BENEFIT LIABILITIES, NET</t>
  </si>
  <si>
    <t>Disclosure of defined benefit plans [abstract]</t>
  </si>
  <si>
    <t>Note 16: - Employee
Benefit Liabilities, NET Employee
benefits consist of short-term benefits and post-employment benefits. Post-employment
benefits: According to the labor
laws and Severance Pay Law in Israel, the Company is required to pay compensation to an employee upon dismissal or retirement
or to make current contributions in defined contribution plans pursuant to Section 14 of the Severance Pay Law, as specified
below. The Company’s liability is accounted for as a post-employment benefit only for employees not under Section 14.
The computation of the Company’s employee benefit liability is made in accordance with a valid employment contract or a
collective bargaining agreement based on the employee’s salary and employment terms which establish the
entitlement to receive the compensation. The post-employment
employee benefits are normally financed by contributions classified as defined benefit plans, as detailed below:
1. Defined contribution deposit The Company’s
agreements with part of its employees are in accordance with section 14 of the Israeli Severance Pay Law. Contributions made by
the Company in accordance with Section 14 release the Company from any future severance liabilities in respect of those employees.
The expenses for the defined benefit deposit in 2019, 2018 and 2017 were $1,102 thousands, $992 thousands and $884 thousands, respectively.
2. Defined benefit plans The Company
accounts for the payment of compensation as a defined benefit plan for which an employee benefit liability is recognized and for
which the Company deposits amounts in a long-term employee benefit fund and in qualifying insurance policies.
3. Expenses recognized in comprehensive income (loss):
Year Ended December 31,
2019 2018 2017
U.S. Dollars
in thousands
Current service cost $ 282 $ 292 $ 356
Interest expenses, net 24 25 23
Current service cost (income) due to the transfer of real yield from the compensation component to the royalties’ component in executive insurance policies before 2004 (1 ) 3 (7 )
Total employee benefit expenses 305 320 372
Actual return on plan assets $ 158 $ 171 $ 119 The expenses
are presented in the Statement of Comprehensive income (loss) as follows
Year Ended December 31,
2019 2018 2017
U.S. Dollars in thousands
Cost of revenues $ 201 $ 175 $ 211
Research and development 62 50 57
Selling and marketing 16 75 73
General and administrative 26 20 31
$ 305 $ 320 $ 372
4. The plan liabilities, net:
December 31,
2019 2018
U.S. Dollars in thousands
Defined benefit obligation $ 5,058 $ 4,987
Fair value of plan assets (3,789 ) (4,200 )
Total liabilities, net $ 1,269 $ 787
5 Changes in the present value of defined benefit obligation
2019 2018
U.S. Dollars in thousands
Balance at January 1, $ 4,987 $ 5,907
Interest costs 133 110
Current service cost 282 292
Benefits paid (1,180 ) (645 )
Demographic assumptions 40 (29 )
Financial assumptions 292 (223 )
Past Experience 108 (2 )
Currency Exchange 396 (423 )
Balance at December 31, $ 5,058 $ 4,987
6. Plan assets
a) Plan assets Plan assets
comprise assets held by long-term employee benefit funds and qualifying insurance policies.
b) Changes in the fair value of plan assets
2019 2018
U.S. Dollars in thousands
Balance at January 1, $ 4,200 $ 4,763
Expected return 108 85
Contributions by employer 179 182
Benefits paid (1,081 ) (564 )
Demographic assumptions (4 ) 5
Financial assumptions (2 ) (2 )
Past Experience 58 82
Current service cost due to the transfer of real yield from the compensation component to the royalties component in executive insurance policies before 2004 1 (3 )
Currency exchange 330 (348 )
Balance at December 31, $ 3,789 $ 4,200
7. The principal assumptions underlying the defined benefit
plan
2019 2018 2017
%
Discount rate of the plan liability 2.79 2.02 2.27
Future salary increases 3.1 3.6 4 The
sensitivity analyses below have been determined based on reasonably possible changes of the principal assumptions underlying the
defined benefit plan as mentioned above, occurring at the end of the reporting period. In
the event that the discount rate would be one percent higher or lower, and all other assumptions were held constant, the defined
benefit obligation would decrease by $288 thousands or increase by $343 thousands, respectively. In
the event that the expected salary growth would increase or decrease by one percent, and all other assumptions were held constant,
the defined benefit obligation would increase by $326 thousands or decrease by $276 thousands, respectively.</t>
  </si>
  <si>
    <t>CONTINGENT LIABILITIES AND COMMITMENTS</t>
  </si>
  <si>
    <t>Disclosure of contingent liabilities and commitments [abstract]</t>
  </si>
  <si>
    <t>Note 17: - Contingent
Liabilities and Commitments
a. On August 23, 2010, the Company entered into a 30 years collaboration agreement with Baxter Healthcare Corporation (“Baxter”) with respect to obtaining the distribution rights for Glassia. During 2015, Baxter assigned all its rights under the collaboration agreement to Baxalta US Inc. (“Baxalta”) which was acquired during 2016 by Shire plc (“Shire”), which is now part of Takeda (“Takeda” and in these consolidated financial statements Baxter, Baxalta and Shire will be referred to as “Takeda”). The
collaboration agreement consists of three main agreements (1) An Exclusive Manufacturing, Supply and Distribution agreement for
Glassia in the United States, Canada, Australia and New Zealand (the “Territory” and the “Distribution Agreement”,
respectively); (2) Technology License Agreement for the use of the Company’s knowhow and patents for the production, continued
development and sale of Glassia by Takeda (the “License Agreement”) in the Territory; and (3) A Paste Supply Agreement
for the supply by Takeda of plasma derived fraction IV-1 to be used by the Company for the production of Glassia (the “Raw
Materials Supply Agreement”). Pursuant to the agreements,
the Company was entitled to certain upfront and milestone payments at a total amount of $45 million, and for a minimum commitment
of Takeda to acquire Glassia produced by the Company over the first five years of the term of the Distribution Agreement. In addition,
upon initiation of sales of Glassia manufactured by Takeda the Company will be entitled to royalty payments at a rate of 12% on
net sales of Glassia through August 2025, and at a rate of 6% thereafter until 2040, with a minimum of $5 million annually (the
“Royalty Payments”). As of December 31, 2019, the
Company received a total of $39.5 million on account of the agreed upfront and milestone payments from Takeda pursuant to the Distribution
and License Agreements as amended. Prior to the October 2016 amendment of the Distribution Agreement, the net proceeds on account
of the upfront the milestone payments received were recorded as deferred revenues and were recognized as revenues based on the
actual sales of Glassia on a pro-rata basis. Following October 2016, the balance of the deferred revenues was recognized on a straight
- line basis according to Takeda’s updated minimum purchase commitment through December 31, 2018, which was the term of the
supply commitment period prior to the October 2016 amendment. Non- refundable revenues due to the achievement of milestones are
recognized upon reaching the milestone. The Company is entitled to the remaining unpaid balance of the millstone payments totaling
$5.5 million which will be paid upon the achievement of such milestones. Between 2013 and 2019, the parties
amended the License Agreement and the Distribution Agreement to extend the supply of Glassia by the Company to Takeda and increase
Takeda’s minimum purchase commitment. Pursuant to the recent amendment of the Distribution Agreement entered into during
August 2019, the maximum commitment by the Company to manufacture and sale Glassia to Takeda and the minimum commitment of Takeda
to acquire Glassia manufactured by the Company is currently extended through the end of 2021. The Company projects that total revenues
from sales of Glassia to Takeda for the year 2020 will be approximately $65 million and for the year 2021 between $25 million to
$50 million. See note 22a for information regarding 2019 revenues from sales to Takeda. Takeda is planning to complete
the technology transfer of Glassia, and pending FDA approval, will initiate, during 2021 its own production of Glassia for distribution
in the U.S. market. Accordingly, following the transition of manufacturing to Takeda, the Company will terminate the manufacturing
and sale of Glassia to Takeda resulting in a significant reduction in revenues. Upon initiation of sales of Glassia manufactured
by Takeda, Takeda will pay the Company the Royalty Payments as defined above. Pursuant to the Distribution
Agreement, Takeda is responsible to conduct any required additional clinical studies required to obtain or maintain Glassia’s
marketing authorization in the Territory. Under certain condition, the Company will be required to participate in the funding of
these clinical studies in a total amount not to exceed $10 million. Pursuant to the Raw Material
Supply Agreement Takeda undertook to provide the Company, free of charge, all quantities of plasma derived fraction IV-1 required
by the Company for manufacturing Glassia to be sold to Takeda for distribution in the Territory. The Company accounts for the fair
value of the plasma derived fraction IV-1 used and sold as revenues and charges the same fair value to cost of revenue. In addition,
the Company has the right to acquire from Takeda plasma derived fraction IV-1 for its continued development and for the production,
sale and distribution of Glassia by the Company outside the Territory.
b. In November 2006, the Company entered into an agreement with PARI GmbH in
connection with a supply by the third party of a certain medical devise required for the development of a Company’s Inhaled
AAT product. Pursuant to the agreement, the Company was licensed to use developments made by the third party. Furthermore, the
third party will provide the Company certain quantities of devices for carrying out clinical trials, free of charge. In the event
that the development is successful and the underlining product obtains required marketing authorization, the Company will pay the
third party royalties based on sales of the devices through the later of the device patents expiration period or 15 years from
the first commercial sale of the Company’s the Inhaled AAT product. On expiration of the royalty
period, the license will become non-exclusive and the Company shall be entitled to use the rights granted to it pursuant to the
agreement without paying royalties or any other compensation. In addition, and according to a mechanism set in the agreement, the
third party would be required to pay royalties to the Company of the total net sales of the device exceeding a certain amount,
through the later of the device patents expiration period or 15 years from the first commercial sale of the Company’s Inhaled
AAT product. In February 2008, the parties
executed an amendment to the agreement according to which the exclusive global license granted to the Company was expanded to two
additional indications. The royalties are applicable to all indications mentioned above. In addition, the parties
entered into a commercialization and supply agreement, which ensures long-term regular supply of the device, including spare parts. In May 2019, the Company
signed a Clinical Study Supply Agreement (“CSSA”) with such third party for the supply of the required quantities of
controller kits and the web portal associated with the third party’s device required for Company’s continued clinical
trials with respect the its Inhaled AAT product. The CSSA is a supplement agreement to the agreement and will expire upon the expiration
or termination of the agreement.
c. In
July 2011, the Company entered into a strategic collaboration agreement with Kedrion Biopharma for clinical development, marketing,
distribution and sales in the United States of KedRab, the Company’s rabies immune globulin (Human). The product, KedRab,
is manufactured and marketed by the Company in other countries. The Company obtained U.S marketing approval from the FDA for KedRab
in August 2017. Launch of the product in the US was initiated in the beginning of 2018. In October 2016 the parties
entered into an amendment to the agreement pursuant to which the parties agreed to conduct a required post-marketing-commitment
clinical study which was initiated in March 2017 and is planned to finalize in 2020. The cost of the study is equally shared between
the parties.
d. In July 2019, the Company entered into a 7-year Master Clinical Services
Agreement with a third party for the provision of certain clinical research services and other tasks to be performed by such third
party, in connection with the Company’s Phase III clinical study for its inhaled AAT product.
e. In December 2019, the Company entered into a binding term sheet for a 12-year
contract manufacturing agreement with a third party to manufacture an FDA-approved and commercialized specialty hyper-immune globulin
product. Following the execution of the required technology transfer from the current manufacturer, and pending obtaining all required
FDA approvals, the Company is expected to commence commercial manufacturing of the product in early 2023.
f. In December 2019, the Company entered into an agreement with Alvotech , a
global biopharmaceutical company, to commercialize Alvotech’s portfolio of six biosimilar product candidates in Israel, upon
receipt of regulatory approval from the Israeli Ministry of Health (“IMOH”). Pursuant to the agreement the Company
is obligated to pay Alvotech certain milestone payments to Alvotech, in advance of the launch of the six biosimilar in Israel.</t>
  </si>
  <si>
    <t>GUARANTEES AND CHARGES</t>
  </si>
  <si>
    <t>Disclosure of guarantees and charges [abstract]</t>
  </si>
  <si>
    <t>Note 18: - Guarantees
and Charges
a. The Company provided a bank guarantees in the amount of
$ 255 thousands in favor of the Lessor of its leased office facility in Rehovot, Israel, and for other obligation, as guarantee
for meeting its obligations under the lease agreement.
b. The Company pledged specific purchased assets as collateral
against loans, in the original amount of NIS 8,355 thousands ($ 2,176 thousands) received to fund the purchase of such assets.</t>
  </si>
  <si>
    <t>EQUITY</t>
  </si>
  <si>
    <t>Disclosure of classes of share capital [abstract]</t>
  </si>
  <si>
    <t>Note 19: - Equity
a. share capital
December 31, 2019 December 31, 2018
Authorized Outstanding Authorized Outstanding
Ordinary shares of NIS 1 par value 70,000,000 40,353,101 70,000,000 40,295,078
b. Movement in share capital:
Issued and outstanding share capital:
Number of
shares
Balance as of January 1, 2018 40,262,819
Issue of shares -
Exercise of options into shares 8,686
Exercise of restricted shares 23,573
Balance as of December 31, 2018 40,295,078
Issue of shares
Exercise of options into shares 13,133
Exercise of restricted shares 44,890
Balance as of December 31, 2019 40,353,101
Ordinary shares of NIS 1 par value
c. Rights attached to Shares Voting rights at the shareholders
general meeting, rights to dividend, rights in case of liquidation of the Company and rights to nominate directors.
d. Share options and restricted shares During 2019 and 2018, 67,470
and 53,584 share options, respectively, were exercised, on a cash-less basis, into 13,133 and 8,686 ordinary shares of NIS 1 par
value each and 44,892 and 23,572 restricted shares were vested for total consideration of $16 thousand and $9 thousands, respectively. For additional information regarding
options and restricted shares granted to employees and management in 2019, refer to Note 20 below.
e. Capital management in the Company The Company’s goals in
its capital management are to preserve capital ratios that will ensure stability and liquidity to support business activity and
create maximum value for shareholders.
f. Issuance of ordinary shares by the Company Refer to Note 25 e 3 for information
regarding the issuance of ordinary shares as of February 10, 2020</t>
  </si>
  <si>
    <t>SHARE-BASED PAYMENT</t>
  </si>
  <si>
    <t>Disclosure of terms and conditions of share-based payment arrangement [abstract]</t>
  </si>
  <si>
    <t xml:space="preserve">Note 20: - Share-Based
Payment On July 24, 2011, the Company’s
Board of Directors approved an unregistered share options plan. In September 2016 the Company’s Board of Directors approved
an amendment to the plan, to cover issuance of restricted shares (“RS”) under the plan and named it the Israeli Share
Award Plan (“2011 Plan”). Pursuant to the 2011 Plan,
granted share options and RS generally vest over a four-year period following the date of the grant in 13 installments: 25% of
the options vest on the first anniversary of the grant date and 6.25% options vest at the end of each quarter thereafter.
a. Expense recognized in the financial statements The share based compensation expense that was recognized
for services received from employees and Board of Directors members is presented in the following table:
For
the Year Ended
2019 2018 2017
U.S. Dollar in thousands
Cost of revenues $ 364 $ 401 $ 179
Research and development 254 224 138
Selling and marketing 63 51 48
General and administrative 482 272 118
Total share-based compensation $ 1,163 $ 948 $ 483
b. Share options granted to the Company’s Chief Executive Officer (“CEO”) On June 20, 2019 the Company’s
Board of Directors approved the grant of options to purchase 90,000 Ordinary Shares of the Company at an exercise price of NIS
21.34 per share and 30,000 RS to the Company’s CEO. The initial fair value of the options and of the RSs estimated based
on the Binomial Model was $154 thousands and $165 thousands, respectively. The grant of the equity instruments to the Company’s
CEO is subject to the approval of the General Meeting of Shareholders of the Company that is expected to take place during March
2020
c. Share options and Restricted shares granted to Employees and Management
1. During 2019 the Company’s Board of Directors approved the grant of 443,000 options to employees and members of the Company’s management. The fair value of the options calculated on the date of grant using the binomial option valuation model was estimated at $778 thousands.
2. During 2019, the Company’s Board of Directors approved the grant of 69,725 RSs to the Company’s employees and management. The RSs do not have exercise price. The fair value of the RSs was estimated based on the market price of the share on the grant date at $381 thousands.
d. Share options granted to members of the Board of Directors On January
20, 2020, the Company’s Board of Directors approved the grant of 212,800 options to Board of Directors. The fair value of
the options calculated on the date of grant using the binomial option valuation model was estimated at $391 thousands. The grant
of the options to the Board of Directors is subject to the approval of the General Meeting of Shareholders of the Company that
is expected to take place by March 2020.
e. Change
of Awards during the Year The following
table lists the number of share options, the weighted average exercise prices of share options and changes in share options grants
during the year:
2019 2018 2017
Number of Weighted Number of Weighted Number of Weighted
In NIS In NIS In NIS
Outstanding at beginning of year 2,445,597 29.99 2,572,372 32.47 2,487,236 35.20
Granted 443,800 20.64 617,825 19.02 458,950 21.10
Exercised (67,470 ) 32.30 (53,584 ) 15.77 (10,659 ) 18.19
Forfeited (485,373 ) 16.98 (691,016 ) 30.51 (363,155 ) 35.70
Outstanding at end of year 2,336,554 27.87 2,445,597 29.99 2,572,372 32.47
Exercisable at end of year 1,412,023 33.17 1,406,048 38.02 1,755,253 38.69
The weighted average remaining contractual life for the share options 3.39 3.63 3.22 The range
of exercise prices for share options outstanding as of December 31, 2018 and 2019 were NIS 15- NIS 57. Exercise is by cashless
method.
f. The
following table lists the number of RSs and changes in RSs grants during the year:
Number of RSs
2019 2018 2017
Outstanding at beginning of year 139,706 76,512 27,333
Granted 69,725 96,308 58,835
End of restriction period (18,643 ) (23,572 ) (7,656 )
Forfeited (44,892 ) (9,542 ) (2,000 )
Outstanding at end of year 145,896 139,706 76,512
The weighted average remaining contractual life for the restricted share 2.78 3.21 3.54
g. Measurement
of the fair value of share options: The
Company uses the binomial model when estimating the grant date fair value of equity-settled share options. The measurement was
made at the grant date of equity-settled share options since the options were granted to employees and Board of Directors members. The
following table lists the inputs to the binomial model used for the fair value measurement of equity-settled share options for
the above plan:
2019 2018 2017
Dividend yield (%) - - -
Expected volatility of the share prices (%) 23-41 25-39 37-45
Risk-free interest rate (%) 0.3 – 1.7 0.2-2.0 0.1-1.83
Contractual term of up to (years) 6.5 6.5 6.5
Exercise multiple 2 2 2
Weighted average share prices (NIS) 19.17-19.65 18.49-21.17 16.05-16.44
Expected average forfeiture rate (%) 2-6 1-5 1-5 </t>
  </si>
  <si>
    <t>TAXES ON INCOME</t>
  </si>
  <si>
    <t>Disclosure of taxes on income [Abstract]</t>
  </si>
  <si>
    <t>Note
21: - Taxes
on Income
a. Tax
laws applicable to the Company Law
for the Encouragement of Industry (Taxes), 1969 The
Law for the Encouragement of Industry (Taxes), 1969 (the “Encouragement of Industry Law”), provides several tax
benefits for “Industrial Companies.” Pursuant to the Encouragement of Industry Law, a company qualifies as an
Industrial Company if it is a resident of Israel and at least 90% of its income in any tax year (exclusive of income from
certain defense loans) is generated from an “Industrial Enterprise” that it owns. An Industrial Enterprise is
defined as an enterprise whose principal activity, in a given tax year, is industrial activity. An
Industrial Company is entitled to certain tax benefits, including: (i) a deduction of the cost of purchases of patents, know-how
and certain other intangible property rights (other than goodwill) used for the development or promotion of the Industrial Enterprise
in equal amounts over a period of eight years, beginning from the year in which such rights were first used, (ii) the right to
elect to file consolidated tax returns, under certain conditions, with additional Israeli Industrial Companies under its control,
and (iii) the right to deduct expenses related to public offerings in equal amounts over a period of three years beginning from
the year of the offering. Eligibility
for benefits under the Encouragement of Industry Law is not contingent upon the approval of any governmental authority. The Company
believes that it currently qualifies as an industrial company within the definition of the Industry Encouragement Law. The Company
cannot confirm that the Israeli tax authorities will agree that the Company qualifies, or, if qualified, that it will continue
to qualify as an industrial company or that the benefits described above will be available to the Company in the future. Law
for the Encouragement of Capital Investments, 1959 Tax
benefits prior to Amendment 60 The
Company’s facilities in Israel have been granted Approved Enterprise status under the Law for the Encouragement of
Capital Investments, 1959, commonly referred to as the “Investment Law”. The Investment Law provides that capital
investments in a production facility (or other eligible assets) may be designated as an Approved Enterprise. Until 2005, the
designation required advance approval from the Investment Center of the Israel Ministry of Industry, Trade and Labor. Each
certificate of approval for an Approved Enterprise (“Certificate of Approval”) relates to a specific investment
program, delineated both by the financial scope of the investment and by the physical characteristics of the facility or the
asset. Under
the Approved Enterprise programs, a company is eligible for governmental grants (“Grants Track”). Under the Grants
Track the Company is eligible for investments grants awarded at various rates according to the development area in which the plant
is located: in Development Zone A the rate is 24% and in Development Zone B the rate is 10%. In addition to the above grants,
the Company is eligible to tax exemption at the first two years of the benefit period (as define below) and is subject to reduced
corporate tax of 10% to 25% during the remaining five to eight years (depending on the extent of foreign investment in the Company)
of the benefit period. The benefits period is limited to the earlier of 12 years from completion of the investment or commencement
of production (“Year of Operation”), or 14 years from the year in which the certificate of approval was obtained. The
benefit period for part of the Company plants has ended by 2017. Under
the Investment Law a company may elect to receive an alternative package comprised of tax benefits (“Alternative
Track”) instead of the above mentioned grants Track. Under the Alternative Track, a company’s undistributed
income derived from an Approved Enterprise is exempt from corporate tax for an initial period of two to ten years (depending
on the geographic location of the Approved Enterprise within Israel which begins in the first year that the Company realizes
taxable income from the Approved Enterprise following the year of operation (as define below). After expiration of the
initial tax exemption period, the Company is eligible for a reduced corporate tax rate of 10% to 25% for the following five
to eight years, depending on the extent of foreign investment in the Company (as shown in the table below). The benefits
period is limited to 12 years from the Year of Operation, or 14 years from the year in which the certificate of approval was
obtained, whichever is earlier. Tax
benefits under Amendment 60 On
April 1, 2005, an amendment to the Investment Law was effected (“Amendment 60”). The amendment revised the criteria
for investments qualified to receive tax benefits. An eligible investment program under the amendment will qualify for benefits
as a Privileged Enterprise (rather than the previous terminology of Approved Enterprise). Pursuant
to the Amendment, to be entitled to receive the tax benefits, a company must make an investment in the Privileged Enterprise exceeding
a certain percentage or a minimum amount specified in the Investments Law. Such investment may be made over a period of no more
than three years ending at the end of the year in which the company requested to have the tax benefits apply to the Privileged
Enterprise (the “Year of Election”). The
Company received a Tax Ruling from the Israeli Tax Authority that its activity is an industrial activity and the Company will
be eligible for the status of a Privileged Enterprise, provided that it meets the requirements under the ruling. The Year of Election
is 2009.The Company also obtained 2012 as a Year of Election. The
duration of tax benefits is subject to a limitation of the earlier of 7 to 10 years (depending on the extent of foreign investment
in the company) from the first year in which the company generated taxable income (at, or after, the year of election) , or 12
years from the first day of the Year of Election. The amendment does not apply to investment programs approved prior to December 31,
2004. The new tax regime applies to new investment programs only. The
tax benefits available under Approved Enterprise or Privileged Enterprise relate only to taxable income attributable to the specific
Approved Enterprise or Privileged Enterprise, and the Company’s effective tax rate will be the result of a weighted combination
of the applicable rates.
Tax Exemption Period Reduced Tax Period Rate of Reduced Tax Percent of Foreign Ownership
2/10 years 5/0 years 25 % 0-25%
2/10 years 8/0 years 25 % 25-49%
2/10 years 8/0 years 20 % 49-74%
2/10 years 8/0 years 15 % 74-90%
2/10 years 8/0 years 10 % 90-100% The
benefits available to an Approved Enterprise and a Privileged Enterprise are conditioned upon terms stipulated in the Investment
Law and the related regulations and the criteria (for an Approved Enterprise) set forth in the applicable certificate of approval.
If the Company does not fulfill these conditions, in whole or in part, the benefits can be cancelled and may be required to refund
the amount of the benefits, linked to the Israeli consumer price index plus interest. The Company believes that its Privileged
Enterprise programs currently operate in compliance with all applicable conditions and criteria. In
the event that a company declares and pays dividends from tax-exempt income, the company will be taxed on the otherwise exempt
income at the same reduced corporate tax rate that would have applied to that income. Payment of dividends derived from income
that was taxed at reduced rates, but not tax-exempt, does not result in additional tax consequences to the company. Shareholders
who receive dividends derived from Approved Enterprise or Privileged Enterprise income are generally taxed at a rate of 15%, which
is withheld and paid by the company paying the dividend, if the dividend is distributed during the benefits period or within the
following 12 years (the limitation does not apply to a Foreign Investors Company, which is a company that more than 25% of its
shares owned by non-Israeli residents). Preferred
Enterprise Tax
Benefits under the 2011 Amendment As
of January 1, 2011 new legislation amending to the Investment Law was effected (the “2011 Amendment”). Pursuant to
the amendment a new status of “Preferred Company” and “Preferred Enterprise”, replacing the existed status
of “Privileged Company” and “Privileged Enterprise”. Similarly to “Beneficiary Company”, a
Preferred Company is an industrial company owning a Preferred Enterprise which meets certain conditions (including a minimum threshold
of 25% export). However, under this new legislation the requirement for a minimum investment in productive assets was cancelled. Under
the 2011 Amendment, a uniform corporate tax rate will apply to all qualifying income of the Preferred Company, as opposed to the
former law, which was limited to income from the Approved Enterprises and Beneficiary Enterprise during the benefits
period. The uniform corporate tax rate will be 7% in Development Area A, and 12.5% elsewhere in Israel. On
August 5, 2013, the “Knesset” issued the Law for Changing National Priorities (Legislative Amendments for Achieving
Budget Targets for 2013 and 2014), which consists of Amendment 71 to the Encouragement Law (“the Amendment”). According
to the Amendment, the tax rate on preferred income from a Preferred Enterprise in 2014 and onwards will be 9% in Development Area
A, and 16% elsewhere in Israel. The
Amendment also prescribes that any dividends distributed to individuals or foreign residents from the preferred enterprise’s earnings
as above will be subject to tax at a rate of 20% from 2014 and onwards (or a reduced rate under an applicable double tax treaty).
Upon a distribution of a dividend to an Israeli company, no withholding tax is remitted. In
December 2016, the Israeli “Knesset” amended the Investment Law. According to the amendment, effective from January
1, 2017 the tax rate on:
1. Preferred
income from a preferred enterprise will be 16% (in development area A – 7.5% instead
of 9%).
2. Preferred
income resulting from IP in a preferred technology enterprise will be 12% (in development
area A – 7.5%).
3. Preferred
income resulting from IP in a special preferred technology enterprise will be 6%.
4. Any
dividends distributed from technology enterprise earnings to a foreign company that qualifies
the provisions that are detailed in the law, will be subject to tax at a rate of 4%. The
Company has evaluated the effect of the adoption of the Amendment on its tax position, and as of the date of the approval of the
financial statements, the Company believes that it will not apply the Amendment. The Company may elect to adopt the amendment
in the future.
b. Tax
rates applicable to the Company (other than the applicable preferred tax) In
December 2016, the Israeli “Knesset” approved, as part of the economic efficiency law (Legislative Amendments for Achieving
Budget Targets for 2017 and 2018), a reduction of the corporate tax rate in 2017 from 25% to 24%, and in 2018 from 24% to 23%. The
Israeli corporate income tax rate was 23% in 2019 and 2018 and 24% in 2017.
c. Tax assessments The Company has finalized tax assessments through
the end of tax year 2013.
d. Carry forward losses for tax purposes and other temporary differences As of December 31, 2019,
the Company has carry forward losses and other temporary differences in the amount of $ 47,400 thousands. Final tax assessments
for the years 2015 onwards could have an impact on the balance of carry forward tax losses for which deferred tax asset was not
recognized. During 2019, the Company recorded deferred tax asset at an amount of $ 1,311 thousands representing utilization of
$ 20,484 thousands of its carry forward losses in the foreseeable future. The Company did not record deferred tax asset for the
remaining portion of its carry forward losses due to estimation that their utilization in the foreseeable future is not probable.
e. Uncertain
tax positions The Company analyzed uncertainty
involving income taxes on its financial statements and whether it has any potential impact on the financial statements. As of December
31, 2019 and 2018, the application of IFRIC 23 did not have a material effect on the financial statements.
f. Deferred taxes: The Company initially recorded deferred tax
assets for carry forward losses and other temporary differences, as their utilization in the foreseeable future is estimated to
be probable. Below is the roll forward for deferred taxes:
Total
U.S Dollars
Balance at January 1, 2019 $ 2,048
Amount carried to profit and loss (726 )
Amount carried to other comprehensive income (11 )
Balance as of December 31, 2019 $ 1,311 Deferred tax liabilities have not
been recognized for the immaterial temporary differences associated with investments in subsidiaries because the disposal of these
subsidiaries in the foreseeable future is not probable and because distributions of dividends by these companies are not subject
to tax.
g. Composition:
Statements
of financial position Statements
of profit or loss
December 31, Year ended December 31,
2019 2018 2019 2018 2017
U.S Dollars in thousands
Deferred tax liabilities:
Financial assets measured at fair value through other comprehensive income (32 ) (12 )
Revaluation of derivatives (4 )
Deferred tax assets:
Carryforward tax losses 1,330 2,056 (726 ) (1,944 ) -
Employee benefits 25 1
Issuance of sheers
Revaluation of derivatives 3
Deferred tax income (expenses) (726 ) (1,944 )
Deferred tax assets, net $ 1,311 $ 2,048 The deferred
taxes are reflected in the statement of financial position as follows:
December 31,
2019 2018
NIS in thousands
Non-current assets $ 1,311 $ 2,048
h. Taxes
on income
Year ended December 31,
2019 2018 2017
U.S. Dollars in thousands
Current taxes $ - $ - $ 129
Deferred tax expenses (income) 726 (1,944 ) -
Taxes in respect of prior years 4 (11 ) 140
Taxes on income $ 730 $ (1,955 ) $ 269
i. Theoretical
tax The
table below represent the reconciliation between the statutory tax rate and the effective tax rate as recorded in profit or loss
Year ended December 31,
2019
U.S. Dollars in thousands
Gain before taxes on income $ 22,981
Statutory tax rate 23 %
Tax calculated using the statutory tax rate 5,286
Increase (decrease) in taxes resulting from permanent differences - the tax effect:
Adjustment of deferred tax balances following a change in tax rates (356 )
Taxable income with preferred income tax rates by virtue of the Encouragement Law (3,747 )
Tax exempt income, income subject to special tax rates and nondeductible expenses and other (105 )
Increase in unrecognized tax losses in the year (352 )
Prior year taxes 4
Tax on income $ 730
Effective tax rate 3.2 %
Year ended December 31,
2018
U.S. Dollars in thousands
Gain before taxes on income $ 20,341
Statutory tax rate 23 %
Tax calculated using the statutory tax rate 4,678
Carry-forward tax losses utilization for which no deferred taxes were provided, net (4,678 )
Temporary differences for which deferred taxes are initially recognized (1,944 )
Prior year taxes (11 )
Tax on income $ (1,955 )
Effective tax rate 9.6 %</t>
  </si>
  <si>
    <t>SUPPLEMENTARY INFORMATION TO THE STATEMENTS OF PROFIT AND LOSS</t>
  </si>
  <si>
    <t>Disclosure of supplementary information to the statements of comprehensive loss [abstract]</t>
  </si>
  <si>
    <t>Note
22: - Supplementary
Information to the Statements of Profit and Loss
a. Additional
information about revenues
Year Ended December 31,
2019 2018 2017
U.S. Dollars in thousands
Revenues from major customers each of whom amount to 10% or more, of total revenues
Customer A (1) $ 68,138 $ 63,788 $ 60,383
Customer B 16,369 11,779 -
Customer C 14,454 - -
$ 98,961 $ 75,567 $ 60,383
(1) For additional information regarding the aggregate amount
of the transaction price allocated to the performance obligations that are unsatisfied, refer to note 17a.
b. Revenues
based on the location of the customers, are as follows:
Year Ended December 31,
2019 2018 2017
U.S. Dollars in thousands
U.S.A $ 84,572 $ 75,331 $ 60,405
Israel 31,959 28,093 26,355
Europe 4,701 3,594 5,348
Latin America 3,792 3,994 5,248
Asia 2,067 3,336 4,979
Others 96 121 490
Total Revenue $ 127,187 $ 114,469 $ 102,825
c. Cost
of goods sold
Year Ended December 31,
2019 2018 2017
U.S. Dollars in thousands
Cost of materials $ 69,766 $ 56,156 $ 41,179
Salary and related expenses 16,941 15,290 13,755
Subcontractors 4,451 3,633 3,995
Depreciation and amortization 2,991 2,859 2,504
Energy 1,551 1,426 1,202
Other manufacturing expenses 712 566 954
96,412 79,930 63,589
Decrease (increase) in inventories (18,962 ) (6,933 ) 7,148
Total Cost of goods sold $ 77,450 $ 72,997 $ 70,737
d. Research
and development
Year Ended December 31,
2019 2018 2017
U.S. Dollars in thousands
Salary and related expenses $ 5,897 $ 5,925 $ 6,537
Subcontractors 5,196 2,275 3,392
Materials and allocation of facility costs 966 1,131 1,597
Depreciation and amortization 663 159 120
Others 337 257 327
Total Research and development $ 13,059 $ 9,747 $ 11,973
e. Selling
and marketing
Year Ended December 31,
2019 2018 2017
U.S. Dollars in thousands
Salary and related expenses $ 1,467 1,647 1,470
Marketing support 103 121 95
Packing, shipping and delivery 504 477 607
Marketing and advertising 788 424 627
Registration and marketing fees 917 470 1,162
Others 591 491 437
Total Selling and marketing $ 4,370 $ 3,630 $ 4,398
f. General
and administrative
Year Ended December 31,
2019 2018 2017
U.S. Dollars in thousands
Salary and related expenses $ 3,475 $ 3,085 3,138
Employees welfare 1,296 1,151 2,182
Professional fees and public company expense 2,162 2,012 1,549
Depreciation, amortization and impairment 717 686 649
Communication and software services 799 675 554
Others 745 916 201
Total General and administrative $ 9,194 $ 8,525 $ 8,273
g. Financial expense(income)
Year Ended December 31,
2019 2018 2017
U.S. Dollars in thousands
Financial income
Interest income and gains from marketable securities $ 1,146 $ 830 $ 500
Financial expense
Fees and interest paid to financial institutions 293 172 82
Financial income and (expense)
Derivatives instruments measured at fair value (512 ) 504 (511 )
Translation differences of financial assets and liabilities (139 ) 98 (101 )
Bond securities measured at fair value (5 ) (178 ) (80 )
Total Financial expense(income) $ 197 $ 1,082 $ (274 )</t>
  </si>
  <si>
    <t>INCOME (LOSS) PER SHARE</t>
  </si>
  <si>
    <t>Income (Loss) Per Share [abstract]</t>
  </si>
  <si>
    <t>Note 23: - Income (loss) Per Share
a. Details of the number of shares and income (loss) used in the computation of income (loss) per share
Year Ended December 31,
2019 2018 2017
Weighted Number of Shares Income Attributed to equity holders of the Company Weighted Number of Shares Income Attributed to equity holders of the Company Weighted Number of Shares Loss Attributed to equity holders of the Company
U.S. Dollars U.S. Dollars U.S. Dollars
For the computation of basic income (loss) 40,320,888 $ 22,251 40,275,374 $ 22,296 37,970,697 $ 6,901
Effect of potential dilutive ordinary shares 260,739 - 170,043 - 74,400 -
For the computation of diluted income (loss) 40,581,627 $ 22,251 40,445,417 $ 22,296 38,045,097 $ 6,901
b. The computation of the diluted income per share for the years ending December 31, 2019, 2018
and 2017 took into account the options and RSs due to their dilutive effect.</t>
  </si>
  <si>
    <t>OPERATING SEGMENTS</t>
  </si>
  <si>
    <t>Disclosure of operating segments [abstract]</t>
  </si>
  <si>
    <t xml:space="preserve">Note 24: - Operating Segments
a. General The operating segments
are identified on the basis of information that is reviewed by the chief operating decision makers (“CODM”) to make
decisions about resources to be allocated and assess its performance. Accordingly, for management purposes, the Company is organized
into operating segments based on the products and services of the business units and has two operating segments as follows:
Proprietary Products Development, manufacturing, sales and distribution of plasma-derived protein therapeutics.
Distribution Distribute imported drug products in Israel, which are manufactured by third parties. Segment performance is evaluated
based on revenues and gross profit in the financial statements. The segment results reported
to the CODM include items that are allocated directly to the segments and items that can be allocated on a reasonable basis. Items
that were not allocated, mainly the Company’s headquarter assets, research and development costs, sales and marketing costs,
general and administrative costs and financial costs (consisting of finance expenses and finance income and including fair value
adjustments of financial instruments), are managed on a Company basis. The segment liabilities do not
include loans and financial liabilities as these liabilities are managed on a group basis.
b. Reporting on operating segments
Proprietary Products Distribution Total
U.S. Dollars in thousands
Year Ended December 31, 2019
Revenues $ 97,696 $ 29,491 $ 127,187
Gross profit $ 45,271 $ 4,466 $ 49,737
Unallocated corporate expenses (26,953 )
Finance income, net 197
Income before taxes on income $ 22,981
Proprietary
Products Distribution Total
U.S
Dollars in thousands
Year Ended December 31, 2018
Revenues $ 90,784 $ 23,685 $ 114,469
Gross profit $ 37,988 $ 3,484 $ 41,472
Unallocated corporate expenses (22,213 )
Finance income, net 1,082
Income before taxes on
income $ 20,341
Proprietary Products Distribution Total
U.S. Dollars in thousand
Year Ended December 31, 2017
Revenues $ 79,559 $ 23,266 $ 102,825
Gross profit $ 28,224 $ 3,864 $ 32,088
Unallocated corporate expenses (26,644 )
Finance expense, net (274 )
Loss before taxes on income $ 7,170 </t>
  </si>
  <si>
    <t>BALANCES AND TRANSACTIONS WITH RELATED PARTIES</t>
  </si>
  <si>
    <t>Disclosure of transactions between related parties [abstract]</t>
  </si>
  <si>
    <t>Note
25: - Balances
and Transactions with Related Parties
a. Balances
with related parties
December 31, December 31,
U.S. Dollars in thousands
Other accounts payables $ 151 $ 336
Employee benefit liabilities, net $ - $ 80
Trade receivable $ - $ 1,135
b. Transactions with employed/directors that accounts as related parties
Year Ended December 31,
2019 2018 2017
U.S. Dollars in thousands
Salary and related expenses to those employed by the Company or on its behalf $ 311 $ 352 $ 460
Remuneration of directors not employed by the Company or on its behalf $ 363 $ 366 $ 107
Number of People to whom the Salary and remuneration Refer:
Related and related parties employed by the Company or on its behalf 2 2 2
Directors not employed by the Company 7 8 2
Total Directors employed and not employed by the Company 9 10 4
c. Transactions with key executive personnel (including
non-related parties)
Year Ended December 31,
2019 2018 2017
U.S. Dollars in thousands
Short-term benefits $ 3,157 $ 2,766 $ 2,959
Share-based payment 188 285 310
Other long-term benefits - - 6
Total $ 3,345 $ 3,051 $ 3,275
d. Transactions with related parties
Year Ended December 31,
2019 2018 2017
U.S. Dollars in thousands
Revenues $ 2,566 $ 3,529 $ 3,455
Cost of Goods Sold $ 13 $ - $ -
Selling and marketing expenses $ 257 $ 313 $ 121
General and administrative expenses $ 447 $ 408 $ 446
e. Terms of Transactions with Related Parties Sales
to related parties are conducted at market prices. Open account that have yet to be repaid by the end of the year by a related
party bear no interest and their settlement will be in cash and certain balances are guaranteed by letter of credit. For the years
ended December 31, 2019, 2018 and 2017, the Company recorded no allowance for doubtful accounts for trade receivable from related
parties.
1. On May 26, 2011, the Company entered into an amended agreement with Tuteur SACIFIA (“Tuteur”),
a company registered in Argentina, currently under the control of the Hahn family. Such amended agreement revises and replaces
the distribution agreement signed in 2001 between the Company and Tuteur in connection with the distribution of Glassia in Argentina
and Paraguay. The amended agreement was made as an arm’s length transaction. On August 19, 2014 the Company entered into
a subsequent amendment to the agreement, pursuant to which, the Company granted Tuteur distribution right in Argentina for its
KamRho(D) product. In addition the distribution territory and expanded to include Bolivia. Pursuant to the distribution
agreement, Tuteur serves as the exclusive distributor of Glassia and KamRho(D), in Argentina, Paraguay and Bolivia. In 2016 the
Board of Directors approved a marketing contribution funding to Tuteur for reimbursement of costs associated with marketing activities
aimed to locating new AATD patients and increasing the overall number of AATD patients treated with Glassia in Argentina. Such
funding was paid by the Company in each of 2016 and 2017. In addition, in 2016 and in 2017 the Board of Directors approved extending
a price discount for KamRho(D) to Tuteur. During 2018, a third amendment
to the agreement was executed, which was effective as of July 1, 2018, pursuant to which the Company extended a price discount
for Glassia. Pursuant to the third amendment Tuteur was obligated to issue bank guarantees to cover any future outstanding debt
due to supply of products by the Company to Tuteur.
2. On July 29, 2015 the Company
entered into a distribution agreement with Khairi S.A. (“Khairi”), a company held, inter alia, by Mr. Leon Recanati,
the Chairman of the Company’s Board of Directors, and Mr. Jonathan Hahn, a director of the Company and his siblings, for
the distribution of Glassia and KamRho(D) in Uruguay. This distribution agreement with Khairi is an arm’s length transaction For the years ending December 31, 2019, 2018 and 2017 there were no sales of Glassi and KamRho(D)
by the Company to Khairi
3. FIMI Opportunity Fund 6, L.P. and FIMI Israel Opportunity
Fund 6, Limited Partnership (the “FIMI Funds”) purchased on November 21, 2019 5,240,956 ordinary shares at a price
of $6.00, representing 12.99%. On February 10, 2020, the Company closed a private placement with FIMI Opportunity Fund 6, L.P.
and FIMI Israel Opportunity Fund 6, Limited Partnership (the “FIMI Funds”), a then 12.99% stockholder of the Company.
Pursuant to the private placement the Company issued 4,166,667 ordinary shares at a price of $6.00 per share, for an aggregate
gross proceeds of $25,000 thousands. Upon closing of the private placement, the FIMI Funds ownership represents approximately
21% of the Company’s outstanding shares. Concurrently, the Company entered into a registration rights agreement with the
FIMI Funds, pursuant to which the FIMI Funds are entitled to customary demand registration rights (effective six months following
the closing of the transaction) and piggyback registration rights with respect to all shares held by FIMI Funds. Mr. Ishay Davidi,
Ms. Lilach Asher Topilsky and Mr. Amiram Boehm, members of our board of directors, are executives of the FIMI Funds. The following Israeli entities:
Amnir recycling industries Ltd., Grafity office equipment marketing, G-one security solutions, Carmel Frenkel IND, and Oxygen
&amp; Argon works Ltd who are controlled by the FIMI Funds, are currently engaged by the Company for the provision of certain
services relating to its continuous operations in non-material amounts and in market prices.
f. CEO employment terms On December 20, 2018 the Company’s
shareholders approved an amendment to the employment terms of the Company’s CEO. Pursuant to the amendment the CEO monthly
gross salary increased to NIS 82,500 (or $22,627), effective as of July, 1 2018. On June 20, 2019 the Company’s Board of
Directors approved a subsequent amendment to the employment terms of the Company’s CEO, pursuant to which, the monthly gross
salary will increased to NIS 88,000 (or $25,462), effective as July 1, 2019. The updated employment terms are subject to the approval
of the General Meeting of Shareholders which is expected to take place during March 2020. During 2019 the Company accounted
for a bonus accrual to the CEO in the amount of $189 thousands. As for a grant of options and restricted shares to the CEO, refer
to Note 20b.</t>
  </si>
  <si>
    <t>EVENTS SUBSEQUENTS TO THE REPORTING PERIOD</t>
  </si>
  <si>
    <t>Disclosure of non-adjusting events after reporting period [abstract]</t>
  </si>
  <si>
    <t>Note 26: - Events Subsequents to the Reporting
Period
a. As for grant of options to the members of the Board of Directors approved by the Board of Directors on January 20, 2020, refer
to Note 20d.
b. As for the private placement closed with the FIMI funds on February 10, 2020 refer to note 25e3.</t>
  </si>
  <si>
    <t>SIGNIFICANT ACCOUNTING POLICIES (Policies)</t>
  </si>
  <si>
    <t>Basis of presentation of financial statements</t>
  </si>
  <si>
    <t>a. Basis
of presentation of financial statements
1. These
financial statements have been prepared in accordance with International Financial Reporting
Standards ("IFRS") as issued by the International Accounting Standard Board.
2. Measurement
basis: The Company's consolidated
Financial Statements are prepared on a cost basis, except for financial instruments (including derivatives) at fair value through
profit or loss and other comprehensive income such as marketable securities financial assets. The
Company has elected to present profit or loss items using the "function of expense" method.
b. The
Company's operating cycle is one year.
c.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ercompany balances and
transactions, gains or losses resulting from intercompany transactions are eliminated in full in the consolidated financial statements.</t>
  </si>
  <si>
    <t>Functional currency, presentation currency and foreign currency</t>
  </si>
  <si>
    <t>d. Functional
currency, presentation currency and foreign currency
1. Functional
currency and presentation currency The
consolidated financial statements are presented in U.S. dollars, which is the Company's functional and presentation currency.
2. Transactions,
assets and liabilities in foreign currency Transactions denominated in foreign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in a foreign currency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si>
  <si>
    <t>e. Cash
and cash equivalents Cash
comprise of cash at banks and on hand. Cash equivalents are considered as highly liquid investments, including unrestricted short-term
bank deposits with an original maturity of three months or less from the date of purchase, which are subject to an insignificant
risk of changes in value.</t>
  </si>
  <si>
    <t>f. Short-term
deposits Short-term
bank deposits with a maturity of more than three months from the deposit date but less than one year and securities measured at
fair value through other comprehensive income. The deposits are presented according to their terms of deposit.</t>
  </si>
  <si>
    <t>Allowance for doubtful accounts</t>
  </si>
  <si>
    <t>g. Allowance
for doubtful accounts The
allowance for doubtful accounts is determined in respect of specific debts whose collection, in the opinion of the Company's
management, is doubtful. Impaired debts are derecognized when they are assessed as uncollectible. As of December 31, 2019 the
Company recognized an allowance for doubtful accounts at an amount of $67 thousands. The
Company did not recognize an allowance in respect of groups of customers that are collectively assessed for impairment since it
did not identify any groups of customers which bear similar credit risks. Impaired receivables are derecognized when they are
assessed as uncollectible.</t>
  </si>
  <si>
    <t>h. Inventories Inventories
are measured at the lower of cost and net realizable value. The cost of inventories comprises costs of purchase of raw and other
materials and costs incurred in bringing the inventories to their present location and condition. Net realizable value is the
estimated selling price in the ordinary course of business. Cost
of inventories is determined as follows:
Raw materials At cost using the first-in, first-out method. Fair value of raw material received at no charge is not included in the inventory value.
Work in process Costs of raw materials, direct and indirect costs including labor, other materials and other indirect manufacturing costs allocated to the in process manufactured batches through the end of the reporting period. The allocation of indirect costs is accounted for on a quarterly basis by dividing the total quarterly indirect manufacturing cost to the batches manufactured during that quarter based on predetermined allocation factors.
Finished products Costs of raw materials, direct and indirect costs including labor, other materials and other indirect manufacturing costs allocated to the manufactured finished products through completion of manufacturing process.
Purchased products At cost using the first-in, first-out method. The
Company periodically evaluates the condition and age of inventories and accounts for impairment of inventories with a lower market
value or which are slow moving.</t>
  </si>
  <si>
    <t>Research and development costs</t>
  </si>
  <si>
    <t>i. Research
and development costs Research
expenditures are recognized in profit or loss when incurred and include preclinical and clinical costs (as well as cost of materials
associated with the development of new products or existing products for new therapeutic indications). In addition, these costs
include additional product development activities with respect to approved and distributed products as well as post marketing
commitment research and development activities.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 development projects are often subject to regulatory
approval procedures and other uncertainties, the conditions for the capitalization of costs incurred before receipt of approvals
are not normally satisfied and therefore, development expenditures are recognized in profit or loss when incurred.</t>
  </si>
  <si>
    <t>Revenue recognition</t>
  </si>
  <si>
    <t>j. Revenue
recognition On
January 1, 2018, the Company initially adopted IFRS 15, “Revenue from Contracts with Customers” (“the Standard”).
The Company elected to apply the provisions of the Standard using the modified retrospective method with the application of certain
practical expedients and without restatement of comparative data. The accounting policy for revenue recognition applied from January
1, 2018, is as follows: The Company recognizes revenue
when the customer obtains control over the promised goods or services. Revenues are recognized at an amount that reflects the
consideration to which an entity expects to be entitled in exchange for transferring goods or services to a customer. The Company
includes variable consideration, such as milestone payments or volume rebates, in the transaction price only when it is highly
probable that its inclusion will not result in a significant revenue reversal in the future when the uncertainty has been subsequently
resolved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Identifying
the contract The
Company account for a contract with a customer only when all of the following criteria are met:
a) The
parties to the contract have approved the contract (in writing, orally or in accordance
with other customary business practices) and are committed to perform their respective
obligations;
b) The
Company can identify each party’s rights regarding the goods or services to be
transferred;
c) The
Company can identify the payment terms for the goods or services to be transferred;
d) The
contract has commercial substance (i.e. the risk, timing or amount of the entity’s
future cash flows is expected to change as a result of the contract); and
e) It
is probable that the Company will collect the consideration to which it will be entitled
in exchange for the goods or services that will be transferred to the customer For
the purpose of paragraph (e) the Company examines, inter alia, the percentage of the advance payments received and the spread
of the contractual payments, past experience with the customer and the status and existence of sufficient collateral. Combination
of contracts The
Company accounts for multiple contracts as a single contract when all the contracts are signed at or near the same time with the
same customer or with related parties of the customer, and when one of the following criteria is met:
a) The
contracts are negotiated as a package with a single commercial objective.
b) The
amount of consideration to be paid in one contract depends on the consideration of another
contract.
c) The
goods or services that the Company will provide according to the contracts represent
a single performance obligation for the Company. Identifying
performance obligations On
the contract’s inception date the Company assesses the goods or services promised in the contract with the customer and
identifies the performance obligations in it. The
Company identifies the performance obligations when the customer can benefit from the good or service either on its own or together
with other resources that are readily available to the customer and the Company promise to transfer the good or service to the
customer is separately identifiable from other promises in the contract. Determining
the transaction price The
transaction price is the amount of the consideration that is expected to be received based on the contract terms. The Company
takes into account the effects of all the following elements when determining the transaction price:
a) Variable
consideration – The Company determines the transaction price separately for each
contract with a customer. When exercising this judgment, the Company evaluates the effect
of each variable amount in the contract, taking into consideration discounts, penalties,
variations, claims, and non-cash consideration. The Company includes the estimated variable
consideration in the transaction price only to the extent it is highly probable that
a significant reversal in the amount of cumulative revenue recognized will not occur
when the uncertainty is resolved. The Company updates the estimated transaction price
to represent faithfully the circumstances present at the end of the reporting period
and the changes in circumstances during the reporting period.
b) Existence
of a significant financing component – the Company adjusts the amount of the promised
consideration in respect of the effects of the time value of money when certain advance
payments provide the Company with a significant financing benefit. The financing component
is recognized as interest expenses over the period, which are calculated according to
the effective interest method.
c) Non-cash
consideration - Non-cash consideration is measured at the fair value for goods receivable
on a contract’s inception.
d) Consideration
payable to customers- The Company accounts for payments made to a customer as a reduction
of the revenues from the customer when the Company recognizes revenue from the transfer
of goods or services to the customer or the Company pays the consideration or promises
to pay the consideration in accordance with the Company’s customary business practices.
When the consideration payable to a customer is a payment for a distinct good or service
from the customer, then the Company accounts for the purchase of the good or service
in the same way it accounts for other purchases from suppliers. Allocating
the transaction price For
contracts that consist of more than one performance obligation, at contract inception the Company allocates the contract transaction
price to each performance obligation identified in the contract on a relative stand-alone selling price basis. The stand-alone
selling price is the price at which the Company would sell the promised goods or services separately to a customer. When the stand-alone
selling price is not directly observable by reference to similar transactions with similar customers, the Company applies suitable
methods for estimating the stand-alone selling price including: the adjusted market assessment approach, the expected cost plus
a margin approach and the residual approach. The Company may also use a combination of these approaches to allocate the transaction
price in the contract. Satisfaction
of performance obligations The
Company recognizes revenue from contracts with customers when the control over the goods or services is transferred to the customer. For
most contracts, revenue recognition occurs at a point in time when control of the asset is transferred to the customer, generally
on delivery of the goods. For agreements with a strategic partner, performance obligations are generally satisfied over time,
given that the customer both simultaneously receives and consumes the benefits provided by the Company, or receives assets with
no alternative use, for which the Company has an enforceable right to payment for performance completed to date. The method for
measuring the progress of performance obligations that are satisfied over time usually based upon the deliverables forming part
of performance obligations. Contract
modifications A
contract modification is a change in the scope or price (or both) of a contract that was approved by the parties to the contract.
A contract modification can be approved in writing, orally or be implied by customary business practices. A contract modification
can take place also when the parties to the contract have a disagreement regarding the scope or price (or both) of the modification
or when the parties have approved the modification in scope of the contract but have not yet agreed on the corresponding price
modification. When
a contract modification has not yet been approved by the parties, the Company continues to recognize revenues according to the
existing contract, while disregarding the contract modification, until the date the contract modification is approved or the contract
modification is legally enforceable. The
Company accounts for a contract modification as an adjustment of the existing contract since the remaining goods or services after
the contract modification are not distinct and therefore constitute a part of one performance obligation that is partially satisfied
on the date of the contract modification. The effect of the modification on the transaction price and on the rate of progress
towards full satisfaction of the performance obligation is recognized as an adjustment to revenues (increase or decrease) on the
date of the contract modification, meaning on a catch-up basis. When
a contract modification increases the scope of the contract as a result of adding distinct goods or services and the contract
price changes by an amount reflecting the stand-alone selling prices of the additional goods or services, the Company accounts
for the contract modification as a separate contract. The Company generate revenue mainly from sale of products to
strategic partners and distributors as well as from the licensing of our technology and distribution rights. The Company identifies the goods
and services it promises in its contracts with customers and analyzes whether each good or service promised is distinct. The Company
further groups a series of distinct goods or services to a single performance obligation. The Company’s conclusion depends
on the specific facts and circumstances pertaining to a contract. In the majority of contracts, revenue
recognition occurs at a point in time when control of our product is transferred to the customer, generally on delivery of the
goods. With regards to certain contract
with our strategic partner the Company analyzed the following: The Company identified few performance
obligations which include:
a. Grant of a license for distribution one of the Company’s products in certain territories and the
supply of predetermined minimum quantities.
b. The supply of a predetermined quantity of the Company’s product for the purpose of clinical trials
performed conducted by strategic partner.
c. Grant of a license for the use of the Company’s knowledge and patents, and the provision of consulting
services with respect to the transfer of technology. Subsequently, the Company determines
the transaction price. The transaction price is the amount of the consideration that is expected to be received based on the contract
terms. The Company takes into account the effects of all the following elements when determining the transaction price
a. Variable consideration – certain amounts of the promised consideration such as milestone
payments and volume rebates. The Company includes the estimated variable consideration in the transaction price only to the extent
it is highly probable that a significant reversal in the amount of cumulative revenue recognized will not occur when the uncertainty
is resolved.
b. Significant financing component – Advance payments received provide with the benefit of financing.
Accordingly the Company adjusted the transaction price for the effects of the time value of money.
c. Non-cash consideration – Raw materials provided as non-cash consideration. This consideration
is measured at fair value.
d. Consideration payable to customers- The Company accounts for payments made to a customer as a reduction
of the revenues from the customer when the Company recognizes revenue from the transfer of goods or services to the customer or
the Company pays the consideration or promises to pay the consideration in accordance with the Company’s customary business
practices. The Company allocates the transaction
price to the different performance obligation identified. This allocation is based on relative stand-alone selling price. For
certain amounts of variable consideration the Company allocated to a certain performance obligation or to a distinct goods or
services within it. For each performance obligation
identified, the Company recognizes revenue when (or as) it satisfies the performance obligation. The performance obligations are
satisfied over time, as the customer both simultaneously receives and consumes the benefits provided by the Company, or receives
assets with no alternative use, for which the Company has an enforceable right to payment for performance completed to date. The
method for measuring the progress in performance obligations that are satisfied over time usually based upon the deliverables
forming part of those performance obligations. Deferred
revenues Deferred
revenues include unearned amounts received from customers not yet recognized as revenues. The accounting policy for revenue recognition applied until
December 31, 2017 Revenues
are recognized in profit or loss when the revenues can be measured reliably, it is probable that the economic benefits associated
with the transaction will flow to the Company and the costs incurred or to be incurred in respect of the transaction can be measured
reliably. In cases where the Company operates as a principal supplier and it exposed to the risks and rewards associated with
the transaction, revenues are presented on a gross basis. Revenues are measured at the fair value of the consideration received
less any trade discounts, volume rebates and returns. The
specific criteria for revenue recognition for the following types of revenues are:
- Revenues
from the sale of goods are recognized when all the significant risks and rewards of ownership
of the goods have passed to the buyer and the seller no longer retains continuing managerial
involvement. The delivery date is usually the date on which ownership passes.
- Agreements
with multiple elements provide for varying consideration terms, such as upfront payments
and milestone payments. Revenues from such agreements that do not contain a general right
of return and that are composed of multiple elements such as distribution exclusivity,
license and services are allocated to the different elements and are recognized in respect
of each element separately. An element constitutes a separate accounting unit if and
only if it has a separate value to the customer. Revenue from the different element is
recognized when the criteria for revenue recognition have been met and only to the extent
of the consideration that is not contingent upon completion or performance of future
services in the contract.</t>
  </si>
  <si>
    <t>k. Taxes
on income Taxes
on income in profit or loss comprise of current and deferred taxes. Current or deferred taxes are recognized in profit or loss,
except to the extent that the tax arises from items which are recognized directly in other comprehensive income or equity.
1. Current
taxes: The
current tax liability is measured using the tax rates and tax laws that have been enacted or substantively enacted by the end
of reporting period as well as adjustments required in connection with the tax liability in respect of previous years.
2. Deferred
taxes: Deferred
taxes are computed in respect of carryforward losses and temporary differences between the carrying amounts in the financial statements
and the amounts attributed for tax purposes. Deferred
taxes are measured at the tax rates that are expected to apply when the asset is realized or the liability is settled, based on
tax laws that have been enacted or substantively enacted by the end of the reporting period. Deferred
tax assets are reviewed at the end of each reporting period and reduced to the extent that it is not probable that they will be
utilized. Deductible carryforward losses and temporary differences for which deferred tax assets had not been recognized are reviewed
at the end of each reporting period and a respective deferred tax asset is recognized to the extent that their utilization is
probable. Deferred
taxes are offset in the statement of financial position if there is a legally enforceable right to offset a current tax asset
against a current tax liability and the deferred taxes relate to the same taxpayer and the same taxation authority.
3. IFRIC
23, "Uncertainty over Income Tax Treatments": In June 2017, the IASB issued
IFRIC 23, "Uncertainty over Income Tax Treatments" ("the Interpretation"). The Interpretation clarifies
the accounting for recognition and measurement of assets or liabilities in accordance with the provisions of IAS 12, "Income
Taxes", in situations of uncertainty involving income taxes. The Interpretation provides guidance on (i) considering whether
some tax treatments should be considered collectively, (ii) measurement of the effects of uncertainty involving income taxes on
the financial statements and (iii) accounting for changes in facts and circumstances in respect of the uncertainty.
As
of December 31, 2019 and 2018, the application of IFRIC 23 did not have a material effect on the financial statements.</t>
  </si>
  <si>
    <t>Leases</t>
  </si>
  <si>
    <t>l. Leases As
of January 1, 2019 the Company initially applied IFRS 16, "Leases" ("the Standard"). The
Company chose to apply the provisions of the Standard using the modified retrospective approach without restatement of comparative
data. The
accounting policy for leases applied effective from January 1, 2019, is as follows: The
Company accounts for a contract as a lease when the contract terms convey the right to control the use of an identified asset
for a period of time in exchange for consideration. On
the inception date of the lease, the Company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Company assesses whether it has the
following two rights throughout the lease term:
a) The
right to obtain substantially all the economic benefits from use of the identified asset;
and
b) The
right to direct the identified asset's use.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less any lease incentives received. The right-of-use
asset is measured applying the cost model and depreciated over the shorter of its useful life or the lease term. The Company tests
for impairment of the right-of-use asset whenever there are indications of impairment pursuant to the provisions of IAS 36.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Mainly %
Land
and Buildings 10 10
Vehicles 20-33 3
office
equipment (i.e. printing and photocopying machines) 20 20 Lease
extension and termination options: A
non-cancel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Subleases: In
a transaction in which the Company is a lessee of an underlying asset (head lease) and the asset is subleased to a third party,
the Company assesses whether the risks and rewards incidental to ownership of the right-of-use asset have been transferred to
the sub-lessee, among others, by evaluating the sublease term with reference to the useful life of the right-of-use asset arising
from the head lease. When
substantially all the risks and rewards incidental to ownership of the right-of-use asset have been transferred to the sub- lessee,
the Company accounts for the sublease as a finance lease, otherwise it is accounted for as an operating lease. If the sublease
is classified as a finance lease, the leased asset is derecognized on the commencement date and a new asset, "finance lease
receivable" is recognized at an amount equivalent to the present value of the lease payments, discounted at the interest
rate implicit in the lease. Any difference between the carrying amount of the leased asset before the derecognition and the carrying
amount of the finance lease receivable is recognized in profit or loss. Lease modification: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For
additional information regarding right-of-use assets and lease liabilities and refer to Note 14. The
accounting policy for leases applied until December 31, 2018, is as follows: The
criteria for classifying leases as finance or operating leases depend on the substance of the agreements and are made at the inception
of the lease in accordance with the following principles as set out in IAS 17. The
Company as lessee:
1. Finance
lease Finance
leases transfer to the Company substantially all the risks and benefits incidental to ownership of the leased asset. At the commencement
of the lease term, the leased assets are measured at the fair value of the leased asset or, if lower, at the present value of
the minimum lease payments. The
leased asset is depreciated over the shorter of the lease term and the expected life of the leased asset.
2. Operating
lease Lease
agreements are classified as an operating lease if they do not transfer substantially all the risks and benefits incidental to
ownership of the leased asset. Lease payments are recognized as an expense in profit or loss on a straight-line basis over the
lease term.</t>
  </si>
  <si>
    <t>Property, plant and equipment</t>
  </si>
  <si>
    <t>m. Property,
plant and equipment Property, plant and equipment are
measured at cost, including directly attributable costs, less accumulated depreciation and any related investment grants and excluding
day-to-day servicing expenses. Cost includes spare parts and auxiliary equipment that can be used only in connection with the plant
and equipment. The
Company's assets include computer systems comprising hardware and software. Software forming an integral part of the hardware
to the extent that the hardware cannot function without the software installed on it is classified as property, plant and equipment.
In contrast, software that adds functionality to the hardware is classified as an intangible asset. The
cost of assets includes the cost of materials, direct labor costs, as well as any costs directly attributable to bringing the
asset to the location and condition necessary for it to operate in the manner intended by management. Depreciation
is calculated on a straight-line basis over the useful life of the assets at annual rates as follows:
% Mainly
%
Buildings 2.5-4 4
Machinery
and equipment 10-20 15
Vehicles 15 15
Computers,
software, equipment and office furniture 6-33 33
Leasehold
improvements (*) 10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the year-end and any changes are accounted for
prospectively as a change in accounting estimate. Depreciation
of an asset ceases at the earlier of the date that the asset is classified as held for sale and the date that the asset is derecognized.</t>
  </si>
  <si>
    <t>Impairment of non-financial assets</t>
  </si>
  <si>
    <t>n.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t>
  </si>
  <si>
    <t>Financial instruments</t>
  </si>
  <si>
    <t>o. Financial
instruments On January 1, 2018, the Company initially adopted
IFRS 9, "Financial Instruments" ("the Standard"). The Company elected to apply the provisions of the Standard
retrospectively without restatement of comparative data. The accounting policy for financial instruments applied
commencing from January 1, 2018, is as follows:
1. Financial
assets Financial
assets are classified at initial recognition, and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After
initial recognition, the accounting treatment of financial assets is based on their classification as follows: Debt
financial instruments are subsequently measured at fair value through profit or loss (FVPL), amortized cost, or fair value through
other comprehensive income (FVOCI). The classification is based on two criteria: the Company's business model for managing
the assets; and whether the instruments' contractual cash flows represent 'solely payments of principal and interest'
on the principal amount outstanding (the 'SPPI criterion'). The
classification and measurement of the Company's debt financial assets are as follows:
a) Debt
instruments at amortized cost for financial assets that are held within a business model
with the objective to hold the financial assets in order to collect contractual cash
flows that meet the SPPI criterion. This category includes the Company's Trade
and other receivables.
b) Debt
instruments at FVOCI, with gains or losses recycled to profit or loss on derecognition.
Financial assets in this category are the Company's quoted debt instruments that
meet the SPPI criterion and are held within a business model both to collect cash flows
and to sell. Interest earned whilst holding Available For Sale (AFS) financial investments
is reported as interest income using the effective interest rate method. Financial
assets at FVPL comprise derivative instruments unless they are designated as effective hedging instruments. Impairment of financial
assets The Company evaluates at the end of each reporting
period the loss allowance for financial debt instruments which are not measured at fair value through profit or loss. The Company
distinguishes between two types of loss allowances:
a) Debt instruments whose credit risk has not increased significantly
since initial recognition, or whose credit risk is low - the loss allowance recognized in respect of this debt instrument is measured
at an amount equal to the expected credit losses within 12 months from the reporting date (12-month ECLs); or
b) Debt instruments whose credit risk has increased significantly
since initial recognition, and whose credit risk is not low - the loss allowance recognized is measured at an amount equal to
the expected credit losses over the instrument's remaining term (lifetime ECLs). The Company has short-term financial assets such
as trade receivables in respect of which the Company applies a simplified approach and measures the loss allowance in an amount
equal to the lifetime expected credit losses. An impairment loss on debt instruments measured
at amortized cost is recognized in profit or loss with a corresponding loss allowance that is offset from the carrying amount of
the financial asset, whereas the impairment loss on debt instruments measured at fair value through other comprehensive income
is recognized in profit or loss with a corresponding loss allowance that is recorded in other comprehensive income and not as a
reduction of the carrying amount of the financial asset in the statement of financial position. The Company applies the low credit risk simplification
in the Standard, according to which the Company assumes the debt instrument's credit risk has not increased significantly since
initial recognition if on the reporting date it is determined that the instrument has a low credit risk, for example when the instrument
has an external rating of "investment grade". In addition, the Company considers that when contractual payments
in respect of a debt instrument are more than 30 days past due, there has been a significant increase in credit risk, unless there
is reasonable and supportable information that demonstrates that the credit risk has not increased significantly. The Company considers a financial asset in default when contractual
payments are more than 90 days past due. However, in certain cases, the Company considers a financial asset to be in default when
external or internal information indicates that the Company is unlikely to receive the outstanding contractual amounts in full. The Company considers a financial asset that is not measured
at fair value through profit or loss as credit-impaired when one or more events that have a detrimental impact on the estimated
future cash flows of that financial asset have occurred. The Company takes into consideration the following events as evidence
that a financial asset is credit impaired:
a) significant financial difficulty of the issuer or borrower;
b) a breach of contract, such as a default or past due event;
c) a concession granted to the borrower due to the borrower's
financial difficulties that would otherwise not be granted;
d) it is probable that the borrower will enter bankruptcy
or financial reorganization;
e) the disappearance of an active market for that financial
asset because of financial difficulties; or
f) the purchase or origination of a financial asset at a deep
discount that reflects the incurred credit losses. ECLs
are based on the difference between the contractual cash flows due in accordance with the contract and all the cash flows that
the Company expects to receive. For other debt financial assets (i.e., debt securities at FVOCI), the ECL is based on the 12-month
ECL. The 12-month ECL is the portion of lifetime ECLs that results from default events on a financial instrument that are possible
within 12 months after the reporting date. As of December 31, 2019 there is no ECL allowance.
2. Financial
liabilities Financial liabilities within the scope of IFRS 9 are initially
measured at fair value less transaction costs that are directly attributable to the issue of the financial liability. After
initial recognition, the accounting treatment of financial liabilities is based on their classification as follows:
a) Financial
liabilities measured at amortized cost Loans,
including leases, are measured based on their terms at amortized cost using the effective interest method taking into account
directly attributable transaction costs.
b) Financial
liabilities measured at fair value Derivatives
are classified as fair value through profit and loss unless they are designated as effective hedging instruments. Transaction
costs are recognized in profit or loss. After
initial recognition, changes in fair value are recognized either in profit or loss for non-hedge accounting derivatives or in
other comprehensive income for hedge accounting derivatives.</t>
  </si>
  <si>
    <t>Fair value measurement</t>
  </si>
  <si>
    <t>p.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prices (unadjusted) in active markets for identical assets or liabilities.
- Level
2 - inputs other than quoted prices included within Level 1 that are observable either
directly or indirectly.
- Level
3 - inputs that are not based on observable market data (valuation techniques which use
inputs that are not based on observable market data).
1 .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2 . De-recognition
of financial instruments
a. Financial
assets Financial
assets are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t>
  </si>
  <si>
    <t>Derivative financial instruments designated as hedges</t>
  </si>
  <si>
    <t>q . Derivative
financial instruments designated as hedges The Company enters into contracts for derivative financial instruments
such as forward currency contracts and cylinder strategy in respect of foreign currency to hedge risks associated with foreign
exchange rates fluctuations and cash flows risk. Such derivative financial instruments are carried as financial assets when the
fair value is positive and as financial liabilities when the fair value is negative. At
the inception of a hedge relationship, the Company formally designates and documents the hedge relationship to which the Company
wishes to apply hedge accounting and the risk management objective and strategy for undertaking the hedge. The hedge effectiveness
is assessed at the end of each reporting period. Any
gains or losses arising from changes in the fair value of derivatives that do not qualify for hedge accounting are recorded immediately
in profit or loss. Cash
flow hedges The
effective portion of the gain or loss on the hedging instrument is recognized as other comprehensive income (loss), while any
ineffective portion is recognized immediately in profit or loss. Amounts
recognized as other comprehensive income (loss) are reclassified to profit or loss when the hedged transaction affects profit
or loss, such as when the hedged income or expense is recognized or when a forecast payment occurs. If
the forecast transaction or firm commitment is no longer expected to occur, amounts previously recognized in other comprehensive
income are reclassified to profit or loss. If the hedging instrument expires or is sold, terminated or exercised, or if its designation
as a hedge is revoked, amounts previously recognized in other comprehensive income remain in other comprehensive income until
the forecast transaction or firm commitment occurs.</t>
  </si>
  <si>
    <t>Provisions</t>
  </si>
  <si>
    <t>r . Provisions A
provision in accordance with IAS 37 is recognized when the Company has a present (legal or constructive) obligation as a result
of a past event, it is expected to require the use of economic resources to clear the obligation and a reliable estimate can be
made of it. The expense is recognized in the statement of profit or loss net of any reimbursement.</t>
  </si>
  <si>
    <t>Employee benefit liabilities</t>
  </si>
  <si>
    <t>s . Employee
benefit liabilities The
Company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is recognized when the Company has a legal or
constructive obligation to make such payment as a result of past service rendered by an employee and a reliable estimate of the
amount can be made.
2. Post-employment
benefits The
post-employment benefits plans are normally financed by contributions to insurance companies and classified as defined contribution
plans or as defined benefit plans. The
Company has defined contribution plans pursuant to Section 14 to the Israeli Severance Pay Law under which the Company pays fixed
contributions to certain employees under Section 14 and will have no legal or constructive obligation to pay further contributions. Contributions
to the defined contribution plan in respect of severance or retirement pay are recognized as an expense when contributed concurrently
with performance of the employee's services. In
addition the Company operates a defined benefit plan in respect of severance pay pursuant to the Israeli Severance Pay Law. According
to the Law, employees are entitled to severance pay upon dismissal or retirement. The liability for termination of employment
is measured using the projected unit credit method. The actuarial assumptions include expected salary increases and rates of employee's
turnover based on the estimated timing of payment.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t>
  </si>
  <si>
    <t>Share-based payment transactions</t>
  </si>
  <si>
    <t>t. Share-based
payment transactions The
Company's employees and Board of Directors members are entitled to remuneration in the form of equity-settled share- based
payment transactions. Equity-settled
transactions The
cost of equity-settled transactions (options and restricted shares) with employees and Board of Directors members is measured
at the fair value of the equity instruments granted at grant date. The fair value of options is determined using a standard option
pricing model. The fair value of restricted shares is determined using the share price at the grant date. The
cost of equity-settled transactions is recognized in profit or loss together with a corresponding increase in shareholder's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In
the event that the Company modifies the conditions on which equity-instruments were granted, an additional expense is calculated
and recognized over the remaining vesting period for any modification that increases the total fair value of the share-based payment
arrangement or is otherwise beneficial to the employee or director at the modification date.</t>
  </si>
  <si>
    <t>Earnings (loss) per Share</t>
  </si>
  <si>
    <t>u. Earnings
(loss) per Share Earnings
(loss) per share are calculated by dividing the net income (loss) attributable to Company shareholders by the weighted number
of ordinary shares outstanding during the period. Ordinary shares underlying shares options or restricted shares are only included
in the calculation of diluted income (loss) per share when their impact dilutes the income (loss) per share. Furthermore, potential
ordinary shares converted during the period are included under diluted income (loss) per share only until the conversion date,
and from that date on are included under basic income (loss) per share.</t>
  </si>
  <si>
    <t>Reclassification of prior years' amounts</t>
  </si>
  <si>
    <t>v . Reclassification
of prior years’ amounts Certain
amounts in prior years’ financial statements have been reclassified to conform to the current year’s presentation.
The reclassification had no effect on previously reported net loss or shareholders’ equity.</t>
  </si>
  <si>
    <t>Initial application of IFRS 16, Leases</t>
  </si>
  <si>
    <t>w. Changes in accounting policies - initial application of new financial
reporting and accounting standards and amendments to existing financial reporting and accounting standards:
Initial application of IFRS 16, “Leases” In January 2016, the IASB issued IFRS 16, “Leases”
(“the Standard”), which provides guidance on the recognition, measurement, presentation and disclosure of leases and
supersedes IAS 17, “Leases” (“the old Standard”), IFRIC 4, “Determining Whether an Arrangement Contains
a Lease”, and SIC-15, “Operating Leases - Incentives”. According to the Standard, a lease is a contract, or part
of a contract, that conveys the right to use an asset for a period of time in exchange for consideration. The Standard has been applied for the first time in
these financial statements. As permitted by the Standard, the Company elected to apply the provisions of the Standard using the
modified retrospective method. The Company recognized lease liabilities on the initial application date of the Standard in respect
of leases previously classified as operating leases according to IAS 17. The amount of the liability as of the date of initial
application of the Standard was measured using the Company’s incremental borrowing rate of interest on the date of initial application
of the Standard. Certain right-of-use assets were measured as if the
Standard has been applied from the commencement date of the lease but for the purpose of calculation, the lessee’s incremental
borrowing rate on the date of initial adoption was used, while the carrying amount of other right-of-use assets are identical to
the carrying amount of the lease liability. For details of the accounting policy applied from the date of initial application of
the Standard, see Note 14b. The main effect of the initial application of the
Standard relates to existing leases in which the Company is the lessee. According to the Standard, as explained in Note 14b, the
Company recognizes a lease liability and a corresponding right-of-use asset for each lease in which it is the lessee, excluding
certain exceptions. This accounting treatment is different than the accounting treatment applied under the old Standard according
to which the lease payments in respect of leases for which substantially all the risks and rewards incidental to ownership of the
leased asset were not transferred to the lessee were recognized as an expense in profit or loss on a straight-line basis over the
lease term. Following are data relating to the initial application
of the Standard as of January 1, 2019, in respect of leases existing as of that date:
According to the previous accounting policy Difference According to the current accounting policy
U.S Dollars in thousands
As of January 1, 2019
Non-current assets:
Right-of-use assets $ - $ 4,161 $ 4,161
Liabilities
Current maturities of leases 110 810 920
Leases 28 3,907 3,935
Other accounts payables $ 5,261 $ (255 ) $ 5,006
Shareholder’s Equity
Accumulated deficit $ 112,376 $ (300 ) $ 112,076 The lease liabilities as at January 1, 2019 can be reconciled
to the operating lease commitments as of December 31, 2018 as follows:
U.S Dollars
In thousands
Future minimum payments for non-cancellable leases as per IAS 17 according to the financial statements as of December 31, 2018 $ 5,434
Weighted average incremental borrowing rate as at January 1, 2019
(1) 3.06%-4.6%
Discounted operating lease commitment at January 1, 2019 4,685
Add:
Leases of other equipment 32
Leases that were previously identified as leases under IAS 17 138
Lease liabilities as at January 1, 2019 $ 4,855
(1) The weighted average incremental borrowing rate was evaluated
based on credit risk, terms of the leases and other economic variables. The weighted average incremental borrowing rate was used
to discount future lease payments in the calculation of the lease liability on the date of initial adoption of the Standard.</t>
  </si>
  <si>
    <t>SIGNIFICANT ACCOUNTING POLICIES (Tables)</t>
  </si>
  <si>
    <t>Schedule of Impact of IFRS 15</t>
  </si>
  <si>
    <t>% Mainly %
Land
and Buildings 10 10
Vehicles 20-33 3
office
equipment (i.e. printing and photocopying machines) 20 20</t>
  </si>
  <si>
    <t>Schedule of Useful Lives for Property, Plant and Equipment</t>
  </si>
  <si>
    <t>% Mainly
%
Buildings 2.5-4 4
Machinery
and equipment 10-20 15
Vehicles 15 15
Computers,
software, equipment and office furniture 6-33 33
Leasehold
improvements (*) 10
(*) Leasehold
improvements are depreciated on a straight-line basis over the shorter of the lease term
(including the extension option held by the Company and intended to be exercised) and
the expected life of the improvement.</t>
  </si>
  <si>
    <t>Schedule of initial adoption of the Standard</t>
  </si>
  <si>
    <t xml:space="preserve">According to the previous accounting policy Difference According to the current accounting policy
U.S Dollars in thousands
As of January 1, 2019
Non-current assets:
Right-of-use assets $ - $ 4,161 $ 4,161
Liabilities
Current maturities of leases 110 810 920
Leases 28 3,907 3,935
Other accounts payables 5,261 (255 ) 5,006
Shareholder's Equity
Accumulated deficit $ 112,376 $ (300 ) $ 112,076 </t>
  </si>
  <si>
    <t>Schedule of lease liabilities</t>
  </si>
  <si>
    <t xml:space="preserve">U.S Dollars
In thousands
Future minimum payments for non-cancellable leases as per IAS 17 according to the financial statements as of December 31, 2018 $ 5,434
Weighted average incremental borrowing rate as at January 1, 2019
(1) 3.06%-4.6%
Discounted operating lease commitment at January 1, 2019 4,685
Add:
Leases of other equipment 32
Leases that were previously identified as leases under IAS 17 138
Lease liabilities as at January 1, 2019 $ 4,855 </t>
  </si>
  <si>
    <t>CASH AND CASH EQUIVALENTS (Tables)</t>
  </si>
  <si>
    <t>Schedule of Cash and Cash Equivalents</t>
  </si>
  <si>
    <t xml:space="preserve"> December 31,
2019 2018
U.S. Dollars in thousands
Cash and deposits for immediate withdrawal $ 25,559 $ 18,018
Cash equivalents in USD deposits (1) 17,017 -
Cash equivalents in NIS deposits (2) 86 75
Total Cash and Cash Equivalents $ 42,662 $ 18,093
(1) The
deposits bear interest of 2.0%-2.4% per year, as of December 31, 2019.
(2) The
deposits bear interest of 0.02% per year, as of December 31, 2019 and 0.16% per year,
as of December 31, 2018.</t>
  </si>
  <si>
    <t>SHORT-TERM INVESTMENTS (Tables)</t>
  </si>
  <si>
    <t>Schedule of Short-term Investments</t>
  </si>
  <si>
    <t xml:space="preserve"> December
31,
2019 2018
U.S.
Dollars in thousands
Fair value
through other comprehensive income $ 12,832 $ 10,325
Bank
deposits in USD (1) 18,413 22,174
Total Short-Term Investments $ 31,245 $ 32,499
(1) The
deposits bear interest of 2.5%-3.3% and 2.6%-3.5% per year, as of December 31, 2019 and 2018, respectively.</t>
  </si>
  <si>
    <t>TRADE RECEIVABLES, NET (Tables)</t>
  </si>
  <si>
    <t>Schedule of Trade Receivables, Net</t>
  </si>
  <si>
    <t xml:space="preserve"> December 31,
2019 2018
U.S. Dollars in thousands
Open accounts:
In NIS $ 8,357 $ 6,780
In USD 14,920 20,814
$ 23,277 $ 27,594
Checks receivable - 80
$ 23,277 $ 27,674
Less allowance for doubtful accounts(1) (67 ) -
Total Trade receivables, net $ 23,210 $ 27,674
(1) Allowance for doubtful accounts:
December 31, 2018 -
Provision for
the year (67 )
December 31, 2019 (67 )
(1) $67 thousands of the over 121 days balance is provided for as
allowance for doubtful accounts.</t>
  </si>
  <si>
    <t>Schedule of Analysis of Past Due but Not Impaired Trade Receivables</t>
  </si>
  <si>
    <t>Past due trade receivables with aging of
Neither past due nor impaired Up to 30 Days 31-60 Days 61-90 Days 91-120 Days Over 121 days Total
December 31, 2019 $ 22,617 $ 469 $ 25 $ 33 $ 65 $ 68 (1) $ 23,277
December 31, 2018 $ 27,215 $ 337 $ 15 $ 15 $ 6 $ 6 $ 27,594
(1) $67 thousands of the over 121 days balance is provided for as
allowance for doubtful accounts.</t>
  </si>
  <si>
    <t>OTHER ACCOUNTS RECEIVABLES (Tables)</t>
  </si>
  <si>
    <t>Schedule of Other Accounts Receivables</t>
  </si>
  <si>
    <t xml:space="preserve"> December 31,
2019 2018
U.S. Dollars in thousands
Government authorities $ 1,838 $ 1,552
Prepaid expenses 1,240 1,086
Accrued interest 70 66
Accrued income 101 193
Materials for clinical trials and inventory designated for R&amp;D activities - 399
Other 8 12
Derivatives financial instruments mainly measured at fair value through other comprehensive income 15 -
Total Other Accounts Receivables $ 3,272 $ 3,308 </t>
  </si>
  <si>
    <t>INVENTORIES (Tables)</t>
  </si>
  <si>
    <t>Schedule of Inventories</t>
  </si>
  <si>
    <t xml:space="preserve"> December 31,
2019 2018
U.S. Dollars in thousands
Finished products $ 12,016 $ 7,023
Purchased products 10,412 4,813
Work in progress 9,043 4,792
Raw materials 11,702 12,688
Total Inventories $ 43,173 $ 29,316
(1) The inventories balance as of December 31, 2019 and December
31, 2018 is presented net of impairment of inventories in the amount of $334 thousands and $61 thousands, respectively.</t>
  </si>
  <si>
    <t>PROPERTY, PLANT AND EQUIPMENT (Tables)</t>
  </si>
  <si>
    <t>Schedule of Composition and Movement of Property, Plant and Equipment</t>
  </si>
  <si>
    <t>2019
Land and Buildings Machinery and Equipment Vehicles Computers, Software, Equipment and Office Furniture Leasehold Improvements Total
U.S. Dollars in thousands
Cost
Balance at January 1, 2019 $ 29,167 $ 30,386 $ 85 $ 6,493 $ 1,141 $ 67,272
Additions 1,101 1,302 - 699 14 3,116
Sale and write-off - (148 ) - (391 ) - (539 )
Balance as of December 31, 2019 30,268 31,540 85 6,801 1,155 69,849
Accumulated Depreciation
Balance as of January 1, 2019 15,076 21,679 63 5,247 203 42,268
Depreciation 1,232 1,575 5 636 115 3,563
Sale and write-off - (142 ) - (390 ) - (532 )
Balance as of December 31, 2019 16,308 23,112 68 5,493 318 45,299
Depreciated cost as of December 31, 2019 $ 13,960 $ 8,428 $ 17 $ 1,308 $ 837 $ 24,550
(1) Including
labor costs charged in 2019 to the cost of facilities, machinery and equipment in the amount of $493 thousands. 2018
Land
and Buildings Machinery
and Equipment Vehicles Computers,
Software, Equipment and Office Furniture Leasehold
Improvements Total
U.S.
Dollars in thousands
Cost
Balance
at January 1, 2018 $ 28,399 $ 29,602 $ 66 $ 6,522 $ 1,273 $ 65,862
Additions 806 2,331 19 590 (132 ) 3,614
Sale
and write-off (38 ) (1,547 ) - (619 ) - (2,204 )
Balance
as of December 31, 2018 29,167 30,386 85 6,493 1,141 67,272
Accumulated
Depreciation
Balance
as of January 1, 2018 13,916 21,430 59 5,194 85 40,684
Depreciation
and impairment 1,198 1,711 4 672 118 3,703
Sale
and write-off (38 ) (1,462 ) - (619 ) - (2,119 )
Balance
as of December 31, 2018 15,076 21,679 63 5,247 203 42,268
Depreciated
cost as of December 31, 2018 $ 14,091 $ 8,707 $ 22 1,246 $ 938 $ 25,004
(1) Including labor costs charged in 2018 to the cost of facilities,
machinery and equipment in the amount of $514 thousands.</t>
  </si>
  <si>
    <t>Schedule of Leasing Rights of Land from Israel Land Administration</t>
  </si>
  <si>
    <t xml:space="preserve">December 31,
2019 2018
U.S. Dollars in thousands
Under finance lease $ 992 $ 1,004 </t>
  </si>
  <si>
    <t>OTHER LONG TERM ASSETS (Tables)</t>
  </si>
  <si>
    <t>Schedule of Other Long Term Assets</t>
  </si>
  <si>
    <t xml:space="preserve"> December 31,
2019 2018
U.S. Dollars in thousands
Distribution right (1) 298 123
Long term pre-paid expenses 54 51
Total Other Long Term Assets $ 352 $ 174
(1) During 2018 and 2019 the Company entered into agreements
for the distribution right of certain therapeutic products to be distributed in Israel, subject to Israeli Ministry of Health
(“IL MOH”) marketing approval. Pursuant to the agreements, the Company was required to make certain upfront and milestone
payments. These payments are accounted for as long term assets through obtaining IL MOH marketing authorization and it will be
amortized during the product’s economic useful life. As of December 31, 2019 no amortization was recorded.</t>
  </si>
  <si>
    <t>TRADE PAYABLES (Tables)</t>
  </si>
  <si>
    <t>Schedule of Trade Payables</t>
  </si>
  <si>
    <t xml:space="preserve"> December 31,
2019 2018
U.S. Dollars in thousands
Open debts mainly in USD $ 7,847 $ 7,256
Open debts in EUR 11,426 4,206
Open debts in NIS 5,557 5,822
Sub-Total 24,830 17,284
Notes payable - 1
Total Trade Payables $ 24,830 $ 17,285 </t>
  </si>
  <si>
    <t>OTHER ACCOUNTS PAYABLES (Tables)</t>
  </si>
  <si>
    <t>Schedule of Other Accounts Payables</t>
  </si>
  <si>
    <t>LOANS AND LEASES (Tables)</t>
  </si>
  <si>
    <t>Disclosure of loans and capital leases [abstract]</t>
  </si>
  <si>
    <t>Schedule of Loans and Capital Leases</t>
  </si>
  <si>
    <t xml:space="preserve"> December 31,
2019 2018
U.S. Dollars in thousands
Bank loans 746 688
Less current maturities of bank loans 257 452
Total Long term bank loans $ 489 $ 1,140 </t>
  </si>
  <si>
    <t>Schedule of right-of-use assets composition and changes in lease liabilities</t>
  </si>
  <si>
    <t xml:space="preserve">Right-of-use-assets
Rented Offices Vehicles Computers, Software, Equipment and Office
Furniture Total Lease
U.S Dollars in thousands
As of January 1, 2019 (1) $ 3,466 $ 663 $ 32 $ 4,161 $ 4,855
Additions to right -of -use assets - 874 874 870
Write-off - (57 ) (57 ) (60 )
Depreciation expense (433 ) (517 ) (6 ) (956 ) -
Exchange rate differences - - - 406
Repayment of lease liabilities - - - (1,070 )
As of December 31, 2019 $ 3,033 $ 989 $ 26 $ 4,022 $ 5,001
(1)
Following the initial application of IFRS 16, on January 1,
2019 , the Company recorded operating lease commitment classified as a lease liability at the amount of $4,717 thousands with respect
to office and storage spaces, vehicles and certain office equipment (i.e. printing and photocopying machines) at the amount of
$4,022, $663 and $32 thousands, respectively. Also refer to Note 2ii. The weighted average incremental borrowing rate used
to discount future lease payments in the calculation of the lease liability was in the range of 3.06%-4.6% evaluated based on
credit risk, terms of the leases and other economic variables. </t>
  </si>
  <si>
    <t>Schedule of Consolidated statements</t>
  </si>
  <si>
    <t>Below is the Consolidated Statements of Profit
or Loss and Other Comprehensive Income impact for the year ended December 31, 2019
Expense decrease
For the year ended on
U.S Dollars in thousands
Operating lease expense $ 1,182
Depreciation of right of use assets (956 )
Operating income 226
Finance expense (212 )
Net Income (loss) $ 14 Below is the Consolidated Statements of cash flow
impact for the year ended December 31, 2019
According to the previous accounting policy Difference According to the current accounting policy
U.S Dollars in thousands
For the year ended on December 31, 2019
Cash flows from operating activities $ 26,501 $ 1,070 $ 27,571
Cash flows from financing activities $ (460 ) $ (1,070 ) $ (1,530 )</t>
  </si>
  <si>
    <t>Schedule of maturity analysis of lease liabilities</t>
  </si>
  <si>
    <t xml:space="preserve">Maturity
analysis of the Company's lease liabilities (including interest)
Less than one 1 to 2 2 to 3 3 to 5 6 and Total
Lease liabilities (including interest) $ 1,198 $ 1,000 $ 797 $ 1,352 1,364 $ 5,711 </t>
  </si>
  <si>
    <t>FINANCIAL INSTRUMENTS (Tables)</t>
  </si>
  <si>
    <t>Schedule of Classification of Financial Assets and Liabilities</t>
  </si>
  <si>
    <t xml:space="preserve">December 31,
2019 2018
U.S. Dollars in thousands
Financial assets
Financial assets at fair value through profit or loss:
Foreign exchange forward contracts $ 2 $ -
Financial assets at fair value through other comprehensive income:
Cash flow hedges 13
Marketable debt securities 12,832 10,324
Financial assets at cost:
Cash and cash equivalent 42,662 18,093
Short term bank deposits 18,413 22,175
Total assets measured at fair value through other comprehensive income $ 73,920 $ 50,592
Total financial assets $ 73,920 $ 50,592
Financial liabilities
Financial assets at fair value through profit or loss:
Foreign exchange forward contracts $ - $ 6
Financial liabilities at fair value through other comprehensive income:
Cash flow hedges $ - $ 58
Financial liabilities measured at amortized cost:
Bank loans 746 1,140
Leases 5,001 138
Total Financial liabilities measured at amortized cost: $ 5,747 $ 1,278
Total financial and lease liabilities $ 5,747 $ 1,342 </t>
  </si>
  <si>
    <t>Schedule of Maturity Profile of Company's Financial Liabilities based on Contractual Undiscounted Payments</t>
  </si>
  <si>
    <t xml:space="preserve">December
31, 2019
Less than one 1 to 2 2 to 3 3 to 5 6 and Total
Trade payables $ 24,830 - - - - $ 24,830
Other accounts payables 5,811 - - - - 5,811
bank loans (including interest) 506 227 34 - - 767
Lease liabilities (including interest) 1,198 1,000 797 1,352 1,364 5,711
$ 32,345 $ 1,227 $ 831 $ 1,352 $ 1,364 $ 37,119 December
31, 2018
Less than one 1 to 2 2 to 3 3 to 5 Total
Trade payables $ 17,285 - - - $ 17,285
Other accounts payables 5,261 - - - 5,261
Long term bank loans and leases (including interest) 595 495 209 32 1,331
$ 23,141 $ 495 $ 209 $ 32 $ 23,877 </t>
  </si>
  <si>
    <t>Schedule of Changes in Liabilities Arising From Financing Activities</t>
  </si>
  <si>
    <t>Changes
in liabilities arising from financing activities
January 1, Cumulative
effect of initially applying IFRS 16 (1) Payments Foreign
exchange movement New
loans and leases Write
off December 31,
U.S. Dollars in thousands
Bank loans $ 1,140 - (475 ) 81 - - $ 746
Leases 138 4,717 (1,070 ) 406 870 (60 ) 5,001
Total $ 1,278 $ 4,717 $ (1,545 ) $ 487 $ 870 $ (60 ) $ 5,747
(1) Following the initial application of IFRS 16, on January
1, 2019 , the Company recorded discounted operating lease commitment classified as a lease at the amount of $4,717 thousands with
respect to office and storage spaces, vehicles and certain office equipment (i.e. printing and photocopying machines) at the amount
of $4,023, $663 and $31 thousands, respectively.</t>
  </si>
  <si>
    <t>Schedule of Carrying Amount and Fair Value of Financial Instruments</t>
  </si>
  <si>
    <t xml:space="preserve">Carrying Amount Fair Value
December 31, December 31,
2019 2018 2019 2018
U.S. Dollars in thousands
Financial liabilities
Bank loans 746 1,140 754 1,139
Leases 5,001 138 5,583 136
Total Financial liabilities $ 5,747 $ 1,278 $ 6,337 $ 1,275 </t>
  </si>
  <si>
    <t>Schedule of Financial Assets Measured at Fair Value</t>
  </si>
  <si>
    <t xml:space="preserve">Financial
assets (liabilities) measured at fair value:
Financial assets (liabilities)
measured at fair value: Level 1 Level 2
U.S.
Dollars in
December 31, 2019
Debt securities (corporate and government) measured at fair value through other comprehensive income $ 4,289 8,543
Derivatives instruments - 15
$ 4,289 $ 8,558
Level 1 Level 2
U.S.
Dollars in thousands
December 31, 2018
Debt securities (corporate and government) measured fair value through other comprehensive income $ 1,588 8,736
Derivatives instruments - (64 )
$ 1,588 $ 8,672 </t>
  </si>
  <si>
    <t>Schedule of Sensitivity Analysis for Market Risks</t>
  </si>
  <si>
    <t xml:space="preserve">December
31,
2019 2018
U.S.
Dollars in thousands
Sensitivity test to changes in market price of listed Securities
Gain (loss) from change:
5% increase in market price $ 642 $ 519
5% decrease in market price $ (642 ) $ (519 )
Sensitivity test to changes in foreign currency:
Gain (loss) from change:
5% increase in NIS $ (24 ) $ (21 )
5% decrease in NIS $ 24 $ 21
5% increase in Euro $ (552 ) $ (197 )
5% decrease in Euro $ 552 $ 197 </t>
  </si>
  <si>
    <t>Schedule of Linkage Terms of Financial Liabilities by Groups of Financial Instruments</t>
  </si>
  <si>
    <t xml:space="preserve">December
31,
2019 2018
U.S.
Dollars in thousands
In NIS:
Bank loans measured at amortized cost $ 746 $ 1,140
Leases measured at amortized cost 4,973 -
$ 5,719 $ 1,140
In USD:
Leases measured at amortized cost $ 28 $ 138 </t>
  </si>
  <si>
    <t>EMPLOYEE BENEFIT LIABILITIES, NET (Tables)</t>
  </si>
  <si>
    <t>Schedule of Expenses Recognized in Comprehensive Income (Loss)</t>
  </si>
  <si>
    <t xml:space="preserve">Expenses recognized in comprehensive income (loss):
Year Ended December 31,
2019 2018 2017
U.S. Dollars
in thousands
Current service cost $ 282 $ 292 $ 356
Interest expenses, net 24 25 23
Current service cost (income) due to the transfer of real yield from the compensation component to the royalties' component in executive insurance policies before 2004 (1 ) 3 (7 )
Total employee benefit expenses 305 320 372
Actual return on plan assets $ 158 $ 171 $ 119 </t>
  </si>
  <si>
    <t>Schedule of Expenses Presented in Statement of Comprehensive Income (Loss)</t>
  </si>
  <si>
    <t xml:space="preserve">The expenses
are presented in the Statement of Comprehensive income (loss) as follows
Year Ended December 31,
2019 2018 2017
U.S. Dollars in thousands
Cost of revenues $ 201 $ 175 $ 211
Research and development 62 50 57
Selling and marketing 16 75 73
General and administrative 26 20 31
$ 305 $ 320 $ 372 </t>
  </si>
  <si>
    <t>Schedule of Plan Liabilities, Net</t>
  </si>
  <si>
    <t xml:space="preserve">The plan liabilities, net:
December 31,
2019 2018
U.S. Dollars in thousands
Defined benefit obligation $ 5,058 $ 4,987
Fair value of plan assets (3,789 ) (4,200 )
Total liabilities, net $ 1,269 $ 787 </t>
  </si>
  <si>
    <t>Schedule of Changes in Present Value of Defined Benefit Obligation</t>
  </si>
  <si>
    <t xml:space="preserve">Changes in the present value of defined benefit obligation
2019 2018
U.S. Dollars in thousands
Balance at January 1, $ 4,987 $ 5,907
Interest costs 133 110
Current service cost 282 292
Benefits paid (1,180 ) (645 )
Demographic assumptions 40 (29 )
Financial assumptions 292 (223 )
Past Experience 108 (2 )
Currency Exchange 396 (423 )
Balance at December 31, $ 5,058 $ 4,987 </t>
  </si>
  <si>
    <t>Schedule of Changes in Fair Value of Plan Assets</t>
  </si>
  <si>
    <t xml:space="preserve">2019 2018
U.S. Dollars in thousands
Balance at January 1, $ 4,200 $ 4,763
Expected return 108 85
Contributions by employer 179 182
Benefits paid (1,081 ) (564 )
Demographic assumptions (4 ) 5
Financial assumptions (2 ) (2 )
Past Experience 58 82
Current service cost due to the transfer of real yield from the compensation component to the royalties component in executive insurance policies before 2004 1 (3 )
Currency exchange 330 (348 )
Balance at December 31, $ 3,789 $ 4,200 </t>
  </si>
  <si>
    <t>Schedule of Principal Assumptions Underlying Defined Benefit Plan</t>
  </si>
  <si>
    <t xml:space="preserve">The principal assumptions underlying the defined benefit
plan
2019 2018 2017
%
Discount rate of the plan liability 2.79 2.02 2.27
Future salary increases 3.1 3.6 4 </t>
  </si>
  <si>
    <t>EQUITY (Tables)</t>
  </si>
  <si>
    <t>Schedule of Share Capital</t>
  </si>
  <si>
    <t xml:space="preserve">December 31, 2019 December 31, 2018
Authorized Outstanding Authorized Outstanding
Ordinary shares of NIS 1 par value 70,000,000 40,353,101 70,000,000 40,295,078
Number of
shares
Balance as of January 1, 2018 40,262,819
Issue of shares -
Exercise of options into shares 8,686
Exercise of restricted shares 23,573
Balance as of December 31, 2018 40,295,078
Issue of shares
Exercise of options into shares 13,133
Exercise of restricted shares 44,890
Balance as of December 31, 2019 40,353,101 </t>
  </si>
  <si>
    <t>SHARE-BASED PAYMENT (Tables)</t>
  </si>
  <si>
    <t>Schedule of Expense Recognized in Financial Statements</t>
  </si>
  <si>
    <t xml:space="preserve">The share
based compensation expense that was recognized for services received from employees and Board of Directors members is presented
in the following table:
For
the Year Ended
2019 2018 2017
U.S. Dollar in thousands
Cost of revenues $ 364 $ 401 $ 179
Research and development 254 224 138
Selling and marketing 63 51 48
General and administrative 482 272 118
Total share-based compensation $ 1,163 $ 948 $ 483 </t>
  </si>
  <si>
    <t>Schedule of Change of Awards</t>
  </si>
  <si>
    <t xml:space="preserve">The following
table lists the number of share options, the weighted average exercise prices of share options and changes in share options grants
during the year:
2019 2018 2017
Number
of Weighted Number
of Weighted Number
of Weighted
In
NIS In
NIS In
NIS
Outstanding at beginning of year 2,445,597 29.99 2,572,372 32.47 2,487,236 35.20
Granted 443,800 20.64 617,825 19.02 458,950 21.10
Exercised (67,470 ) 32.30 (53,584 ) 15.77 (10,659 ) 18.19
Forfeited (485,373 ) 16.98 (691,016 ) 30.51 (363,155 ) 35.70
Outstanding at end of year 2,336,554 27.87 2,445,597 29.99 2,572,372 32.47
Exercisable at end of year 1,412,023 33.17 1,406,048 38.02 1,755,253 38.69
The weighted average remaining contractual life for the share options 3.39 3.63 3.22 </t>
  </si>
  <si>
    <t>Schedule of Number of RSs and Modification in Employee RSs</t>
  </si>
  <si>
    <t xml:space="preserve"> Number of RSs
2019 2018 2017
Outstanding at beginning of year 139,706 76,512 27,333
Granted 69,725 96,308 58,835
End of restriction period (18,643 ) (23,572 ) (7,656 )
Forfeited (44,892 ) (9,542 ) (2,000 )
Outstanding at end of year 145,896 139,706 76,512
The weighted average remaining contractual life for the restricted share 2.78 3.21 3.54 </t>
  </si>
  <si>
    <t>Schedule of Inputs to Binomial Model Used for Fair Value Measurement</t>
  </si>
  <si>
    <t xml:space="preserve">The
following table lists the inputs to the binomial model used for the fair value measurement of equity-settled share options for
the above plan:
2019 2018 2017
Dividend yield (%) - - -
Expected volatility of the share prices (%) 23-41 25-39 37-45
Risk-free interest rate (%) 0.3 – 1.7 0.2-0.2.0 0.1-1.83
Contractual term of up to (years) 6.5 6.5 6.5
Exercise multiple 2 2 2
Weighted average share prices (NIS) 19.17-19.65 18.49-21.17 16.05-16.44
Expected average forfeiture rate (%) 2-6 1-5 1-5 </t>
  </si>
  <si>
    <t>TAXES ON INCOME (Tables)</t>
  </si>
  <si>
    <t>Schedule of Weighted Combination of Applicable Rates</t>
  </si>
  <si>
    <t>Tax Exemption Period Reduced Tax Period Rate of Reduced Tax Percent of Foreign Ownership
2/10 years 5/0 years 25 % 0-25%
2/10 years 8/0 years 25 % 25-49%
2/10 years 8/0 years 20 % 49-74%
2/10 years 8/0 years 15 % 74-90%
2/10 years 8/0 years 10 % 90-100%</t>
  </si>
  <si>
    <t>Schedule of Deferred Taxes</t>
  </si>
  <si>
    <t xml:space="preserve">Total
U.S Dollars
Balance at January 1, 2019 $ 2,048
Amount carried to profit and loss (726 )
Amount carried to other comprehensive income (11 )
Balance as of December 31, 2019 $ 1,311 </t>
  </si>
  <si>
    <t>Schedule of deferred tax liabilities and assets</t>
  </si>
  <si>
    <t xml:space="preserve">Statements
of financial position Statements
of profit or loss
December 31, Year ended December 31,
2019 2018 2019 2018 2017
U.S Dollars in thousands
Deferred tax liabilities:
Financial assets measured at fair value through other comprehensive income (32 ) (12 )
Revaluation of derivatives (4 )
Deferred tax assets:
Carryforward tax losses 1,330 2,056 (726 ) (1,944 ) -
Employee benefits 25 1
Issuance of sheers
Revaluation of derivatives 3
Deferred tax income (expenses) (726 ) (1,944 )
Deferred tax assets, net $ 1,311 $ 2,048 </t>
  </si>
  <si>
    <t>Shedule of deferred taxes are reflected in the statement of financial position</t>
  </si>
  <si>
    <t xml:space="preserve">December 31,
2019 2018
NIS in thousands
Non-current assets $ 1,311 $ 2,048 </t>
  </si>
  <si>
    <t>Schedule of Current Taxes on Income</t>
  </si>
  <si>
    <t xml:space="preserve">Year ended December 31,
2019 2018 2017
U.S. Dollars in thousands
Current taxes $ - $ - $ 129
Deferred tax expenses (income) 726 (1,944 ) -
Taxes in respect of prior years 4 (11 ) 140
Taxes on income $ 730 $ (1,955 ) $ 269 </t>
  </si>
  <si>
    <t>Schedule of Reconciliation of Taxes on Profit Loss</t>
  </si>
  <si>
    <t>Year ended December 31,
2019
U.S. Dollars in thousands
Gain before taxes on income $ 22,981
Statutory tax rate 23 %
Tax calculated using the statutory tax rate 5,285
Tax benefit arising from preferred income tax rates by virtue
of the Encouragement Law [ ]
Temporary differences for which deferred taxes are initially recognized
Prior year taxes 4
Tax on income $ 730
Effective tax rate 3.2 % Year ended December 31,
2018
U.S. Dollars in thousands
Gain before taxes on income $ 20,341
Statutory tax rate 23 %
Tax calculated using the statutory tax rate 4,678
Carry-forward tax losses utilization for which no deferred taxes were provided, net (4,678 )
Temporary differences for which deferred taxes are initially recognized (1,944 )
Prior year taxes (11 )
Tax on income $ (1,955 )
Effective tax rate 9.6 %</t>
  </si>
  <si>
    <t>SUPPLEMENTARY INFORMATION TO THE STATEMENTS OF PROFIT AND LOSS (Tables)</t>
  </si>
  <si>
    <t>Schedule of Additional Information about Revenues</t>
  </si>
  <si>
    <t>Year Ended December 31,
2019 2018 2017
U.S. Dollars in thousands
Revenues from major customers each of whom amount to 10% or more, of total revenues
Customer A (1) $ 68,138 $ 63,788 $ 60,383
Customer B 16,369 11,779 -
Customer C 14,454 - -
$ 98,961 $ 75,567 $ 60,383
(1) For additional information regarding the aggregate amount
of the transaction price allocated to the performance obligations that are unsatisfied, refer to note 17a.</t>
  </si>
  <si>
    <t>Schedule of Revenues Based on Location of Customers</t>
  </si>
  <si>
    <t xml:space="preserve"> Year Ended December 31,
2019 2018 2017
U.S. Dollars in thousands
U.S.A $ 84,572 $ 75,331 $ 60,405
Israel 31,959 28,093 26,355
Europe 4,701 3,594 5,348
Latin America 3,792 3,994 5,248
Asia 2,067 3,336 4,979
Others 96 121 490
Total Revenue $ 127,187 $ 114,469 $ 102,825</t>
  </si>
  <si>
    <t>Schedule of Income and Expenses</t>
  </si>
  <si>
    <t xml:space="preserve"> Year Ended December 31,
2019 2018 2017
U.S. Dollars in thousands
Cost of materials $ 69,766 $ 56,156 $ 41,179
Salary and related expenses 16,941 15,290 13,755
Subcontractors 4,451 3,633 3,995
Depreciation and amortization 2,991 2,859 2,504
Energy 1,551 1,426 1,202
Other manufacturing expenses 712 566 954
96,412 79,930 63,589
Decrease (increase) in inventories (18,962 ) (6,933 ) 7,148
Total Cost of goods sold $ 77,450 $ 72,997 $ 70,737
d. Research
and development
Year Ended December 31,
2019 2018 2017
U.S. Dollars in thousands
Salary and related expenses $ 5,897 $ 5,925 $ 6,537
Subcontractors 5,196 2,275 3,392
Materials and allocation of facility costs 966 1,131 1,597
Depreciation and amortization 663 159 120
Others 337 257 327
Total Research and development $ 13,059 $ 9,747 $ 11,973
e. Selling
and marketing
Year Ended December 31,
2019 2018 2017
U.S. Dollars in thousands
Salary and related expenses $ 1,467 1,647 1,470
Marketing support 103 121 95
Packing, shipping and delivery 504 477 607
Marketing and advertising 788 424 627
Registration and marketing fees 917 470 1,162
Others 591 491 437
Total Selling and marketing $ 4,370 $ 3,630 $ 4,398
f. General
and administrative
Year Ended December 31,
2019 2018 2017
U.S. Dollars in thousands
Salary and related expenses $ 3,475 $ 3,085 3,138
Employees welfare 1,296 1,151 2,182
Professional fees and public company expense 2,162 2,012 1,549
Depreciation, amortization and impairment 717 686 649
Communication and software services 799 675 554
Others 745 916 201
Total General and administrative $ 9,194 $ 8,525 $ 8,273
g. Financial expense(income)
Year Ended December 31,
2019 2018 2017
U.S. Dollars in thousands
Financial income
Interest income and gains from marketable securities $ 1,146 $ 830 $ 500
Financial expense
Fees and interest paid to financial institutions 293 172 82
Financial income and (expense)
Derivatives instruments measured at fair value (512 ) 504 (511 )
Translation differences of financial assets and liabilities (139 ) 98 (101 )
Bond securities measured at fair value (5 ) (178 ) (80 )
Total Financial expense(income) $ 197 $ 1,082 $ (274 )</t>
  </si>
  <si>
    <t>INCOME (LOSS) PER SHARE (Tables)</t>
  </si>
  <si>
    <t>Schedule of Details of Number of Shares and Income (Loss)</t>
  </si>
  <si>
    <t xml:space="preserve">Details of the number of shares and income (loss) used in the computation of income (loss) per share
Year Ended December 31,
2019 2018 2017
Weighted Number of Shares Income Attributed to equity holders of the Company Weighted Number of Shares Income Attributed to equity holders of the Company Weighted Number of Shares Loss Attributed to equity holders of the Company
U.S. Dollars U.S. Dollars U.S. Dollars
For the computation of basic income (loss) 40,320,888 $ 22,251 40,275,374 $ 22,296 37,970,697 $ 6,901
Effect of potential dilutive ordinary shares 260,739 - 170,043 - 74,400 -
For the computation of diluted income (loss) 40,581,627 $ 22,251 40,445,417 $ 22,296 38,045,097 $ 6,901 </t>
  </si>
  <si>
    <t>OPERATING SEGMENTS (Tables)</t>
  </si>
  <si>
    <t>Schedule of Reporting on Operating Segments</t>
  </si>
  <si>
    <t xml:space="preserve">Proprietary Products Distribution Total
U.S. Dollars in thousands
Year Ended December 31, 2019
Revenues $ 97,696 $ 29,491 $ 127,187
Gross profit $ 45,271 $ 4,466 $ 49,737
Unallocated corporate expenses (26,953 )
Finance income, net 197
Income before taxes on income $ 22,981
Proprietary Products Distribution Total
U.S Dollars in thousands
Year Ended December 31, 2018
Revenues $ 90,784 $ 23,685 $ 114,469
Gross profit $ 37,988 $ 3,484 $ 41,472
Unallocated corporate expenses (22,213 )
Finance income, net 1,082
Income before taxes on income $ 20,341
Proprietary Products Distribution Total
U.S. Dollars in thousand
Year Ended December 31, 2017
Revenues $ 79,559 $ 23,266 $ 102,825
Gross profit $ 28,224 $ 3,864 $ 32,088
Unallocated corporate expenses (26,644 )
Finance expense, net (274 )
Loss before taxes on income $ 7,170 </t>
  </si>
  <si>
    <t>BALANCES AND TRANSACTIONS WITH RELATED PARTIES (Tables)</t>
  </si>
  <si>
    <t>Schedule of balances with related parties</t>
  </si>
  <si>
    <t xml:space="preserve">Balances
with related parties
December 31, December 31,
U.S. Dollars in thousands
Other accounts payables $ 151 $ 336
Employee benefit liabilities, net $ - $ 80
Trade receivable $ - $ 1,135 </t>
  </si>
  <si>
    <t>Schedule of transactions with employed/directors that accounts as related parties</t>
  </si>
  <si>
    <t xml:space="preserve"> Year Ended December 31,
2019 2018 2017
U.S. Dollars in thousands
Salary and related expenses to those employed by the Company or on its behalf $ 311 $ 352 $ 460
Remuneration of directors not employed by the Company or on its behalf $ 363 $ 366 $ 107
Number of People to whom the Salary and remuneration Refer:
Related and related parties employed by the Company or on its behalf 2 2 2
Directors not employed by the Company 7 8 2
Total Directors employed and not employed by the Company 9 10 4 </t>
  </si>
  <si>
    <t>Schedule of transactions with key executive personnel</t>
  </si>
  <si>
    <t xml:space="preserve"> Year Ended December 31,
2019 2018 2017
U.S. Dollars in thousands
Short-term benefits $ 3,157 $ 2,766 $ 2,959
Share-based payment 188 285 310
Other long-term benefits - - 6
Total $ 3,345 $ 3,051 $ 3,275 </t>
  </si>
  <si>
    <t>Schedule of transactions with related parties</t>
  </si>
  <si>
    <t xml:space="preserve"> Year Ended December 31,
2019 2018 2017
U.S. Dollars in thousands
Revenues $ 2,566 $ 3,529 $ 3,455
Cost of Goods Sold $ 13 $ - $ -
Selling and marketing expenses $ 257 $ 313 $ 121
General and administrative expenses $ 447 $ 408 $ 446 </t>
  </si>
  <si>
    <t>GENERAL  (Narrative) (Details) - Glassia [Member]</t>
  </si>
  <si>
    <t>Statement Line Items [Line Items]</t>
  </si>
  <si>
    <t>Agreement on initiation of sales, description</t>
  </si>
  <si>
    <t>The agreement, upon initiation of sales of Glassia manufactured by Takeda, Takeda will pay royalties to the Company at a rate of 12% on net sales through August 2025, and at a rate of 6% thereafter until 2040, with a minimum of $5 million annually, for each of the years from 2022 to 2040.</t>
  </si>
  <si>
    <t>Subsidiary ownership interest, percent</t>
  </si>
  <si>
    <t>74.00%</t>
  </si>
  <si>
    <t>SIGNIFICANT ACCOUNTING POLICIES (Narrative) (Details) - USD ($) $ in Thousands</t>
  </si>
  <si>
    <t>SIGNIFICANT ACCOUNTING POLICIES (Schedule of Depreciation of right-of-use asset) (Details)</t>
  </si>
  <si>
    <t>Land and Buildings [Member]</t>
  </si>
  <si>
    <t>Disclosure of detailed information about property, plant and equipment [line items]</t>
  </si>
  <si>
    <t>Depreciation percentage on straight-line basis over the useful life of the assets (in %)</t>
  </si>
  <si>
    <t>10</t>
  </si>
  <si>
    <t>Mainly %</t>
  </si>
  <si>
    <t>Vehicles [Member]</t>
  </si>
  <si>
    <t>20-33</t>
  </si>
  <si>
    <t>33</t>
  </si>
  <si>
    <t>Office equipment (i.e. printing and photocopying machines) [Member]</t>
  </si>
  <si>
    <t>20</t>
  </si>
  <si>
    <t>SIGNIFICANT ACCOUNTING POLICIES (Schedule of Useful Lives for Property, Plant and Equipment) (Details)</t>
  </si>
  <si>
    <t>Buildings [Member]</t>
  </si>
  <si>
    <t>2.5-4</t>
  </si>
  <si>
    <t>4</t>
  </si>
  <si>
    <t>Machinery and equipment [Member]</t>
  </si>
  <si>
    <t>10-20</t>
  </si>
  <si>
    <t>15</t>
  </si>
  <si>
    <t>Computers, software, equipment and office furniture [Member]</t>
  </si>
  <si>
    <t>6-33</t>
  </si>
  <si>
    <t>Leasehold improvements [Member]</t>
  </si>
  <si>
    <t>[1]</t>
  </si>
  <si>
    <t>Leasehold improvements are depreciated on a straight-line basis over the shorter of the lease term (including the extension option held by the Company and intended to be exercised) and the expected life of the improvement.</t>
  </si>
  <si>
    <t>SIGNIFICANT ACCOUNTING POLICIES (Schedule of initial adoption of the Standard) (Details 2) - USD ($) $ in Thousands</t>
  </si>
  <si>
    <t>Non-current assets:</t>
  </si>
  <si>
    <t>According to the previous accounting policy [Member]</t>
  </si>
  <si>
    <t>Liabilities</t>
  </si>
  <si>
    <t>Current maturities of leases</t>
  </si>
  <si>
    <t>Difference [Member]</t>
  </si>
  <si>
    <t>According to the current accounting policy [Member]</t>
  </si>
  <si>
    <t>Following the initial application of IFRS 16, on January 1, 2019 , the Company recorded operating lease commitment classified as a lease liability at the amount of $4,717 thousands with respect to office and storage spaces, vehicles and certain office equipment (i.e. printing and photocopying machines) at the amount of $4,022, $663 and $32 thousands, respectively. Also refer to Note 2ii</t>
  </si>
  <si>
    <t>SIGNIFICANT ACCOUNTING POLICIES (Schedule of lease liabilities) (Details 2) - USD ($) $ in Thousands</t>
  </si>
  <si>
    <t>Jan. 31, 2018</t>
  </si>
  <si>
    <t>Future minimum payments for non-cancellable leases as per IAS 17 according to the financial statements as of December 31, 2018</t>
  </si>
  <si>
    <t>Discounted operating lease commitment at January 1, 2019</t>
  </si>
  <si>
    <t>Add: Leases of other equipment</t>
  </si>
  <si>
    <t>Leases that were previously identified as leases under IAS 17</t>
  </si>
  <si>
    <t>Lease liabilities as at January 1, 2019</t>
  </si>
  <si>
    <t>Top of range [Member]</t>
  </si>
  <si>
    <t>Weighted average incremental borrowing rate as at January 1, 2019 (1)</t>
  </si>
  <si>
    <t>3.06%</t>
  </si>
  <si>
    <t>Bottom of range [Member]</t>
  </si>
  <si>
    <t>4.60%</t>
  </si>
  <si>
    <t>The weighted average incremental borrowing rate was evaluated based on credit risk, terms of the leases and other economic variables. The weighted average incremental borrowing rate was used to discount future lease payments in the calculation of the lease liability on the date of initial adoption of the Standard.</t>
  </si>
  <si>
    <t>CASH AND CASH EQUIVALENTS (Narrative) (Details) - Fixed interest rate [Member]</t>
  </si>
  <si>
    <t>Disclosure of financial assets [line items]</t>
  </si>
  <si>
    <t>Interest rate on deposits</t>
  </si>
  <si>
    <t>2.00%</t>
  </si>
  <si>
    <t>2.40%</t>
  </si>
  <si>
    <t>NIS [Member]</t>
  </si>
  <si>
    <t>0.02%</t>
  </si>
  <si>
    <t>0.16%</t>
  </si>
  <si>
    <t>CASH AND CASH EQUIVALENTS (Schedule of Cash and Cash Equivalents) (Details) - USD ($) $ in Thousands</t>
  </si>
  <si>
    <t>Dec. 31, 2016</t>
  </si>
  <si>
    <t>Cash and deposits for immediate withdrawal</t>
  </si>
  <si>
    <t>Cash equivalents in USD deposits</t>
  </si>
  <si>
    <t>Cash equivalents in NIS deposits</t>
  </si>
  <si>
    <t>[2]</t>
  </si>
  <si>
    <t>Total Cash and Cash Equivalents</t>
  </si>
  <si>
    <t>The deposits bear interest of 2.0%-2.4% per year, as of December 31, 2019.</t>
  </si>
  <si>
    <t>The deposits bear interest of 0.02% per year, as of December 31, 2019 and 0.16% per year, as of December 31, 2018.</t>
  </si>
  <si>
    <t>SHORT-TERM INVESTMENTS (Narrative) (Details) - Fixed interest rate [Member]</t>
  </si>
  <si>
    <t>2.50%</t>
  </si>
  <si>
    <t>2.60%</t>
  </si>
  <si>
    <t>3.30%</t>
  </si>
  <si>
    <t>3.50%</t>
  </si>
  <si>
    <t>SHORT-TERM INVESTMENTS (Schedule of Short-term Investments) (Details) - USD ($) $ in Thousands</t>
  </si>
  <si>
    <t>Fair value through other comprehensive income</t>
  </si>
  <si>
    <t>Bank deposits in USD</t>
  </si>
  <si>
    <t>Total Short-Term Investments</t>
  </si>
  <si>
    <t>The deposits bear interest of 2.5%-3.3% and 2.6%-3.5% per year, as of December 31, 2019 and 2018, respectively.</t>
  </si>
  <si>
    <t>TRADE RECEIVABLES, NET (Schedule of Trade Receivables, Net) (Details) - USD ($) $ in Thousands</t>
  </si>
  <si>
    <t>Open accounts:</t>
  </si>
  <si>
    <t>In NIS</t>
  </si>
  <si>
    <t>In USD</t>
  </si>
  <si>
    <t>Total open accounts</t>
  </si>
  <si>
    <t>Checks receivable</t>
  </si>
  <si>
    <t>Trade receivables, gross</t>
  </si>
  <si>
    <t>Less allowance for doubtful accounts</t>
  </si>
  <si>
    <t>Total Trade receivables, net</t>
  </si>
  <si>
    <t>TRADE RECEIVABLES, NET (Schedule of Analysis of Past Due but Not Impaired Trade Receivables) (Details) - USD ($) $ in Thousands</t>
  </si>
  <si>
    <t>Disclosure of provision matrix [line items]</t>
  </si>
  <si>
    <t>Trade receivables</t>
  </si>
  <si>
    <t>Past due trade receivables with aging of 91-120 Days [Member]</t>
  </si>
  <si>
    <t>Past due trade receivables with aging of 61-90 Days [Member]</t>
  </si>
  <si>
    <t>Past due trade receivables with aging of 31-60 Days [Member]</t>
  </si>
  <si>
    <t>Past due trade receivables with aging of Up to 30 Days [Member]</t>
  </si>
  <si>
    <t>Neither past due nor impaired [Member]</t>
  </si>
  <si>
    <t>Past due trade receivables with aging of Over 121 days [Member]</t>
  </si>
  <si>
    <t>$67 thousands of the over 121 days balance is provided for as allowance for doubtful accounts.</t>
  </si>
  <si>
    <t>TRADE RECEIVABLES, NET (Narrative) (Details) - USD ($) $ in Thousands</t>
  </si>
  <si>
    <t>OTHER ACCOUNTS RECEIVABLES (Schedule of Other Accounts Receivables) (Details) - USD ($) $ in Thousands</t>
  </si>
  <si>
    <t>Government authorities</t>
  </si>
  <si>
    <t>Prepaid expenses</t>
  </si>
  <si>
    <t>Accrued interest</t>
  </si>
  <si>
    <t>Accrued income</t>
  </si>
  <si>
    <t>Materials for clinical trials and inventory designated for R&amp;D activities</t>
  </si>
  <si>
    <t>Other</t>
  </si>
  <si>
    <t>Derivatives financial instruments mainly measured at fair value through other comprehensive income</t>
  </si>
  <si>
    <t>Total Other Accounts Receivables</t>
  </si>
  <si>
    <t>INVENTORIES (Narrative) (Details) - USD ($) $ in Thousands</t>
  </si>
  <si>
    <t>Impairment of inventories</t>
  </si>
  <si>
    <t>INVENTORIES (Schedule of Inventories) (Details) - USD ($) $ in Thousands</t>
  </si>
  <si>
    <t>Finished products</t>
  </si>
  <si>
    <t>Purchased products</t>
  </si>
  <si>
    <t>Work in progress</t>
  </si>
  <si>
    <t>Raw materials</t>
  </si>
  <si>
    <t>Total Inventories</t>
  </si>
  <si>
    <t>PROPERTY, PLANT AND EQUIPMENT (Narrative) (Details) $ in Thousands</t>
  </si>
  <si>
    <t>Dec. 31, 2019USD ($)m²</t>
  </si>
  <si>
    <t>Dec. 31, 2018USD ($)</t>
  </si>
  <si>
    <t>Area of capitalized leasing rights from Israel Land Administration | m²</t>
  </si>
  <si>
    <t>Lease period with Israel Land Administration</t>
  </si>
  <si>
    <t>2058</t>
  </si>
  <si>
    <t>Extension option for lease with Israel Land Administration (in years)</t>
  </si>
  <si>
    <t>49 years</t>
  </si>
  <si>
    <t>Cost [Member]</t>
  </si>
  <si>
    <t>Cost of facilities, machinery and equipment | $</t>
  </si>
  <si>
    <t>PROPERTY, PLANT AND EQUIPMENT (Schedule of Composition and Movement of Property, Plant and Equipment) (Details) - USD ($) $ in Thousands</t>
  </si>
  <si>
    <t>Balance</t>
  </si>
  <si>
    <t>Depreciation of right-of-use assets</t>
  </si>
  <si>
    <t>Additions</t>
  </si>
  <si>
    <t>Sale and write-off</t>
  </si>
  <si>
    <t>Accumulated Depreciation [Member]</t>
  </si>
  <si>
    <t>Depreciation and impairment</t>
  </si>
  <si>
    <t>Depreciation</t>
  </si>
  <si>
    <t>Depreciated cost as of December 31, 2019</t>
  </si>
  <si>
    <t>Land and Buildings [Member] | Cost [Member]</t>
  </si>
  <si>
    <t>Land and Buildings [Member] | Accumulated Depreciation [Member]</t>
  </si>
  <si>
    <t>Machinery and equipment [Member] | Cost [Member]</t>
  </si>
  <si>
    <t>Machinery and equipment [Member] | Accumulated Depreciation [Member]</t>
  </si>
  <si>
    <t>Vehicles [Member] | Cost [Member]</t>
  </si>
  <si>
    <t>Vehicles [Member] | Accumulated Depreciation [Member]</t>
  </si>
  <si>
    <t>Computers, software, equipment and office furniture [Member] | Cost [Member]</t>
  </si>
  <si>
    <t>Computers, software, equipment and office furniture [Member] | Accumulated Depreciation [Member]</t>
  </si>
  <si>
    <t>Leasehold improvements [Member] | Cost [Member]</t>
  </si>
  <si>
    <t>Leasehold improvements [Member] | Accumulated Depreciation [Member]</t>
  </si>
  <si>
    <t>Including labor costs charged in 2019 to the cost of facilities, machinery and equipment in the amount of $493 thousands.</t>
  </si>
  <si>
    <t>Including labor costs charged in 2018 to the cost of facilities, machinery and equipment in the amount of $514 thousands.</t>
  </si>
  <si>
    <t>PROPERTY, PLANT AND EQUIPMENT (Schedule of Capitalized Leasing Rights of Land from Israel Land Administration) (Details) - USD ($) $ in Thousands</t>
  </si>
  <si>
    <t>Under finance lease</t>
  </si>
  <si>
    <t>OTHER LONG TERM ASSETS (Schedule of Other Long Term Assets) (Details) - USD ($) $ in Thousands</t>
  </si>
  <si>
    <t>Distribution right</t>
  </si>
  <si>
    <t>Long term pre-paid expenses</t>
  </si>
  <si>
    <t>Total Other Long Term Assets</t>
  </si>
  <si>
    <t>During 2018 and 2019 the Company entered into agreements for the distribution right of certain therapeutic products to be distributed in Israel, subject to Israeli Ministry of Health ("IL MOH") marketing approval. Pursuant to the agreements, the Company was required to make certain upfront and milestone payments. These payments are accounted for as long term assets through obtaining IL MOH marketing authorization and it will be amortized during the product's economic useful life. As of December 31, 2019 no amortization was recorded.</t>
  </si>
  <si>
    <t>TRADE PAYABLES (Schedule of Trade Payables) (Details) - USD ($) $ in Thousands</t>
  </si>
  <si>
    <t>Open debts mainly in USD</t>
  </si>
  <si>
    <t>Open debts in EUR</t>
  </si>
  <si>
    <t>Open debts in NIS</t>
  </si>
  <si>
    <t>Sub-Total</t>
  </si>
  <si>
    <t>Notes payable</t>
  </si>
  <si>
    <t>Total Trade Payables</t>
  </si>
  <si>
    <t>OTHER ACCOUNTS PAYABLES (Schedule of Other Accounts Payables) (Details) - USD ($) $ in Thousands</t>
  </si>
  <si>
    <t>Employees and payroll accruals</t>
  </si>
  <si>
    <t>Accrued Expenses and Others</t>
  </si>
  <si>
    <t>Total Other Accounts Payables</t>
  </si>
  <si>
    <t>LOANS AND LEASES (Narrative) (Details)</t>
  </si>
  <si>
    <t>Disclosure of detailed information about borrowings [line items]</t>
  </si>
  <si>
    <t>Interest rate</t>
  </si>
  <si>
    <t>3.15%</t>
  </si>
  <si>
    <t>Weighted average rate</t>
  </si>
  <si>
    <t>3.55%</t>
  </si>
  <si>
    <t>LOANS AND LEASES (Schedule of Loans and Leases) (Details) - USD ($) $ in Thousands</t>
  </si>
  <si>
    <t>Less current maturities of bank loans</t>
  </si>
  <si>
    <t>Total Long term bank loans</t>
  </si>
  <si>
    <t>LOANS AND LEASES (Schedule of Right-of-use assets composition and Changes in leas liabilities) (Details) $ in Thousands</t>
  </si>
  <si>
    <t>Dec. 31, 2019USD ($)</t>
  </si>
  <si>
    <t>Beginning balance</t>
  </si>
  <si>
    <t>Additions to right -of -use assets</t>
  </si>
  <si>
    <t>Write-off</t>
  </si>
  <si>
    <t>Depreciation expense</t>
  </si>
  <si>
    <t>Exchange rate differences</t>
  </si>
  <si>
    <t>Ending balance</t>
  </si>
  <si>
    <t>Rented Offices [Member]</t>
  </si>
  <si>
    <t>Computer Equipment [Member]</t>
  </si>
  <si>
    <t>Lease liabilities [member]</t>
  </si>
  <si>
    <t>[1],[2]</t>
  </si>
  <si>
    <t>In 2019, interest expenses of lease liability amounted in $212 thousands.</t>
  </si>
  <si>
    <t>LOANS AND LEASES (Schedule of Profit or Loss and Other Comprehensive Income) (Details) $ in Thousands</t>
  </si>
  <si>
    <t>Operating lease expense</t>
  </si>
  <si>
    <t>Depreciation of right of use assets</t>
  </si>
  <si>
    <t>Finance expense</t>
  </si>
  <si>
    <t>Net Income (loss)</t>
  </si>
  <si>
    <t>LOANS AND LEASES (Schedule of cash flow impact) (Details) - USD ($) $ in Thousands</t>
  </si>
  <si>
    <t>Cash flows from operating activities</t>
  </si>
  <si>
    <t>Cash flows from financing activities</t>
  </si>
  <si>
    <t>Previously stated [member]</t>
  </si>
  <si>
    <t>LOANS AND LEASES (Schedule of Maturity analysis of the Company’s lease liabilities) (Details) - USD ($) $ in Thousands</t>
  </si>
  <si>
    <t>Lease liabilities (including interest)</t>
  </si>
  <si>
    <t>Less than one year [Member]</t>
  </si>
  <si>
    <t>1 to 2 [Member]</t>
  </si>
  <si>
    <t>2 to 3 [Member]</t>
  </si>
  <si>
    <t>3 to 5 [Member]</t>
  </si>
  <si>
    <t>6 and thereafter [Member]</t>
  </si>
  <si>
    <t>FINANCIAL INSTRUMENTS (Narrative) (Details) $ in Thousands</t>
  </si>
  <si>
    <t>Disclosure of detailed information about hedges [line items]</t>
  </si>
  <si>
    <t>Discounted operating lease</t>
  </si>
  <si>
    <t>Office and storage spaces [Member]</t>
  </si>
  <si>
    <t>Office equipment [Member]</t>
  </si>
  <si>
    <t>Cash flow hedges [Member]</t>
  </si>
  <si>
    <t>Fair value of derivative instrument designated as hedging instrument</t>
  </si>
  <si>
    <t>Open transactions for derivative instruments designated as hedging</t>
  </si>
  <si>
    <t>Net unrecognized loss recorded in other comprehensive loss</t>
  </si>
  <si>
    <t>Derivatives instruments not designated as hedging [Member]</t>
  </si>
  <si>
    <t>Fair value of the derivative instruments</t>
  </si>
  <si>
    <t>Open transactions for derivative instruments not designated as hedging</t>
  </si>
  <si>
    <t>FINANCIAL INSTRUMENTS (Schedule of Classification of Financial Assets and Liabilities) (Details) - USD ($) $ in Thousands</t>
  </si>
  <si>
    <t>Disclosure of detailed information about financial instruments [line items]</t>
  </si>
  <si>
    <t>Financial assets</t>
  </si>
  <si>
    <t>Financial liabilities</t>
  </si>
  <si>
    <t>Financial assets at fair value through profit or loss: Foreign exchange forward contracts [Member]</t>
  </si>
  <si>
    <t>Financial liabilities at fair value through other comprehensive income: Cash flow hedges [Member]</t>
  </si>
  <si>
    <t>Financial liabilities measured at amortized cost: Bank loans [Member]</t>
  </si>
  <si>
    <t>Financial liabilities measured at amortized cost: Leases [Member]</t>
  </si>
  <si>
    <t>Financial liabilities at amortised cost, class [member]</t>
  </si>
  <si>
    <t>Financial assets at fair value through other comprehensive income: Cash flow hedges [Member]</t>
  </si>
  <si>
    <t>Financial assets at fair value through other comprehensive income: Marketable debt securities [Member]</t>
  </si>
  <si>
    <t>Financial assets at cost: Cash and cash equivalent [Member]</t>
  </si>
  <si>
    <t>Financial assets at cost: Short term bank deposits [Member]</t>
  </si>
  <si>
    <t>Total assets measured at fair value through other comprehensive income [Member]</t>
  </si>
  <si>
    <t>FINANCIAL INSTRUMENTS (Schedule of Financial Liabilities based on Contractual Undiscounted Payments) (Details) - USD ($) $ in Thousands</t>
  </si>
  <si>
    <t>Disclosure of maturity analysis for derivative financial liabilities [line items]</t>
  </si>
  <si>
    <t>bank loans (including interest)</t>
  </si>
  <si>
    <t>Long term bank loans and leases (including interest)</t>
  </si>
  <si>
    <t>FINANCIAL INSTRUMENTS (Schedule of Changes in Liabilities Arising From Financing Activities) (Details) $ in Thousands</t>
  </si>
  <si>
    <t>Disclosure of reconciliation of liabilities arising from financing activities [line items]</t>
  </si>
  <si>
    <t>Beginning</t>
  </si>
  <si>
    <t>Cumulative effect of initially applying IFRS 16</t>
  </si>
  <si>
    <t>Payments</t>
  </si>
  <si>
    <t>Foreign exchange movement</t>
  </si>
  <si>
    <t>New loans and leases</t>
  </si>
  <si>
    <t>Write off</t>
  </si>
  <si>
    <t>Ending</t>
  </si>
  <si>
    <t>Bank loans [Member]</t>
  </si>
  <si>
    <t>Leases [Member]</t>
  </si>
  <si>
    <t>Following the initial application of IFRS 16, on January 1, 2019 , the Company recorded discounted operating lease commitment classified as a lease at the amount of $4,717 thousands with respect to office and storage spaces, vehicles and certain office equipment (i.e. printing and photocopying machines) at the amount of $4,023, $663 and $31 thousands, respectively.</t>
  </si>
  <si>
    <t>FINANCIAL INSTRUMENTS (Schedule of Carrying Amount and Fair Value of Financial Instruments) (Details) - USD ($) $ in Thousands</t>
  </si>
  <si>
    <t>Financial liabilities Carrying Amount</t>
  </si>
  <si>
    <t>Financial liabilities Fair Value</t>
  </si>
  <si>
    <t>FINANCIAL INSTRUMENTS (Schedule of Classification of Financial Instruments by Fair Value Hierarchy) (Details) - USD ($) $ in Thousands</t>
  </si>
  <si>
    <t>Financial liabilities measured at fair value</t>
  </si>
  <si>
    <t>Level 1 [Member]</t>
  </si>
  <si>
    <t>Financial assets measured at fair value</t>
  </si>
  <si>
    <t>Level 1 [Member] | Derivatives instruments [Member]</t>
  </si>
  <si>
    <t>Level 2 [Member]</t>
  </si>
  <si>
    <t>Level 2 [Member] | Derivatives instruments [Member]</t>
  </si>
  <si>
    <t>Debt securities (corporate and government) [Member] | Level 1 [Member]</t>
  </si>
  <si>
    <t>Debt securities (corporate and government) [Member] | Level 2 [Member]</t>
  </si>
  <si>
    <t>FINANCIAL INSTRUMENTS (Schedule of Sensitivity Test) (Details) - USD ($) $ in Thousands</t>
  </si>
  <si>
    <t>5% increase in market price [Member]</t>
  </si>
  <si>
    <t>Sensitivity test to changes in market price of listed Securities</t>
  </si>
  <si>
    <t>Gain (loss) from sensitivity test to changes in market price of listed Securities</t>
  </si>
  <si>
    <t>5% decrease in market price [Member]</t>
  </si>
  <si>
    <t>5% increase in NIS [Member]</t>
  </si>
  <si>
    <t>Sensitivity test to changes in foreign currency:</t>
  </si>
  <si>
    <t>Gain (loss) from sensitivity test to changes in foreign currency</t>
  </si>
  <si>
    <t>5% decrease in NIS [Member]</t>
  </si>
  <si>
    <t>5% increase in Euro [Member]</t>
  </si>
  <si>
    <t>5% decrease in Euro [Member]</t>
  </si>
  <si>
    <t>FINANCIAL INSTRUMENTS (Schedule of Linkage Terms of Financial Liabilities by Groups of Financial Instruments) (Details) ₪ in Thousands, $ in Thousands</t>
  </si>
  <si>
    <t>Dec. 31, 2019ILS (₪)</t>
  </si>
  <si>
    <t>Dec. 31, 2018ILS (₪)</t>
  </si>
  <si>
    <t>In NIS and USD:</t>
  </si>
  <si>
    <t>Linkage terms of financial liabilities by groups of financial instruments pursuant to IFRS 9</t>
  </si>
  <si>
    <t>Bank loans measured at amortized cost [Member] | NIS [Member]</t>
  </si>
  <si>
    <t>Leases measured at amortized cost [Member]</t>
  </si>
  <si>
    <t>Linkage terms of financial liabilities by groups of financial instruments pursuant to IFRS 9 | $</t>
  </si>
  <si>
    <t>Leases measured at amortized cost [Member] | NIS [Member]</t>
  </si>
  <si>
    <t>EMPLOYEE BENEFIT LIABILITIES, NET (Narrative) (Details) - USD ($) $ in Thousands</t>
  </si>
  <si>
    <t>Disclosure of sensitivity analysis for actuarial assumptions [line items]</t>
  </si>
  <si>
    <t>Expenses for defined benefit deposit</t>
  </si>
  <si>
    <t>Expected salary growth [Member]</t>
  </si>
  <si>
    <t>Increase (decrease) in defined benefit obligation from a 1% increase in actuarial assumption</t>
  </si>
  <si>
    <t>Increase (decrease) in defined benefit obligation from a 1% decrease in actuarial assumption</t>
  </si>
  <si>
    <t>Discount rates [Member]</t>
  </si>
  <si>
    <t>EMPLOYEE BENEFIT LIABILITIES, NET (Schedule of Expenses Recognized in Comprehensive Income (Loss)) (Details) - USD ($) $ in Thousands</t>
  </si>
  <si>
    <t>Current service cost</t>
  </si>
  <si>
    <t>Interest expenses, net</t>
  </si>
  <si>
    <t>Current service cost (income) due to the transfer of real yield from the compensation component to the royalties’ component in executive insurance policies before 2004</t>
  </si>
  <si>
    <t>Total employee benefit expenses</t>
  </si>
  <si>
    <t>Actual return on plan assets</t>
  </si>
  <si>
    <t>EMPLOYEE BENEFIT LIABILITIES, NET (Schedule of Expenses are Presented in Statement of Comprehensive Income (Loss)) (Details) - USD ($) $ in Thousands</t>
  </si>
  <si>
    <t>Disclosure of defined benefit plans [line items]</t>
  </si>
  <si>
    <t>Cost of revenues [Member]</t>
  </si>
  <si>
    <t>Research and development [Member]</t>
  </si>
  <si>
    <t>Selling and marketing [Member]</t>
  </si>
  <si>
    <t>General and administrative [Member]</t>
  </si>
  <si>
    <t>EMPLOYEE BENEFIT LIABILITIES, NET (Schedule of Plan Liabilities, Net) (Details) - USD ($) $ in Thousands</t>
  </si>
  <si>
    <t>Defined benefit obligation</t>
  </si>
  <si>
    <t>Fair value of plan assets</t>
  </si>
  <si>
    <t>Total liabilities, net</t>
  </si>
  <si>
    <t>EMPLOYEE BENEFIT LIABILITIES, NET (Schedule of Changes in Present Value of Defined Benefit Obligation) (Details) - USD ($) $ in Thousands</t>
  </si>
  <si>
    <t>Disclosure of net defined benefit liability (asset) [line items]</t>
  </si>
  <si>
    <t>Interest costs</t>
  </si>
  <si>
    <t>Defined Benefit Obligation [Member]</t>
  </si>
  <si>
    <t>Balance at January 1,</t>
  </si>
  <si>
    <t>Benefits paid</t>
  </si>
  <si>
    <t>Demographic assumptions</t>
  </si>
  <si>
    <t>Financial assumptions</t>
  </si>
  <si>
    <t>Past Experience</t>
  </si>
  <si>
    <t>Currency Exchange</t>
  </si>
  <si>
    <t>Balance at December 31,</t>
  </si>
  <si>
    <t>EMPLOYEE BENEFIT LIABILITIES, NET (Schedule of Changes in Fair Value of Plan Assets) (Details) - USD ($) $ in Thousands</t>
  </si>
  <si>
    <t>Expected return</t>
  </si>
  <si>
    <t>Current service cost due to the transfer of real yield from the compensation component to the royalties component in executive insurance policies before 2004</t>
  </si>
  <si>
    <t>Plan assets [Member]</t>
  </si>
  <si>
    <t>Contributions by employer</t>
  </si>
  <si>
    <t>EMPLOYEE BENEFIT LIABILITIES, NET (Schedule of Principal Assumptions Underlying Defined Benefit Plan) (Details)</t>
  </si>
  <si>
    <t>Discount rate of the plan liability</t>
  </si>
  <si>
    <t>2.79%</t>
  </si>
  <si>
    <t>2.02%</t>
  </si>
  <si>
    <t>2.27%</t>
  </si>
  <si>
    <t>Future salary increases</t>
  </si>
  <si>
    <t>3.10%</t>
  </si>
  <si>
    <t>3.60%</t>
  </si>
  <si>
    <t>4.00%</t>
  </si>
  <si>
    <t>CONTINGENT LIABILITIES AND COMMITMENTS (Narrative) (Details) - USD ($) $ in Thousands</t>
  </si>
  <si>
    <t>1 Months Ended</t>
  </si>
  <si>
    <t>Jul. 31, 2019</t>
  </si>
  <si>
    <t>Aug. 23, 2010</t>
  </si>
  <si>
    <t>Disclosure of contingent liabilities [line items]</t>
  </si>
  <si>
    <t>Distribution agreement, description</t>
  </si>
  <si>
    <t>The Company projects that total revenues from sales of Glassia to Takeda for the year 2020 will be approximately $65 million and for the year 2021 between $25 million to $50 million. See note 22a for information regarding 2019 revenues from sales to Takeda.</t>
  </si>
  <si>
    <t>Unpaid balance of millstone payments</t>
  </si>
  <si>
    <t>Baxter Healthcare Corporation [Member]</t>
  </si>
  <si>
    <t>Agreement term</t>
  </si>
  <si>
    <t>30 years</t>
  </si>
  <si>
    <t>Agreement payment amount</t>
  </si>
  <si>
    <t>Minimum yearly royalties to be paid by shire starting from the beginning of the sale of Glassia produced by Shire in accordance with the License Agreement</t>
  </si>
  <si>
    <t>Amount received from Distribution Agreement</t>
  </si>
  <si>
    <t>Maximum cost of experiment with Glassia</t>
  </si>
  <si>
    <t>Operating lease agreements [Member]</t>
  </si>
  <si>
    <t>License agreement, description</t>
  </si>
  <si>
    <t>The Company will be entitled to royalty payments in a rate of 12% on net sales of Glassia through August 2025, and at a rate of 6% thereafter until 2040, with a minimum of $5 million annually.</t>
  </si>
  <si>
    <t>Patents [Member]</t>
  </si>
  <si>
    <t>Agreements expiration date</t>
  </si>
  <si>
    <t>15 years</t>
  </si>
  <si>
    <t>Master Clinical Services Agreement [Member]</t>
  </si>
  <si>
    <t>7 years</t>
  </si>
  <si>
    <t>Manufacturing Agreement [Member]</t>
  </si>
  <si>
    <t>12 years</t>
  </si>
  <si>
    <t>GUARANTEES AND CHARGES (Details) - Dec. 31, 2019 ₪ in Thousands, $ in Thousands</t>
  </si>
  <si>
    <t>USD ($)</t>
  </si>
  <si>
    <t>ILS (₪)</t>
  </si>
  <si>
    <t>Value of loans for which collateral has been pledged</t>
  </si>
  <si>
    <t>Value of loans for which collateral has been pledged | ₪</t>
  </si>
  <si>
    <t>Contingent liability for guarantees [Member]</t>
  </si>
  <si>
    <t>Contingent liability</t>
  </si>
  <si>
    <t>EQUITY (Narrative) (Details) $ in Thousands</t>
  </si>
  <si>
    <t>Dec. 31, 2019USD ($)shares</t>
  </si>
  <si>
    <t>Dec. 31, 2018USD ($)shares</t>
  </si>
  <si>
    <t>Dec. 31, 2019₪ / shares</t>
  </si>
  <si>
    <t>Dec. 31, 2018₪ / shares</t>
  </si>
  <si>
    <t>Share options, exercised</t>
  </si>
  <si>
    <t>Ordinary shares issued from share options exercised</t>
  </si>
  <si>
    <t>Ordinary shares par value | ₪ / shares</t>
  </si>
  <si>
    <t>Proceeds from share options exercised | $</t>
  </si>
  <si>
    <t>Option vested</t>
  </si>
  <si>
    <t>EQUITY (Schedule of Share Capital) (Details) - shares</t>
  </si>
  <si>
    <t>Ordinary shares of NIS 1 par value, Authorized</t>
  </si>
  <si>
    <t>Ordinary shares of NIS 1 par value, Outstanding</t>
  </si>
  <si>
    <t>EQUITY (Schedule of Issued and Outstanding Share Capital) (Details) - shares</t>
  </si>
  <si>
    <t>Begginning balance</t>
  </si>
  <si>
    <t>Issue of shares</t>
  </si>
  <si>
    <t>Exercise of options into shares</t>
  </si>
  <si>
    <t>Exercise of restricted shares</t>
  </si>
  <si>
    <t>SHARE-BASED PAYMENT (Narrative) (Details) $ in Thousands</t>
  </si>
  <si>
    <t>Jun. 20, 2019USD ($)shares</t>
  </si>
  <si>
    <t>Sep. 30, 2016</t>
  </si>
  <si>
    <t>Dec. 31, 2018₪ / sharesshares</t>
  </si>
  <si>
    <t>Dec. 31, 2017shares</t>
  </si>
  <si>
    <t>Jun. 20, 2019₪ / shares</t>
  </si>
  <si>
    <t>Disclosure of terms and conditions of share-based payment arrangement [line items]</t>
  </si>
  <si>
    <t>Option granted</t>
  </si>
  <si>
    <t>Number of RSs [Member]</t>
  </si>
  <si>
    <t>Exercise price of options | ₪ / shares</t>
  </si>
  <si>
    <t>2011 Option Plan [Member]</t>
  </si>
  <si>
    <t>Vesting description of options</t>
  </si>
  <si>
    <t>Pursuant to the 2011 Plan, granted share options and RS generally vest over a four-year period following the date of the grant in 13 installments: 25% of the options vest on the first anniversary of the grant date and 6.25% options vest at the end of each quarter thereafter.</t>
  </si>
  <si>
    <t>Chief Executive Officer [Member]</t>
  </si>
  <si>
    <t>Fair value of options | $</t>
  </si>
  <si>
    <t>Chief Executive Officer [Member] | Number of RSs [Member]</t>
  </si>
  <si>
    <t>Employees options [Member]</t>
  </si>
  <si>
    <t>Employees options [Member] | Number of RSs [Member]</t>
  </si>
  <si>
    <t>Directors options [Member]</t>
  </si>
  <si>
    <t>On January 20, 2020, the Company's Board of Directors approved the grant of 212,800 options to Board of Directors. The fair value of the options calculated on the date of grant using the binomial option valuation model was estimated at $391 thousands. The grant of the options to the Board of Directors is subject to the approval of the General Meeting of Shareholders of the Company that is expected to take place by March 2020.</t>
  </si>
  <si>
    <t>SHARE-BASED PAYMENT (Schedule of Expense Recognized in Financial Statements) (Details) - USD ($) $ in Thousands</t>
  </si>
  <si>
    <t>Total share-based compensation</t>
  </si>
  <si>
    <t>SHARE-BASED PAYMENT (Schedule of Change of Awards) (Details) - ₪ / shares</t>
  </si>
  <si>
    <t>Number of Options</t>
  </si>
  <si>
    <t>Outstanding at beginning of year</t>
  </si>
  <si>
    <t>Granted</t>
  </si>
  <si>
    <t>Exercised</t>
  </si>
  <si>
    <t>Forfeited</t>
  </si>
  <si>
    <t>Outstanding at end of year</t>
  </si>
  <si>
    <t>Exercisable at end of year</t>
  </si>
  <si>
    <t>Weighted Average Exercise Price</t>
  </si>
  <si>
    <t>The weighted average remaining contractual life for the share options</t>
  </si>
  <si>
    <t>3 years 4 months 20 days</t>
  </si>
  <si>
    <t>3 years 7 months 17 days</t>
  </si>
  <si>
    <t>3 years 2 months 19 days</t>
  </si>
  <si>
    <t>SHARE-BASED PAYMENT (Schedule of Number of RSs and Modification in Employee RSs) (Details) - shares</t>
  </si>
  <si>
    <t>Disclosure of classes of share capital [line items]</t>
  </si>
  <si>
    <t>The weighted average remaining contractual life for the restricted share</t>
  </si>
  <si>
    <t>End of restriction period</t>
  </si>
  <si>
    <t>2 years 9 months 11 days</t>
  </si>
  <si>
    <t>3 years 2 months 16 days</t>
  </si>
  <si>
    <t>3 years 6 months 14 days</t>
  </si>
  <si>
    <t>SHARE-BASED PAYMENT (Schedule of Inputs to Binomial Model Used for Fair Value Measurement) (Details) - $ / shares</t>
  </si>
  <si>
    <t>Dividend yield (%)</t>
  </si>
  <si>
    <t>Contractual term of up to (years)</t>
  </si>
  <si>
    <t>6 years 6 months</t>
  </si>
  <si>
    <t>Exercise multiple</t>
  </si>
  <si>
    <t>Expected volatility of the share prices (%)</t>
  </si>
  <si>
    <t>23.00%</t>
  </si>
  <si>
    <t>25.00%</t>
  </si>
  <si>
    <t>37.00%</t>
  </si>
  <si>
    <t>Risk-free interest rate (%)</t>
  </si>
  <si>
    <t>0.30%</t>
  </si>
  <si>
    <t>0.20%</t>
  </si>
  <si>
    <t>0.10%</t>
  </si>
  <si>
    <t>Weighted average share prices (NIS)</t>
  </si>
  <si>
    <t>Expected average forfeiture rate (%)</t>
  </si>
  <si>
    <t>1.00%</t>
  </si>
  <si>
    <t>41.00%</t>
  </si>
  <si>
    <t>39.00%</t>
  </si>
  <si>
    <t>45.00%</t>
  </si>
  <si>
    <t>1.70%</t>
  </si>
  <si>
    <t>1.83%</t>
  </si>
  <si>
    <t>6.00%</t>
  </si>
  <si>
    <t>5.00%</t>
  </si>
  <si>
    <t>TAXES ON INCOME (Narrative) (Details) - USD ($) $ in Thousands</t>
  </si>
  <si>
    <t>Disclosure of temporary difference, unused tax losses and unused tax credits [line items]</t>
  </si>
  <si>
    <t>Useful life of intangible assets</t>
  </si>
  <si>
    <t>five years</t>
  </si>
  <si>
    <t>Tax rate</t>
  </si>
  <si>
    <t>Carry forward losses</t>
  </si>
  <si>
    <t>Deferred tax asset</t>
  </si>
  <si>
    <t>Carry forward losses foreseeable future</t>
  </si>
  <si>
    <t>Dividends distributed from technology enterprise earnings [Member]</t>
  </si>
  <si>
    <t>Preferred Enterprise [Member]</t>
  </si>
  <si>
    <t>16.00%</t>
  </si>
  <si>
    <t>Percentage of minimum threshold export</t>
  </si>
  <si>
    <t>Preferred Enterprise [Member] | Development Zone A [Member] | Bottom of range [Member]</t>
  </si>
  <si>
    <t>7.50%</t>
  </si>
  <si>
    <t>Preferred Enterprise [Member] | Development Zone A [Member] | Top of range [Member]</t>
  </si>
  <si>
    <t>9.00%</t>
  </si>
  <si>
    <t>Preferred technology enterprise [Member]</t>
  </si>
  <si>
    <t>12.00%</t>
  </si>
  <si>
    <t>Preferred technology enterprise [Member] | Development Zone A [Member]</t>
  </si>
  <si>
    <t>Special preferred technology enterprise [Member]</t>
  </si>
  <si>
    <t>Law for the Encouragement of Capital Investments, 1959 [Member]</t>
  </si>
  <si>
    <t>Reduced corporate tax</t>
  </si>
  <si>
    <t>10% to 25% during the remaining five to eight years</t>
  </si>
  <si>
    <t>Tax benefit description</t>
  </si>
  <si>
    <t>The benefits period is limited to the earlier of 12 years from completion of the investment or commencement of production (“Year of Operation”), or 14 years from the year in which the certificate of approval was obtained.</t>
  </si>
  <si>
    <t>Law for the Encouragement of Capital Investments, 1959 [Member] | Development Zone A [Member]</t>
  </si>
  <si>
    <t>24.00%</t>
  </si>
  <si>
    <t>Law for the Encouragement of Capital Investments, 1959 [Member] | Development Zone B [Member]</t>
  </si>
  <si>
    <t>10.00%</t>
  </si>
  <si>
    <t>Law for the Encouragement of Capital Investments, 1959 [Member] | Alternative Track [Member]</t>
  </si>
  <si>
    <t>10% to 25% for the following five to eight years</t>
  </si>
  <si>
    <t>The benefits period is limited to 12 years from the Year of Operation, or 14 years from the year in which the certificate of approval was obtained.</t>
  </si>
  <si>
    <t>Tax benefits under Amendment 60 [Member]</t>
  </si>
  <si>
    <t>15.00%</t>
  </si>
  <si>
    <t>The duration of tax benefits is subject to a limitation of the earlier of 7 to 10 years (depending on the extent of foreign investment in the company) from the first year in which the company generated taxable income (at, or after, the Year of Election) , or 12 years from the first day of the Year of Election.</t>
  </si>
  <si>
    <t>Dividend distributed during benefits period</t>
  </si>
  <si>
    <t>Dividend is distributed during the benefits period or within the following 12 years (the limitation does not apply to a Foreign Investors Company, which is a company that more than 25% of its shares owned by non-Israeli residents).</t>
  </si>
  <si>
    <t>2011 Amendment [Member]</t>
  </si>
  <si>
    <t>12.50%</t>
  </si>
  <si>
    <t>2011 Amendment [Member] | Development Zone A [Member]</t>
  </si>
  <si>
    <t>7.00%</t>
  </si>
  <si>
    <t>Law for the Encouragement of Industry (Taxes), 1969 [Member]</t>
  </si>
  <si>
    <t>Percentage of income that is generated from industrial enterprise</t>
  </si>
  <si>
    <t>90.00%</t>
  </si>
  <si>
    <t>Period of right to deduct expenses related to public offerings</t>
  </si>
  <si>
    <t>Three years</t>
  </si>
  <si>
    <t>Law for the Encouragement of Industry (Taxes), 1969 [Member] | Patents, know-how and certain other intangible [Member]</t>
  </si>
  <si>
    <t>Eight years</t>
  </si>
  <si>
    <t>Legislative Amendments [Member]</t>
  </si>
  <si>
    <t>In 2017 from 25% to 24%, and in 2018 from 24% to 23%</t>
  </si>
  <si>
    <t>24% to 23%</t>
  </si>
  <si>
    <t>25% to 24%</t>
  </si>
  <si>
    <t>Corporate income tax rate</t>
  </si>
  <si>
    <t>TAXES ON INCOME (Schedule of Weighted Combination of Applicable Rates) (Details)</t>
  </si>
  <si>
    <t>Percent of Foreign Ownership One [Member]</t>
  </si>
  <si>
    <t>Tax Exemption Period</t>
  </si>
  <si>
    <t>2/10 years</t>
  </si>
  <si>
    <t>Reduced Tax Period</t>
  </si>
  <si>
    <t>5/0  years</t>
  </si>
  <si>
    <t>Rate of Reduced Tax</t>
  </si>
  <si>
    <t>25%</t>
  </si>
  <si>
    <t>Percent of Foreign Ownership</t>
  </si>
  <si>
    <t>0-25%</t>
  </si>
  <si>
    <t>Percent of Foreign Ownership Two [Member]</t>
  </si>
  <si>
    <t>8/0   years</t>
  </si>
  <si>
    <t>25-49%</t>
  </si>
  <si>
    <t>Percent of Foreign Ownership Three [Member]</t>
  </si>
  <si>
    <t>20%</t>
  </si>
  <si>
    <t>49-74%</t>
  </si>
  <si>
    <t>Percent of Foreign Ownership Four [Member]</t>
  </si>
  <si>
    <t>15%</t>
  </si>
  <si>
    <t>74-90%</t>
  </si>
  <si>
    <t>Percent of Foreign Ownership Five [Member]</t>
  </si>
  <si>
    <t>10%</t>
  </si>
  <si>
    <t>90-100%</t>
  </si>
  <si>
    <t>TAXES ON INCOME (Schedule of Deferred Taxes) (Details) $ in Thousands</t>
  </si>
  <si>
    <t>Balance at January 1, 2018</t>
  </si>
  <si>
    <t>Amount carried to profit and loss</t>
  </si>
  <si>
    <t>Amount carried to other comprehensive income</t>
  </si>
  <si>
    <t>Balance as of December 31, 2018</t>
  </si>
  <si>
    <t>TAXES ON INCOME (Schedule of deferred tax liabilities and assets) (Details) - USD ($) $ in Thousands</t>
  </si>
  <si>
    <t>Financial assets measured at fair value through other comprehensive income</t>
  </si>
  <si>
    <t>Revaluation of derivatives</t>
  </si>
  <si>
    <t>Carryforward tax losses</t>
  </si>
  <si>
    <t>Carryforward tax losses 1</t>
  </si>
  <si>
    <t>Employee benefits</t>
  </si>
  <si>
    <t>Issuance of sheers</t>
  </si>
  <si>
    <t>Deferred tax income (expenses)</t>
  </si>
  <si>
    <t>Deferred tax assets, net</t>
  </si>
  <si>
    <t>TAXES ON INCOME (Shedule of deferred taxes are reflected in the statement of financial position) (Details) - USD ($) $ in Thousands</t>
  </si>
  <si>
    <t>Non-current assets</t>
  </si>
  <si>
    <t>TAXES ON INCOME (Schedule of Current Taxes on Income) (Details) - USD ($) $ in Thousands</t>
  </si>
  <si>
    <t>Current taxes</t>
  </si>
  <si>
    <t>Deferred tax income</t>
  </si>
  <si>
    <t>Taxes in respect of prior years</t>
  </si>
  <si>
    <t>TAXES ON INCOME (Schedule of Theoretical tax) (Details) - USD ($) $ in Thousands</t>
  </si>
  <si>
    <t>Gain before taxes on income</t>
  </si>
  <si>
    <t>Statutory tax rate</t>
  </si>
  <si>
    <t>Tax calculated using the statutory tax rate</t>
  </si>
  <si>
    <t>Adjustment of deferred tax balances following a change in tax rates</t>
  </si>
  <si>
    <t>Taxable income with preferred income tax rates by virtue of the Encouragement Law</t>
  </si>
  <si>
    <t>Tax exempt income, income subject to special tax rates and nondeductible expenses and other</t>
  </si>
  <si>
    <t>Carry-forward tax losses utilization for which no deferred taxes were provided, net</t>
  </si>
  <si>
    <t>Temporary differences for which deferred taxes are initially recognized</t>
  </si>
  <si>
    <t>Increase in unrecognized tax losses in the year</t>
  </si>
  <si>
    <t>Prior year taxes</t>
  </si>
  <si>
    <t>Tax on income</t>
  </si>
  <si>
    <t>Effective tax rate</t>
  </si>
  <si>
    <t>3.20%</t>
  </si>
  <si>
    <t>9.60%</t>
  </si>
  <si>
    <t>SUPPLEMENTARY INFORMATION TO THE STATEMENTS OF PROFIT AND LOSS (Schedule of Additional Information about Revenues) (Details) - USD ($) $ in Thousands</t>
  </si>
  <si>
    <t>Disclosure of major customers [line items]</t>
  </si>
  <si>
    <t>Revenues from major customers</t>
  </si>
  <si>
    <t>Customer A [Member]</t>
  </si>
  <si>
    <t>Customer B [Member]</t>
  </si>
  <si>
    <t>Customer C [Member]</t>
  </si>
  <si>
    <t>For additional information regarding the aggregate amount of the transaction price allocated to the performance obligations that are unsatisfied, refer to note 17a.</t>
  </si>
  <si>
    <t>SUPPLEMENTARY INFORMATION TO THE STATEMENTS OF PROFIT AND LOSS (Schedule of Revenues Based of Customers) (Details) - USD ($) $ in Thousands</t>
  </si>
  <si>
    <t>Disclosure of geographical areas [line items]</t>
  </si>
  <si>
    <t>Total Revenue</t>
  </si>
  <si>
    <t>US [Member]</t>
  </si>
  <si>
    <t>Israel [Member]</t>
  </si>
  <si>
    <t>Europe [Member]</t>
  </si>
  <si>
    <t>Latin America [Member]</t>
  </si>
  <si>
    <t>Asia [Member]</t>
  </si>
  <si>
    <t>Others [Member]</t>
  </si>
  <si>
    <t>SUPPLEMENTARY INFORMATION TO THE STATEMENTS OF PROFIT AND LOSS (Schedule of Income and Expenses) (Details) - USD ($) $ in Thousands</t>
  </si>
  <si>
    <t>Cost of goods sold</t>
  </si>
  <si>
    <t>Cost of materials</t>
  </si>
  <si>
    <t>Salary and related expenses</t>
  </si>
  <si>
    <t>Subcontractors</t>
  </si>
  <si>
    <t>Energy</t>
  </si>
  <si>
    <t>Other manufacturing expenses</t>
  </si>
  <si>
    <t>Total expenses</t>
  </si>
  <si>
    <t>Total Cost of goods sold</t>
  </si>
  <si>
    <t>Research and development</t>
  </si>
  <si>
    <t>Materials and allocation of facility costs</t>
  </si>
  <si>
    <t>Others</t>
  </si>
  <si>
    <t>Total Research and development</t>
  </si>
  <si>
    <t>Selling and marketing</t>
  </si>
  <si>
    <t>Marketing support</t>
  </si>
  <si>
    <t>Packing, shipping and delivery</t>
  </si>
  <si>
    <t>Marketing and advertising</t>
  </si>
  <si>
    <t>Registration and marketing fees</t>
  </si>
  <si>
    <t>Total Selling and marketing</t>
  </si>
  <si>
    <t>General and administrative</t>
  </si>
  <si>
    <t>Employees welfare</t>
  </si>
  <si>
    <t>Professional fees and public company expense</t>
  </si>
  <si>
    <t>Depreciation, amortization and impairment</t>
  </si>
  <si>
    <t>Communication and software services</t>
  </si>
  <si>
    <t>Total General and administrative</t>
  </si>
  <si>
    <t>Financial incomes</t>
  </si>
  <si>
    <t>Interest income and gains from marketable securities</t>
  </si>
  <si>
    <t>Financial expenses</t>
  </si>
  <si>
    <t>Fees and interest paid to financial institutions</t>
  </si>
  <si>
    <t>Financial income and (expense)</t>
  </si>
  <si>
    <t>Derivatives instruments measured at fair value</t>
  </si>
  <si>
    <t>Translation differences of financial assets and liabilities</t>
  </si>
  <si>
    <t>Bond securities measured at fair value</t>
  </si>
  <si>
    <t>Total Financial expense(income)</t>
  </si>
  <si>
    <t>INCOME (LOSS) PER SHARE (Schedule of Details of Number of Shares and Income (Loss)) (Details) - USD ($) $ in Thousands</t>
  </si>
  <si>
    <t>Weighted Number of Shares For the computation of basic income (loss)</t>
  </si>
  <si>
    <t>Weighted Number of Shares Effect of potential dilutive ordinary shares</t>
  </si>
  <si>
    <t>Weighted Number of Shares For the computation of diluted income (loss)</t>
  </si>
  <si>
    <t>Loss Attributed to equity holders of the Company For the computation of basic income (loss)</t>
  </si>
  <si>
    <t>Loss Attributed to equity holders of the Company Effect of potential dilutive ordinary shares</t>
  </si>
  <si>
    <t>Loss Attributed to equity holders of the Company For the computation of diluted income (loss)</t>
  </si>
  <si>
    <t>OPERATING SEGMENTS (Schedule of Reporting on Operating Segments) (Details) - USD ($) $ in Thousands</t>
  </si>
  <si>
    <t>Disclosure of operating segments [line items]</t>
  </si>
  <si>
    <t>Revenues</t>
  </si>
  <si>
    <t>Unallocated corporate expenses</t>
  </si>
  <si>
    <t>Finance income, net</t>
  </si>
  <si>
    <t>Income before taxes on income</t>
  </si>
  <si>
    <t>Proprietary Products [Member]</t>
  </si>
  <si>
    <t>Distribution [Member]</t>
  </si>
  <si>
    <t>BALANCES AND TRANSACTIONS WITH RELATED PARTIES (Narrative) (Details) $ / shares in Units, ₪ in Thousands, $ in Thousands</t>
  </si>
  <si>
    <t>Feb. 10, 2020USD ($)$ / sharesshares</t>
  </si>
  <si>
    <t>Nov. 21, 2019$ / sharesshares</t>
  </si>
  <si>
    <t>Jun. 20, 2019USD ($)</t>
  </si>
  <si>
    <t>Jun. 20, 2019ILS (₪)</t>
  </si>
  <si>
    <t>Dec. 20, 2018USD ($)</t>
  </si>
  <si>
    <t>Dec. 20, 2018ILS (₪)</t>
  </si>
  <si>
    <t>FIMI Funds [Member]</t>
  </si>
  <si>
    <t>Disclosure of transactions between related parties [line items]</t>
  </si>
  <si>
    <t>Shares purchased | shares</t>
  </si>
  <si>
    <t>Share price | $ / shares</t>
  </si>
  <si>
    <t>Interest rate, percentage</t>
  </si>
  <si>
    <t>FIMI Funds [Member] | Non-adjusting events after reporting period [member]</t>
  </si>
  <si>
    <t>Gross proceeds</t>
  </si>
  <si>
    <t>Funds ownership percentage</t>
  </si>
  <si>
    <t>Monthly gross salary</t>
  </si>
  <si>
    <t>Annual bonus</t>
  </si>
  <si>
    <t>Chief Executive Officer [Member] | NIS [Member]</t>
  </si>
  <si>
    <t>Monthly gross salary | ₪</t>
  </si>
  <si>
    <t>BALANCES AND TRANSACTIONS WITH RELATED PARTIES (Schedule of Balances with Related Parties) (Details) - USD ($) $ in Thousands</t>
  </si>
  <si>
    <t>Trade receivable</t>
  </si>
  <si>
    <t>BALANCES AND TRANSACTIONS WITH RELATED PARTIES (Schedule of Benefits to Related Parties) (Details) $ in Thousands</t>
  </si>
  <si>
    <t>Dec. 31, 2017USD ($)</t>
  </si>
  <si>
    <t>Salary and related expenses to those employed by the Company or on its behalf</t>
  </si>
  <si>
    <t>Remuneration of directors not employed by the Company or on its behalf</t>
  </si>
  <si>
    <t>Related and related parties employed by the Company or on its behalf</t>
  </si>
  <si>
    <t>Directors not employed by the Company</t>
  </si>
  <si>
    <t>Total Directors employed and not employed by the Company</t>
  </si>
  <si>
    <t>BALANCES AND TRANSACTIONS WITH RELATED PARTIES (Schedule of Transactions with Key Executive Personnel) (Details) - USD ($) $ in Thousands</t>
  </si>
  <si>
    <t>Short-term benefits</t>
  </si>
  <si>
    <t>Share-based payment</t>
  </si>
  <si>
    <t>Other long-term benefits</t>
  </si>
  <si>
    <t>BALANCES AND TRANSACTIONS WITH RELATED PARTIES (Schedule of Transactions with Related Parties) (Details) - USD ($) $ in Thousands</t>
  </si>
  <si>
    <t>Cost of Goods Sol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_);_(&quot;₪ &quot;(#,##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4" t="s">
        <v>26</v>
      </c>
    </row>
    <row r="17" spans="1:2">
      <c r="A17" s="4" t="s">
        <v>27</v>
      </c>
      <c r="B17" s="4" t="s">
        <v>28</v>
      </c>
    </row>
    <row r="18" spans="1:2">
      <c r="A18" s="4" t="s">
        <v>29</v>
      </c>
      <c r="B18" s="4" t="s">
        <v>30</v>
      </c>
    </row>
    <row r="19" spans="1:2">
      <c r="A19" s="4" t="s">
        <v>31</v>
      </c>
      <c r="B19" s="4" t="s">
        <v>20</v>
      </c>
    </row>
    <row r="20" spans="1:2">
      <c r="A20" s="4" t="s">
        <v>32</v>
      </c>
      <c r="B20" s="4" t="s">
        <v>33</v>
      </c>
    </row>
    <row r="21" spans="1:2">
      <c r="A21" s="4" t="s">
        <v>34</v>
      </c>
      <c r="B21" s="4" t="s">
        <v>35</v>
      </c>
    </row>
    <row r="22" spans="1:2">
      <c r="A22" s="4" t="s">
        <v>36</v>
      </c>
      <c r="B22" s="4" t="s">
        <v>13</v>
      </c>
    </row>
    <row r="23" spans="1:2">
      <c r="A23" s="4" t="s">
        <v>37</v>
      </c>
      <c r="B23" s="4" t="s">
        <v>13</v>
      </c>
    </row>
    <row r="24" spans="1:2">
      <c r="A24" s="4" t="s">
        <v>38</v>
      </c>
      <c r="B24" s="5" t="n">
        <v>4035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40</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86</v>
      </c>
      <c r="B1" s="2" t="s">
        <v>1</v>
      </c>
    </row>
    <row r="2" spans="1:3">
      <c r="B2" s="2" t="s">
        <v>40</v>
      </c>
      <c r="C2" s="2" t="s">
        <v>41</v>
      </c>
    </row>
    <row r="3" spans="1:3">
      <c r="A3" s="3" t="s">
        <v>231</v>
      </c>
    </row>
    <row r="4" spans="1:3">
      <c r="A4" s="4" t="s">
        <v>787</v>
      </c>
      <c r="B4" s="5" t="n">
        <v>40295078</v>
      </c>
      <c r="C4" s="5" t="n">
        <v>40262819</v>
      </c>
    </row>
    <row r="5" spans="1:3">
      <c r="A5" s="4" t="s">
        <v>788</v>
      </c>
      <c r="B5" s="4" t="s">
        <v>52</v>
      </c>
      <c r="C5" s="4" t="s">
        <v>52</v>
      </c>
    </row>
    <row r="6" spans="1:3">
      <c r="A6" s="4" t="s">
        <v>789</v>
      </c>
      <c r="B6" s="5" t="n">
        <v>13133</v>
      </c>
      <c r="C6" s="5" t="n">
        <v>8686</v>
      </c>
    </row>
    <row r="7" spans="1:3">
      <c r="A7" s="4" t="s">
        <v>790</v>
      </c>
      <c r="B7" s="5" t="n">
        <v>44890</v>
      </c>
      <c r="C7" s="5" t="n">
        <v>23573</v>
      </c>
    </row>
    <row r="8" spans="1:3">
      <c r="A8" s="4" t="s">
        <v>597</v>
      </c>
      <c r="B8" s="5" t="n">
        <v>40353101</v>
      </c>
      <c r="C8" s="5" t="n">
        <v>4029507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80"/>
    <col customWidth="1" max="5" min="5" width="30"/>
    <col customWidth="1" max="6" min="6" width="20"/>
    <col customWidth="1" max="7" min="7" width="24"/>
    <col customWidth="1" max="8" min="8" width="24"/>
  </cols>
  <sheetData>
    <row r="1" spans="1:8">
      <c r="A1" s="1" t="s">
        <v>791</v>
      </c>
      <c r="B1" s="2" t="s">
        <v>742</v>
      </c>
      <c r="D1" s="2" t="s">
        <v>1</v>
      </c>
    </row>
    <row r="2" spans="1:8">
      <c r="B2" s="2" t="s">
        <v>792</v>
      </c>
      <c r="C2" s="2" t="s">
        <v>793</v>
      </c>
      <c r="D2" s="2" t="s">
        <v>774</v>
      </c>
      <c r="E2" s="2" t="s">
        <v>794</v>
      </c>
      <c r="F2" s="2" t="s">
        <v>795</v>
      </c>
      <c r="G2" s="2" t="s">
        <v>776</v>
      </c>
      <c r="H2" s="2" t="s">
        <v>796</v>
      </c>
    </row>
    <row r="3" spans="1:8">
      <c r="A3" s="3" t="s">
        <v>797</v>
      </c>
    </row>
    <row r="4" spans="1:8">
      <c r="A4" s="4" t="s">
        <v>798</v>
      </c>
      <c r="D4" s="5" t="n">
        <v>443800</v>
      </c>
      <c r="E4" s="5" t="n">
        <v>617825</v>
      </c>
      <c r="F4" s="5" t="n">
        <v>458950</v>
      </c>
    </row>
    <row r="5" spans="1:8">
      <c r="A5" s="4" t="s">
        <v>799</v>
      </c>
    </row>
    <row r="6" spans="1:8">
      <c r="A6" s="3" t="s">
        <v>797</v>
      </c>
    </row>
    <row r="7" spans="1:8">
      <c r="A7" s="4" t="s">
        <v>798</v>
      </c>
      <c r="D7" s="5" t="n">
        <v>69725</v>
      </c>
      <c r="E7" s="5" t="n">
        <v>96308</v>
      </c>
      <c r="F7" s="5" t="n">
        <v>58835</v>
      </c>
    </row>
    <row r="8" spans="1:8">
      <c r="A8" s="4" t="s">
        <v>462</v>
      </c>
    </row>
    <row r="9" spans="1:8">
      <c r="A9" s="3" t="s">
        <v>797</v>
      </c>
    </row>
    <row r="10" spans="1:8">
      <c r="A10" s="4" t="s">
        <v>800</v>
      </c>
      <c r="E10" s="8" t="n">
        <v>57</v>
      </c>
      <c r="G10" s="8" t="n">
        <v>57</v>
      </c>
    </row>
    <row r="11" spans="1:8">
      <c r="A11" s="4" t="s">
        <v>465</v>
      </c>
    </row>
    <row r="12" spans="1:8">
      <c r="A12" s="3" t="s">
        <v>797</v>
      </c>
    </row>
    <row r="13" spans="1:8">
      <c r="A13" s="4" t="s">
        <v>800</v>
      </c>
      <c r="E13" s="8" t="n">
        <v>15</v>
      </c>
      <c r="G13" s="8" t="n">
        <v>15</v>
      </c>
    </row>
    <row r="14" spans="1:8">
      <c r="A14" s="4" t="s">
        <v>801</v>
      </c>
    </row>
    <row r="15" spans="1:8">
      <c r="A15" s="3" t="s">
        <v>797</v>
      </c>
    </row>
    <row r="16" spans="1:8">
      <c r="A16" s="4" t="s">
        <v>802</v>
      </c>
      <c r="C16" s="4" t="s">
        <v>803</v>
      </c>
    </row>
    <row r="17" spans="1:8">
      <c r="A17" s="4" t="s">
        <v>804</v>
      </c>
    </row>
    <row r="18" spans="1:8">
      <c r="A18" s="3" t="s">
        <v>797</v>
      </c>
    </row>
    <row r="19" spans="1:8">
      <c r="A19" s="4" t="s">
        <v>798</v>
      </c>
      <c r="B19" s="5" t="n">
        <v>90000</v>
      </c>
    </row>
    <row r="20" spans="1:8">
      <c r="A20" s="4" t="s">
        <v>800</v>
      </c>
      <c r="H20" s="9" t="n">
        <v>21.34</v>
      </c>
    </row>
    <row r="21" spans="1:8">
      <c r="A21" s="4" t="s">
        <v>805</v>
      </c>
      <c r="B21" s="6" t="n">
        <v>154</v>
      </c>
    </row>
    <row r="22" spans="1:8">
      <c r="A22" s="4" t="s">
        <v>806</v>
      </c>
    </row>
    <row r="23" spans="1:8">
      <c r="A23" s="3" t="s">
        <v>797</v>
      </c>
    </row>
    <row r="24" spans="1:8">
      <c r="A24" s="4" t="s">
        <v>798</v>
      </c>
      <c r="B24" s="5" t="n">
        <v>30000</v>
      </c>
    </row>
    <row r="25" spans="1:8">
      <c r="A25" s="4" t="s">
        <v>800</v>
      </c>
      <c r="H25" s="9" t="n">
        <v>21.34</v>
      </c>
    </row>
    <row r="26" spans="1:8">
      <c r="A26" s="4" t="s">
        <v>805</v>
      </c>
      <c r="B26" s="6" t="n">
        <v>165</v>
      </c>
    </row>
    <row r="27" spans="1:8">
      <c r="A27" s="4" t="s">
        <v>807</v>
      </c>
    </row>
    <row r="28" spans="1:8">
      <c r="A28" s="3" t="s">
        <v>797</v>
      </c>
    </row>
    <row r="29" spans="1:8">
      <c r="A29" s="4" t="s">
        <v>798</v>
      </c>
      <c r="D29" s="5" t="n">
        <v>443800</v>
      </c>
    </row>
    <row r="30" spans="1:8">
      <c r="A30" s="4" t="s">
        <v>805</v>
      </c>
      <c r="D30" s="6" t="n">
        <v>778</v>
      </c>
    </row>
    <row r="31" spans="1:8">
      <c r="A31" s="4" t="s">
        <v>808</v>
      </c>
    </row>
    <row r="32" spans="1:8">
      <c r="A32" s="3" t="s">
        <v>797</v>
      </c>
    </row>
    <row r="33" spans="1:8">
      <c r="A33" s="4" t="s">
        <v>798</v>
      </c>
      <c r="D33" s="5" t="n">
        <v>69725</v>
      </c>
    </row>
    <row r="34" spans="1:8">
      <c r="A34" s="4" t="s">
        <v>805</v>
      </c>
      <c r="D34" s="6" t="n">
        <v>381</v>
      </c>
    </row>
    <row r="35" spans="1:8">
      <c r="A35" s="4" t="s">
        <v>809</v>
      </c>
    </row>
    <row r="36" spans="1:8">
      <c r="A36" s="3" t="s">
        <v>797</v>
      </c>
    </row>
    <row r="37" spans="1:8">
      <c r="A37" s="4" t="s">
        <v>802</v>
      </c>
      <c r="D37" s="4" t="s">
        <v>810</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40</v>
      </c>
      <c r="C2" s="2" t="s">
        <v>41</v>
      </c>
      <c r="D2" s="2" t="s">
        <v>81</v>
      </c>
    </row>
    <row r="3" spans="1:4">
      <c r="A3" s="3" t="s">
        <v>797</v>
      </c>
    </row>
    <row r="4" spans="1:4">
      <c r="A4" s="4" t="s">
        <v>812</v>
      </c>
      <c r="B4" s="6" t="n">
        <v>1163</v>
      </c>
      <c r="C4" s="6" t="n">
        <v>948</v>
      </c>
      <c r="D4" s="6" t="n">
        <v>483</v>
      </c>
    </row>
    <row r="5" spans="1:4">
      <c r="A5" s="4" t="s">
        <v>708</v>
      </c>
    </row>
    <row r="6" spans="1:4">
      <c r="A6" s="3" t="s">
        <v>797</v>
      </c>
    </row>
    <row r="7" spans="1:4">
      <c r="A7" s="4" t="s">
        <v>812</v>
      </c>
      <c r="B7" s="5" t="n">
        <v>364</v>
      </c>
      <c r="C7" s="5" t="n">
        <v>401</v>
      </c>
      <c r="D7" s="5" t="n">
        <v>179</v>
      </c>
    </row>
    <row r="8" spans="1:4">
      <c r="A8" s="4" t="s">
        <v>709</v>
      </c>
    </row>
    <row r="9" spans="1:4">
      <c r="A9" s="3" t="s">
        <v>797</v>
      </c>
    </row>
    <row r="10" spans="1:4">
      <c r="A10" s="4" t="s">
        <v>812</v>
      </c>
      <c r="B10" s="5" t="n">
        <v>254</v>
      </c>
      <c r="C10" s="5" t="n">
        <v>224</v>
      </c>
      <c r="D10" s="5" t="n">
        <v>138</v>
      </c>
    </row>
    <row r="11" spans="1:4">
      <c r="A11" s="4" t="s">
        <v>710</v>
      </c>
    </row>
    <row r="12" spans="1:4">
      <c r="A12" s="3" t="s">
        <v>797</v>
      </c>
    </row>
    <row r="13" spans="1:4">
      <c r="A13" s="4" t="s">
        <v>812</v>
      </c>
      <c r="B13" s="5" t="n">
        <v>63</v>
      </c>
      <c r="C13" s="5" t="n">
        <v>51</v>
      </c>
      <c r="D13" s="5" t="n">
        <v>48</v>
      </c>
    </row>
    <row r="14" spans="1:4">
      <c r="A14" s="4" t="s">
        <v>711</v>
      </c>
    </row>
    <row r="15" spans="1:4">
      <c r="A15" s="3" t="s">
        <v>797</v>
      </c>
    </row>
    <row r="16" spans="1:4">
      <c r="A16" s="4" t="s">
        <v>812</v>
      </c>
      <c r="B16" s="6" t="n">
        <v>482</v>
      </c>
      <c r="C16" s="6" t="n">
        <v>272</v>
      </c>
      <c r="D16" s="6" t="n">
        <v>11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s>
  <sheetData>
    <row r="1" spans="1:4">
      <c r="A1" s="1" t="s">
        <v>813</v>
      </c>
      <c r="B1" s="2" t="s">
        <v>1</v>
      </c>
    </row>
    <row r="2" spans="1:4">
      <c r="B2" s="2" t="s">
        <v>40</v>
      </c>
      <c r="C2" s="2" t="s">
        <v>41</v>
      </c>
      <c r="D2" s="2" t="s">
        <v>81</v>
      </c>
    </row>
    <row r="3" spans="1:4">
      <c r="A3" s="3" t="s">
        <v>814</v>
      </c>
    </row>
    <row r="4" spans="1:4">
      <c r="A4" s="4" t="s">
        <v>815</v>
      </c>
      <c r="B4" s="5" t="n">
        <v>2445597</v>
      </c>
      <c r="C4" s="5" t="n">
        <v>2572372</v>
      </c>
      <c r="D4" s="5" t="n">
        <v>2487236</v>
      </c>
    </row>
    <row r="5" spans="1:4">
      <c r="A5" s="4" t="s">
        <v>816</v>
      </c>
      <c r="B5" s="5" t="n">
        <v>443800</v>
      </c>
      <c r="C5" s="5" t="n">
        <v>617825</v>
      </c>
      <c r="D5" s="5" t="n">
        <v>458950</v>
      </c>
    </row>
    <row r="6" spans="1:4">
      <c r="A6" s="4" t="s">
        <v>817</v>
      </c>
      <c r="B6" s="5" t="n">
        <v>-67470</v>
      </c>
      <c r="C6" s="5" t="n">
        <v>-53584</v>
      </c>
      <c r="D6" s="5" t="n">
        <v>-10659</v>
      </c>
    </row>
    <row r="7" spans="1:4">
      <c r="A7" s="4" t="s">
        <v>818</v>
      </c>
      <c r="B7" s="5" t="n">
        <v>-485373</v>
      </c>
      <c r="C7" s="5" t="n">
        <v>-691016</v>
      </c>
      <c r="D7" s="5" t="n">
        <v>-363155</v>
      </c>
    </row>
    <row r="8" spans="1:4">
      <c r="A8" s="4" t="s">
        <v>819</v>
      </c>
      <c r="B8" s="5" t="n">
        <v>2336554</v>
      </c>
      <c r="C8" s="5" t="n">
        <v>2445597</v>
      </c>
      <c r="D8" s="5" t="n">
        <v>2572372</v>
      </c>
    </row>
    <row r="9" spans="1:4">
      <c r="A9" s="4" t="s">
        <v>820</v>
      </c>
      <c r="B9" s="5" t="n">
        <v>1412023</v>
      </c>
      <c r="C9" s="5" t="n">
        <v>1406048</v>
      </c>
      <c r="D9" s="5" t="n">
        <v>1755253</v>
      </c>
    </row>
    <row r="10" spans="1:4">
      <c r="A10" s="3" t="s">
        <v>821</v>
      </c>
    </row>
    <row r="11" spans="1:4">
      <c r="A11" s="4" t="s">
        <v>815</v>
      </c>
      <c r="B11" s="9" t="n">
        <v>29.99</v>
      </c>
      <c r="C11" s="9" t="n">
        <v>32.47</v>
      </c>
      <c r="D11" s="10" t="n">
        <v>35.2</v>
      </c>
    </row>
    <row r="12" spans="1:4">
      <c r="A12" s="4" t="s">
        <v>816</v>
      </c>
      <c r="B12" s="11" t="n">
        <v>20.64</v>
      </c>
      <c r="C12" s="11" t="n">
        <v>19.02</v>
      </c>
      <c r="D12" s="11" t="n">
        <v>21.1</v>
      </c>
    </row>
    <row r="13" spans="1:4">
      <c r="A13" s="4" t="s">
        <v>817</v>
      </c>
      <c r="B13" s="11" t="n">
        <v>32.3</v>
      </c>
      <c r="C13" s="11" t="n">
        <v>15.77</v>
      </c>
      <c r="D13" s="11" t="n">
        <v>18.19</v>
      </c>
    </row>
    <row r="14" spans="1:4">
      <c r="A14" s="4" t="s">
        <v>818</v>
      </c>
      <c r="B14" s="11" t="n">
        <v>16.98</v>
      </c>
      <c r="C14" s="11" t="n">
        <v>30.51</v>
      </c>
      <c r="D14" s="11" t="n">
        <v>35.7</v>
      </c>
    </row>
    <row r="15" spans="1:4">
      <c r="A15" s="4" t="s">
        <v>819</v>
      </c>
      <c r="B15" s="11" t="n">
        <v>27.87</v>
      </c>
      <c r="C15" s="11" t="n">
        <v>29.99</v>
      </c>
      <c r="D15" s="11" t="n">
        <v>32.47</v>
      </c>
    </row>
    <row r="16" spans="1:4">
      <c r="A16" s="4" t="s">
        <v>820</v>
      </c>
      <c r="B16" s="9" t="n">
        <v>33.17</v>
      </c>
      <c r="C16" s="9" t="n">
        <v>38.02</v>
      </c>
      <c r="D16" s="9" t="n">
        <v>38.69</v>
      </c>
    </row>
    <row r="17" spans="1:4">
      <c r="A17" s="4" t="s">
        <v>822</v>
      </c>
      <c r="B17" s="4" t="s">
        <v>823</v>
      </c>
      <c r="C17" s="4" t="s">
        <v>824</v>
      </c>
      <c r="D17" s="4" t="s">
        <v>82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6</v>
      </c>
      <c r="B1" s="2" t="s">
        <v>1</v>
      </c>
    </row>
    <row r="2" spans="1:4">
      <c r="B2" s="2" t="s">
        <v>40</v>
      </c>
      <c r="C2" s="2" t="s">
        <v>41</v>
      </c>
      <c r="D2" s="2" t="s">
        <v>81</v>
      </c>
    </row>
    <row r="3" spans="1:4">
      <c r="A3" s="3" t="s">
        <v>827</v>
      </c>
    </row>
    <row r="4" spans="1:4">
      <c r="A4" s="4" t="s">
        <v>815</v>
      </c>
      <c r="B4" s="5" t="n">
        <v>2445597</v>
      </c>
      <c r="C4" s="5" t="n">
        <v>2572372</v>
      </c>
      <c r="D4" s="5" t="n">
        <v>2487236</v>
      </c>
    </row>
    <row r="5" spans="1:4">
      <c r="A5" s="4" t="s">
        <v>816</v>
      </c>
      <c r="B5" s="5" t="n">
        <v>443800</v>
      </c>
      <c r="C5" s="5" t="n">
        <v>617825</v>
      </c>
      <c r="D5" s="5" t="n">
        <v>458950</v>
      </c>
    </row>
    <row r="6" spans="1:4">
      <c r="A6" s="4" t="s">
        <v>818</v>
      </c>
      <c r="B6" s="5" t="n">
        <v>-485373</v>
      </c>
      <c r="C6" s="5" t="n">
        <v>-691016</v>
      </c>
      <c r="D6" s="5" t="n">
        <v>-363155</v>
      </c>
    </row>
    <row r="7" spans="1:4">
      <c r="A7" s="4" t="s">
        <v>819</v>
      </c>
      <c r="B7" s="5" t="n">
        <v>2336554</v>
      </c>
      <c r="C7" s="5" t="n">
        <v>2445597</v>
      </c>
      <c r="D7" s="5" t="n">
        <v>2572372</v>
      </c>
    </row>
    <row r="8" spans="1:4">
      <c r="A8" s="4" t="s">
        <v>828</v>
      </c>
      <c r="B8" s="4" t="s">
        <v>823</v>
      </c>
      <c r="C8" s="4" t="s">
        <v>824</v>
      </c>
      <c r="D8" s="4" t="s">
        <v>825</v>
      </c>
    </row>
    <row r="9" spans="1:4">
      <c r="A9" s="4" t="s">
        <v>799</v>
      </c>
    </row>
    <row r="10" spans="1:4">
      <c r="A10" s="3" t="s">
        <v>827</v>
      </c>
    </row>
    <row r="11" spans="1:4">
      <c r="A11" s="4" t="s">
        <v>815</v>
      </c>
      <c r="B11" s="5" t="n">
        <v>139706</v>
      </c>
      <c r="C11" s="5" t="n">
        <v>76512</v>
      </c>
      <c r="D11" s="5" t="n">
        <v>27333</v>
      </c>
    </row>
    <row r="12" spans="1:4">
      <c r="A12" s="4" t="s">
        <v>816</v>
      </c>
      <c r="B12" s="5" t="n">
        <v>69725</v>
      </c>
      <c r="C12" s="5" t="n">
        <v>96308</v>
      </c>
      <c r="D12" s="5" t="n">
        <v>58835</v>
      </c>
    </row>
    <row r="13" spans="1:4">
      <c r="A13" s="4" t="s">
        <v>829</v>
      </c>
      <c r="B13" s="5" t="n">
        <v>-18643</v>
      </c>
      <c r="C13" s="5" t="n">
        <v>-23572</v>
      </c>
      <c r="D13" s="4" t="s">
        <v>52</v>
      </c>
    </row>
    <row r="14" spans="1:4">
      <c r="A14" s="4" t="s">
        <v>818</v>
      </c>
      <c r="B14" s="5" t="n">
        <v>-44892</v>
      </c>
      <c r="C14" s="5" t="n">
        <v>-9542</v>
      </c>
      <c r="D14" s="5" t="n">
        <v>-7656</v>
      </c>
    </row>
    <row r="15" spans="1:4">
      <c r="A15" s="4" t="s">
        <v>819</v>
      </c>
      <c r="B15" s="5" t="n">
        <v>145896</v>
      </c>
      <c r="C15" s="5" t="n">
        <v>139706</v>
      </c>
      <c r="D15" s="5" t="n">
        <v>76512</v>
      </c>
    </row>
    <row r="16" spans="1:4">
      <c r="A16" s="4" t="s">
        <v>828</v>
      </c>
      <c r="B16" s="4" t="s">
        <v>830</v>
      </c>
      <c r="C16" s="4" t="s">
        <v>831</v>
      </c>
      <c r="D16" s="4" t="s">
        <v>83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33</v>
      </c>
      <c r="B1" s="2" t="s">
        <v>1</v>
      </c>
    </row>
    <row r="2" spans="1:4">
      <c r="B2" s="2" t="s">
        <v>40</v>
      </c>
      <c r="C2" s="2" t="s">
        <v>41</v>
      </c>
      <c r="D2" s="2" t="s">
        <v>81</v>
      </c>
    </row>
    <row r="3" spans="1:4">
      <c r="A3" s="3" t="s">
        <v>797</v>
      </c>
    </row>
    <row r="4" spans="1:4">
      <c r="A4" s="4" t="s">
        <v>834</v>
      </c>
      <c r="B4" s="4" t="s">
        <v>52</v>
      </c>
      <c r="C4" s="4" t="s">
        <v>52</v>
      </c>
      <c r="D4" s="4" t="s">
        <v>52</v>
      </c>
    </row>
    <row r="5" spans="1:4">
      <c r="A5" s="4" t="s">
        <v>835</v>
      </c>
      <c r="B5" s="4" t="s">
        <v>836</v>
      </c>
      <c r="C5" s="4" t="s">
        <v>836</v>
      </c>
      <c r="D5" s="4" t="s">
        <v>836</v>
      </c>
    </row>
    <row r="6" spans="1:4">
      <c r="A6" s="4" t="s">
        <v>837</v>
      </c>
      <c r="B6" s="6" t="n">
        <v>2</v>
      </c>
      <c r="C6" s="6" t="n">
        <v>2</v>
      </c>
      <c r="D6" s="6" t="n">
        <v>2</v>
      </c>
    </row>
    <row r="7" spans="1:4">
      <c r="A7" s="4" t="s">
        <v>465</v>
      </c>
    </row>
    <row r="8" spans="1:4">
      <c r="A8" s="3" t="s">
        <v>797</v>
      </c>
    </row>
    <row r="9" spans="1:4">
      <c r="A9" s="4" t="s">
        <v>838</v>
      </c>
      <c r="B9" s="4" t="s">
        <v>839</v>
      </c>
      <c r="C9" s="4" t="s">
        <v>840</v>
      </c>
      <c r="D9" s="4" t="s">
        <v>841</v>
      </c>
    </row>
    <row r="10" spans="1:4">
      <c r="A10" s="4" t="s">
        <v>842</v>
      </c>
      <c r="B10" s="4" t="s">
        <v>843</v>
      </c>
      <c r="C10" s="4" t="s">
        <v>844</v>
      </c>
      <c r="D10" s="4" t="s">
        <v>845</v>
      </c>
    </row>
    <row r="11" spans="1:4">
      <c r="A11" s="4" t="s">
        <v>846</v>
      </c>
      <c r="B11" s="7" t="n">
        <v>19.17</v>
      </c>
      <c r="C11" s="7" t="n">
        <v>18.49</v>
      </c>
      <c r="D11" s="7" t="n">
        <v>16.05</v>
      </c>
    </row>
    <row r="12" spans="1:4">
      <c r="A12" s="4" t="s">
        <v>847</v>
      </c>
      <c r="B12" s="4" t="s">
        <v>471</v>
      </c>
      <c r="C12" s="4" t="s">
        <v>848</v>
      </c>
      <c r="D12" s="4" t="s">
        <v>848</v>
      </c>
    </row>
    <row r="13" spans="1:4">
      <c r="A13" s="4" t="s">
        <v>462</v>
      </c>
    </row>
    <row r="14" spans="1:4">
      <c r="A14" s="3" t="s">
        <v>797</v>
      </c>
    </row>
    <row r="15" spans="1:4">
      <c r="A15" s="4" t="s">
        <v>838</v>
      </c>
      <c r="B15" s="4" t="s">
        <v>849</v>
      </c>
      <c r="C15" s="4" t="s">
        <v>850</v>
      </c>
      <c r="D15" s="4" t="s">
        <v>851</v>
      </c>
    </row>
    <row r="16" spans="1:4">
      <c r="A16" s="4" t="s">
        <v>842</v>
      </c>
      <c r="B16" s="4" t="s">
        <v>852</v>
      </c>
      <c r="C16" s="4" t="s">
        <v>844</v>
      </c>
      <c r="D16" s="4" t="s">
        <v>853</v>
      </c>
    </row>
    <row r="17" spans="1:4">
      <c r="A17" s="4" t="s">
        <v>846</v>
      </c>
      <c r="B17" s="7" t="n">
        <v>19.65</v>
      </c>
      <c r="C17" s="7" t="n">
        <v>21.17</v>
      </c>
      <c r="D17" s="7" t="n">
        <v>16.44</v>
      </c>
    </row>
    <row r="18" spans="1:4">
      <c r="A18" s="4" t="s">
        <v>847</v>
      </c>
      <c r="B18" s="4" t="s">
        <v>854</v>
      </c>
      <c r="C18" s="4" t="s">
        <v>855</v>
      </c>
      <c r="D18" s="4" t="s">
        <v>85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856</v>
      </c>
      <c r="B1" s="2" t="s">
        <v>742</v>
      </c>
      <c r="C1" s="2" t="s">
        <v>1</v>
      </c>
    </row>
    <row r="2" spans="1:5">
      <c r="B2" s="2" t="s">
        <v>477</v>
      </c>
      <c r="C2" s="2" t="s">
        <v>40</v>
      </c>
      <c r="D2" s="2" t="s">
        <v>41</v>
      </c>
      <c r="E2" s="2" t="s">
        <v>81</v>
      </c>
    </row>
    <row r="3" spans="1:5">
      <c r="A3" s="3" t="s">
        <v>857</v>
      </c>
    </row>
    <row r="4" spans="1:5">
      <c r="A4" s="4" t="s">
        <v>858</v>
      </c>
      <c r="D4" s="4" t="s">
        <v>859</v>
      </c>
    </row>
    <row r="5" spans="1:5">
      <c r="A5" s="4" t="s">
        <v>860</v>
      </c>
      <c r="C5" s="4" t="s">
        <v>839</v>
      </c>
      <c r="D5" s="4" t="s">
        <v>839</v>
      </c>
    </row>
    <row r="6" spans="1:5">
      <c r="A6" s="4" t="s">
        <v>861</v>
      </c>
      <c r="C6" s="6" t="n">
        <v>47289</v>
      </c>
    </row>
    <row r="7" spans="1:5">
      <c r="A7" s="4" t="s">
        <v>862</v>
      </c>
      <c r="C7" s="5" t="n">
        <v>1311</v>
      </c>
      <c r="D7" s="6" t="n">
        <v>2048</v>
      </c>
    </row>
    <row r="8" spans="1:5">
      <c r="A8" s="4" t="s">
        <v>863</v>
      </c>
      <c r="C8" s="6" t="n">
        <v>20484</v>
      </c>
    </row>
    <row r="9" spans="1:5">
      <c r="A9" s="4" t="s">
        <v>864</v>
      </c>
    </row>
    <row r="10" spans="1:5">
      <c r="A10" s="3" t="s">
        <v>857</v>
      </c>
    </row>
    <row r="11" spans="1:5">
      <c r="A11" s="4" t="s">
        <v>860</v>
      </c>
      <c r="B11" s="4" t="s">
        <v>740</v>
      </c>
    </row>
    <row r="12" spans="1:5">
      <c r="A12" s="4" t="s">
        <v>865</v>
      </c>
    </row>
    <row r="13" spans="1:5">
      <c r="A13" s="3" t="s">
        <v>857</v>
      </c>
    </row>
    <row r="14" spans="1:5">
      <c r="A14" s="4" t="s">
        <v>860</v>
      </c>
      <c r="B14" s="4" t="s">
        <v>866</v>
      </c>
    </row>
    <row r="15" spans="1:5">
      <c r="A15" s="4" t="s">
        <v>867</v>
      </c>
      <c r="C15" s="4" t="s">
        <v>840</v>
      </c>
    </row>
    <row r="16" spans="1:5">
      <c r="A16" s="4" t="s">
        <v>868</v>
      </c>
    </row>
    <row r="17" spans="1:5">
      <c r="A17" s="3" t="s">
        <v>857</v>
      </c>
    </row>
    <row r="18" spans="1:5">
      <c r="A18" s="4" t="s">
        <v>860</v>
      </c>
      <c r="B18" s="4" t="s">
        <v>869</v>
      </c>
    </row>
    <row r="19" spans="1:5">
      <c r="A19" s="4" t="s">
        <v>870</v>
      </c>
    </row>
    <row r="20" spans="1:5">
      <c r="A20" s="3" t="s">
        <v>857</v>
      </c>
    </row>
    <row r="21" spans="1:5">
      <c r="A21" s="4" t="s">
        <v>860</v>
      </c>
      <c r="B21" s="4" t="s">
        <v>871</v>
      </c>
    </row>
    <row r="22" spans="1:5">
      <c r="A22" s="4" t="s">
        <v>872</v>
      </c>
    </row>
    <row r="23" spans="1:5">
      <c r="A23" s="3" t="s">
        <v>857</v>
      </c>
    </row>
    <row r="24" spans="1:5">
      <c r="A24" s="4" t="s">
        <v>860</v>
      </c>
      <c r="B24" s="4" t="s">
        <v>873</v>
      </c>
    </row>
    <row r="25" spans="1:5">
      <c r="A25" s="4" t="s">
        <v>874</v>
      </c>
    </row>
    <row r="26" spans="1:5">
      <c r="A26" s="3" t="s">
        <v>857</v>
      </c>
    </row>
    <row r="27" spans="1:5">
      <c r="A27" s="4" t="s">
        <v>860</v>
      </c>
      <c r="B27" s="4" t="s">
        <v>869</v>
      </c>
    </row>
    <row r="28" spans="1:5">
      <c r="A28" s="4" t="s">
        <v>875</v>
      </c>
    </row>
    <row r="29" spans="1:5">
      <c r="A29" s="3" t="s">
        <v>857</v>
      </c>
    </row>
    <row r="30" spans="1:5">
      <c r="A30" s="4" t="s">
        <v>860</v>
      </c>
      <c r="B30" s="4" t="s">
        <v>854</v>
      </c>
    </row>
    <row r="31" spans="1:5">
      <c r="A31" s="4" t="s">
        <v>876</v>
      </c>
    </row>
    <row r="32" spans="1:5">
      <c r="A32" s="3" t="s">
        <v>857</v>
      </c>
    </row>
    <row r="33" spans="1:5">
      <c r="A33" s="4" t="s">
        <v>877</v>
      </c>
      <c r="C33" s="4" t="s">
        <v>878</v>
      </c>
    </row>
    <row r="34" spans="1:5">
      <c r="A34" s="4" t="s">
        <v>879</v>
      </c>
      <c r="C34" s="4" t="s">
        <v>880</v>
      </c>
    </row>
    <row r="35" spans="1:5">
      <c r="A35" s="4" t="s">
        <v>881</v>
      </c>
    </row>
    <row r="36" spans="1:5">
      <c r="A36" s="3" t="s">
        <v>857</v>
      </c>
    </row>
    <row r="37" spans="1:5">
      <c r="A37" s="4" t="s">
        <v>860</v>
      </c>
      <c r="C37" s="4" t="s">
        <v>882</v>
      </c>
    </row>
    <row r="38" spans="1:5">
      <c r="A38" s="4" t="s">
        <v>883</v>
      </c>
    </row>
    <row r="39" spans="1:5">
      <c r="A39" s="3" t="s">
        <v>857</v>
      </c>
    </row>
    <row r="40" spans="1:5">
      <c r="A40" s="4" t="s">
        <v>860</v>
      </c>
      <c r="C40" s="4" t="s">
        <v>884</v>
      </c>
    </row>
    <row r="41" spans="1:5">
      <c r="A41" s="4" t="s">
        <v>885</v>
      </c>
    </row>
    <row r="42" spans="1:5">
      <c r="A42" s="3" t="s">
        <v>857</v>
      </c>
    </row>
    <row r="43" spans="1:5">
      <c r="A43" s="4" t="s">
        <v>877</v>
      </c>
      <c r="C43" s="4" t="s">
        <v>886</v>
      </c>
    </row>
    <row r="44" spans="1:5">
      <c r="A44" s="4" t="s">
        <v>879</v>
      </c>
      <c r="C44" s="4" t="s">
        <v>887</v>
      </c>
    </row>
    <row r="45" spans="1:5">
      <c r="A45" s="4" t="s">
        <v>888</v>
      </c>
    </row>
    <row r="46" spans="1:5">
      <c r="A46" s="3" t="s">
        <v>857</v>
      </c>
    </row>
    <row r="47" spans="1:5">
      <c r="A47" s="4" t="s">
        <v>860</v>
      </c>
      <c r="C47" s="4" t="s">
        <v>889</v>
      </c>
    </row>
    <row r="48" spans="1:5">
      <c r="A48" s="4" t="s">
        <v>879</v>
      </c>
      <c r="C48" s="4" t="s">
        <v>890</v>
      </c>
    </row>
    <row r="49" spans="1:5">
      <c r="A49" s="4" t="s">
        <v>891</v>
      </c>
      <c r="C49" s="4" t="s">
        <v>892</v>
      </c>
    </row>
    <row r="50" spans="1:5">
      <c r="A50" s="4" t="s">
        <v>893</v>
      </c>
    </row>
    <row r="51" spans="1:5">
      <c r="A51" s="3" t="s">
        <v>857</v>
      </c>
    </row>
    <row r="52" spans="1:5">
      <c r="A52" s="4" t="s">
        <v>860</v>
      </c>
      <c r="C52" s="4" t="s">
        <v>894</v>
      </c>
    </row>
    <row r="53" spans="1:5">
      <c r="A53" s="4" t="s">
        <v>895</v>
      </c>
    </row>
    <row r="54" spans="1:5">
      <c r="A54" s="3" t="s">
        <v>857</v>
      </c>
    </row>
    <row r="55" spans="1:5">
      <c r="A55" s="4" t="s">
        <v>860</v>
      </c>
      <c r="C55" s="4" t="s">
        <v>896</v>
      </c>
    </row>
    <row r="56" spans="1:5">
      <c r="A56" s="4" t="s">
        <v>897</v>
      </c>
    </row>
    <row r="57" spans="1:5">
      <c r="A57" s="3" t="s">
        <v>857</v>
      </c>
    </row>
    <row r="58" spans="1:5">
      <c r="A58" s="4" t="s">
        <v>898</v>
      </c>
      <c r="C58" s="4" t="s">
        <v>899</v>
      </c>
    </row>
    <row r="59" spans="1:5">
      <c r="A59" s="4" t="s">
        <v>900</v>
      </c>
      <c r="C59" s="4" t="s">
        <v>901</v>
      </c>
    </row>
    <row r="60" spans="1:5">
      <c r="A60" s="4" t="s">
        <v>902</v>
      </c>
    </row>
    <row r="61" spans="1:5">
      <c r="A61" s="3" t="s">
        <v>857</v>
      </c>
    </row>
    <row r="62" spans="1:5">
      <c r="A62" s="4" t="s">
        <v>858</v>
      </c>
      <c r="C62" s="4" t="s">
        <v>903</v>
      </c>
    </row>
    <row r="63" spans="1:5">
      <c r="A63" s="4" t="s">
        <v>904</v>
      </c>
    </row>
    <row r="64" spans="1:5">
      <c r="A64" s="3" t="s">
        <v>857</v>
      </c>
    </row>
    <row r="65" spans="1:5">
      <c r="A65" s="4" t="s">
        <v>877</v>
      </c>
      <c r="C65" s="4" t="s">
        <v>905</v>
      </c>
      <c r="D65" s="4" t="s">
        <v>906</v>
      </c>
      <c r="E65" s="4" t="s">
        <v>907</v>
      </c>
    </row>
    <row r="66" spans="1:5">
      <c r="A66" s="4" t="s">
        <v>908</v>
      </c>
      <c r="C66" s="4" t="s">
        <v>839</v>
      </c>
      <c r="D66" s="4" t="s">
        <v>839</v>
      </c>
      <c r="E66" s="4" t="s">
        <v>882</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909</v>
      </c>
      <c r="B1" s="2" t="s">
        <v>1</v>
      </c>
    </row>
    <row r="2" spans="1:2">
      <c r="B2" s="2" t="s">
        <v>40</v>
      </c>
    </row>
    <row r="3" spans="1:2">
      <c r="A3" s="4" t="s">
        <v>910</v>
      </c>
    </row>
    <row r="4" spans="1:2">
      <c r="A4" s="3" t="s">
        <v>857</v>
      </c>
    </row>
    <row r="5" spans="1:2">
      <c r="A5" s="4" t="s">
        <v>911</v>
      </c>
      <c r="B5" s="4" t="s">
        <v>912</v>
      </c>
    </row>
    <row r="6" spans="1:2">
      <c r="A6" s="4" t="s">
        <v>913</v>
      </c>
      <c r="B6" s="4" t="s">
        <v>914</v>
      </c>
    </row>
    <row r="7" spans="1:2">
      <c r="A7" s="4" t="s">
        <v>915</v>
      </c>
      <c r="B7" s="4" t="s">
        <v>916</v>
      </c>
    </row>
    <row r="8" spans="1:2">
      <c r="A8" s="4" t="s">
        <v>917</v>
      </c>
      <c r="B8" s="4" t="s">
        <v>918</v>
      </c>
    </row>
    <row r="9" spans="1:2">
      <c r="A9" s="4" t="s">
        <v>919</v>
      </c>
    </row>
    <row r="10" spans="1:2">
      <c r="A10" s="3" t="s">
        <v>857</v>
      </c>
    </row>
    <row r="11" spans="1:2">
      <c r="A11" s="4" t="s">
        <v>911</v>
      </c>
      <c r="B11" s="4" t="s">
        <v>912</v>
      </c>
    </row>
    <row r="12" spans="1:2">
      <c r="A12" s="4" t="s">
        <v>913</v>
      </c>
      <c r="B12" s="4" t="s">
        <v>920</v>
      </c>
    </row>
    <row r="13" spans="1:2">
      <c r="A13" s="4" t="s">
        <v>915</v>
      </c>
      <c r="B13" s="4" t="s">
        <v>916</v>
      </c>
    </row>
    <row r="14" spans="1:2">
      <c r="A14" s="4" t="s">
        <v>917</v>
      </c>
      <c r="B14" s="4" t="s">
        <v>921</v>
      </c>
    </row>
    <row r="15" spans="1:2">
      <c r="A15" s="4" t="s">
        <v>922</v>
      </c>
    </row>
    <row r="16" spans="1:2">
      <c r="A16" s="3" t="s">
        <v>857</v>
      </c>
    </row>
    <row r="17" spans="1:2">
      <c r="A17" s="4" t="s">
        <v>911</v>
      </c>
      <c r="B17" s="4" t="s">
        <v>912</v>
      </c>
    </row>
    <row r="18" spans="1:2">
      <c r="A18" s="4" t="s">
        <v>913</v>
      </c>
      <c r="B18" s="4" t="s">
        <v>920</v>
      </c>
    </row>
    <row r="19" spans="1:2">
      <c r="A19" s="4" t="s">
        <v>915</v>
      </c>
      <c r="B19" s="4" t="s">
        <v>923</v>
      </c>
    </row>
    <row r="20" spans="1:2">
      <c r="A20" s="4" t="s">
        <v>917</v>
      </c>
      <c r="B20" s="4" t="s">
        <v>924</v>
      </c>
    </row>
    <row r="21" spans="1:2">
      <c r="A21" s="4" t="s">
        <v>925</v>
      </c>
    </row>
    <row r="22" spans="1:2">
      <c r="A22" s="3" t="s">
        <v>857</v>
      </c>
    </row>
    <row r="23" spans="1:2">
      <c r="A23" s="4" t="s">
        <v>911</v>
      </c>
      <c r="B23" s="4" t="s">
        <v>912</v>
      </c>
    </row>
    <row r="24" spans="1:2">
      <c r="A24" s="4" t="s">
        <v>913</v>
      </c>
      <c r="B24" s="4" t="s">
        <v>920</v>
      </c>
    </row>
    <row r="25" spans="1:2">
      <c r="A25" s="4" t="s">
        <v>915</v>
      </c>
      <c r="B25" s="4" t="s">
        <v>926</v>
      </c>
    </row>
    <row r="26" spans="1:2">
      <c r="A26" s="4" t="s">
        <v>917</v>
      </c>
      <c r="B26" s="4" t="s">
        <v>927</v>
      </c>
    </row>
    <row r="27" spans="1:2">
      <c r="A27" s="4" t="s">
        <v>928</v>
      </c>
    </row>
    <row r="28" spans="1:2">
      <c r="A28" s="3" t="s">
        <v>857</v>
      </c>
    </row>
    <row r="29" spans="1:2">
      <c r="A29" s="4" t="s">
        <v>911</v>
      </c>
      <c r="B29" s="4" t="s">
        <v>912</v>
      </c>
    </row>
    <row r="30" spans="1:2">
      <c r="A30" s="4" t="s">
        <v>913</v>
      </c>
      <c r="B30" s="4" t="s">
        <v>920</v>
      </c>
    </row>
    <row r="31" spans="1:2">
      <c r="A31" s="4" t="s">
        <v>915</v>
      </c>
      <c r="B31" s="4" t="s">
        <v>929</v>
      </c>
    </row>
    <row r="32" spans="1:2">
      <c r="A32" s="4" t="s">
        <v>917</v>
      </c>
      <c r="B32" s="4" t="s">
        <v>93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931</v>
      </c>
      <c r="B1" s="2" t="s">
        <v>1</v>
      </c>
    </row>
    <row r="2" spans="1:2">
      <c r="B2" s="2" t="s">
        <v>591</v>
      </c>
    </row>
    <row r="3" spans="1:2">
      <c r="A3" s="3" t="s">
        <v>237</v>
      </c>
    </row>
    <row r="4" spans="1:2">
      <c r="A4" s="4" t="s">
        <v>932</v>
      </c>
      <c r="B4" s="6" t="n">
        <v>2048</v>
      </c>
    </row>
    <row r="5" spans="1:2">
      <c r="A5" s="4" t="s">
        <v>933</v>
      </c>
      <c r="B5" s="5" t="n">
        <v>-726</v>
      </c>
    </row>
    <row r="6" spans="1:2">
      <c r="A6" s="4" t="s">
        <v>934</v>
      </c>
      <c r="B6" s="5" t="n">
        <v>-11</v>
      </c>
    </row>
    <row r="7" spans="1:2">
      <c r="A7" s="4" t="s">
        <v>935</v>
      </c>
      <c r="B7" s="6" t="n">
        <v>131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40</v>
      </c>
      <c r="C2" s="2" t="s">
        <v>41</v>
      </c>
      <c r="D2" s="2" t="s">
        <v>81</v>
      </c>
    </row>
    <row r="3" spans="1:4">
      <c r="A3" s="3" t="s">
        <v>237</v>
      </c>
    </row>
    <row r="4" spans="1:4">
      <c r="A4" s="4" t="s">
        <v>937</v>
      </c>
      <c r="B4" s="6" t="n">
        <v>-32</v>
      </c>
      <c r="C4" s="6" t="n">
        <v>-12</v>
      </c>
    </row>
    <row r="5" spans="1:4">
      <c r="A5" s="4" t="s">
        <v>938</v>
      </c>
      <c r="B5" s="5" t="n">
        <v>-4</v>
      </c>
    </row>
    <row r="6" spans="1:4">
      <c r="A6" s="4" t="s">
        <v>939</v>
      </c>
      <c r="B6" s="5" t="n">
        <v>1330</v>
      </c>
      <c r="C6" s="5" t="n">
        <v>2056</v>
      </c>
    </row>
    <row r="7" spans="1:4">
      <c r="A7" s="4" t="s">
        <v>940</v>
      </c>
      <c r="B7" s="5" t="n">
        <v>726</v>
      </c>
      <c r="C7" s="5" t="n">
        <v>1944</v>
      </c>
      <c r="D7" s="4" t="s">
        <v>52</v>
      </c>
    </row>
    <row r="8" spans="1:4">
      <c r="A8" s="4" t="s">
        <v>941</v>
      </c>
      <c r="B8" s="5" t="n">
        <v>25</v>
      </c>
      <c r="C8" s="5" t="n">
        <v>1</v>
      </c>
    </row>
    <row r="9" spans="1:4">
      <c r="A9" s="4" t="s">
        <v>942</v>
      </c>
      <c r="B9" s="4" t="s">
        <v>52</v>
      </c>
      <c r="C9" s="4" t="s">
        <v>52</v>
      </c>
    </row>
    <row r="10" spans="1:4">
      <c r="A10" s="4" t="s">
        <v>938</v>
      </c>
      <c r="B10" s="4" t="s">
        <v>52</v>
      </c>
      <c r="C10" s="5" t="n">
        <v>3</v>
      </c>
    </row>
    <row r="11" spans="1:4">
      <c r="A11" s="4" t="s">
        <v>943</v>
      </c>
      <c r="B11" s="5" t="n">
        <v>11</v>
      </c>
      <c r="C11" s="5" t="n">
        <v>9</v>
      </c>
      <c r="D11" s="4" t="s">
        <v>52</v>
      </c>
    </row>
    <row r="12" spans="1:4">
      <c r="A12" s="4" t="s">
        <v>944</v>
      </c>
      <c r="B12" s="6" t="n">
        <v>1311</v>
      </c>
      <c r="C12" s="6" t="n">
        <v>20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40</v>
      </c>
    </row>
    <row r="3" spans="1:2">
      <c r="A3" s="3" t="s">
        <v>191</v>
      </c>
    </row>
    <row r="4" spans="1:2">
      <c r="A4" s="4" t="s">
        <v>190</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40</v>
      </c>
      <c r="C1" s="2" t="s">
        <v>41</v>
      </c>
    </row>
    <row r="2" spans="1:3">
      <c r="A2" s="3" t="s">
        <v>857</v>
      </c>
    </row>
    <row r="3" spans="1:3">
      <c r="A3" s="4" t="s">
        <v>946</v>
      </c>
      <c r="B3" s="6" t="n">
        <v>30235</v>
      </c>
      <c r="C3" s="6" t="n">
        <v>27226</v>
      </c>
    </row>
    <row r="4" spans="1:3">
      <c r="A4" s="4" t="s">
        <v>473</v>
      </c>
    </row>
    <row r="5" spans="1:3">
      <c r="A5" s="3" t="s">
        <v>857</v>
      </c>
    </row>
    <row r="6" spans="1:3">
      <c r="A6" s="4" t="s">
        <v>946</v>
      </c>
      <c r="B6" s="6" t="n">
        <v>2048</v>
      </c>
      <c r="C6" s="6" t="n">
        <v>131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40</v>
      </c>
      <c r="C2" s="2" t="s">
        <v>41</v>
      </c>
      <c r="D2" s="2" t="s">
        <v>81</v>
      </c>
    </row>
    <row r="3" spans="1:4">
      <c r="A3" s="3" t="s">
        <v>237</v>
      </c>
    </row>
    <row r="4" spans="1:4">
      <c r="A4" s="4" t="s">
        <v>948</v>
      </c>
      <c r="B4" s="4" t="s">
        <v>52</v>
      </c>
      <c r="C4" s="4" t="s">
        <v>52</v>
      </c>
      <c r="D4" s="6" t="n">
        <v>129</v>
      </c>
    </row>
    <row r="5" spans="1:4">
      <c r="A5" s="4" t="s">
        <v>949</v>
      </c>
      <c r="B5" s="5" t="n">
        <v>726</v>
      </c>
      <c r="C5" s="5" t="n">
        <v>-1944</v>
      </c>
      <c r="D5" s="4" t="s">
        <v>52</v>
      </c>
    </row>
    <row r="6" spans="1:4">
      <c r="A6" s="4" t="s">
        <v>950</v>
      </c>
      <c r="B6" s="5" t="n">
        <v>4</v>
      </c>
      <c r="C6" s="5" t="n">
        <v>-11</v>
      </c>
      <c r="D6" s="5" t="n">
        <v>140</v>
      </c>
    </row>
    <row r="7" spans="1:4">
      <c r="A7" s="4" t="s">
        <v>100</v>
      </c>
      <c r="B7" s="6" t="n">
        <v>730</v>
      </c>
      <c r="C7" s="6" t="n">
        <v>-1955</v>
      </c>
      <c r="D7" s="6" t="n">
        <v>26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40</v>
      </c>
      <c r="C2" s="2" t="s">
        <v>41</v>
      </c>
      <c r="D2" s="2" t="s">
        <v>81</v>
      </c>
    </row>
    <row r="3" spans="1:4">
      <c r="A3" s="3" t="s">
        <v>237</v>
      </c>
    </row>
    <row r="4" spans="1:4">
      <c r="A4" s="4" t="s">
        <v>952</v>
      </c>
      <c r="B4" s="6" t="n">
        <v>22981</v>
      </c>
      <c r="C4" s="6" t="n">
        <v>20341</v>
      </c>
    </row>
    <row r="5" spans="1:4">
      <c r="A5" s="4" t="s">
        <v>953</v>
      </c>
      <c r="B5" s="4" t="s">
        <v>839</v>
      </c>
      <c r="C5" s="4" t="s">
        <v>839</v>
      </c>
    </row>
    <row r="6" spans="1:4">
      <c r="A6" s="4" t="s">
        <v>954</v>
      </c>
      <c r="B6" s="6" t="n">
        <v>5285</v>
      </c>
      <c r="C6" s="6" t="n">
        <v>4678</v>
      </c>
    </row>
    <row r="7" spans="1:4">
      <c r="A7" s="4" t="s">
        <v>955</v>
      </c>
      <c r="B7" s="5" t="n">
        <v>-356</v>
      </c>
    </row>
    <row r="8" spans="1:4">
      <c r="A8" s="4" t="s">
        <v>956</v>
      </c>
      <c r="B8" s="5" t="n">
        <v>-3747</v>
      </c>
    </row>
    <row r="9" spans="1:4">
      <c r="A9" s="4" t="s">
        <v>957</v>
      </c>
      <c r="B9" s="5" t="n">
        <v>-105</v>
      </c>
    </row>
    <row r="10" spans="1:4">
      <c r="A10" s="4" t="s">
        <v>958</v>
      </c>
      <c r="C10" s="5" t="n">
        <v>-4678</v>
      </c>
    </row>
    <row r="11" spans="1:4">
      <c r="A11" s="4" t="s">
        <v>959</v>
      </c>
      <c r="B11" s="5" t="n">
        <v>726</v>
      </c>
      <c r="C11" s="5" t="n">
        <v>-1944</v>
      </c>
      <c r="D11" s="4" t="s">
        <v>52</v>
      </c>
    </row>
    <row r="12" spans="1:4">
      <c r="A12" s="4" t="s">
        <v>960</v>
      </c>
      <c r="B12" s="5" t="n">
        <v>-352</v>
      </c>
    </row>
    <row r="13" spans="1:4">
      <c r="A13" s="4" t="s">
        <v>961</v>
      </c>
      <c r="B13" s="5" t="n">
        <v>4</v>
      </c>
      <c r="C13" s="5" t="n">
        <v>-11</v>
      </c>
      <c r="D13" s="5" t="n">
        <v>140</v>
      </c>
    </row>
    <row r="14" spans="1:4">
      <c r="A14" s="4" t="s">
        <v>962</v>
      </c>
      <c r="B14" s="6" t="n">
        <v>730</v>
      </c>
      <c r="C14" s="6" t="n">
        <v>-1955</v>
      </c>
      <c r="D14" s="6" t="n">
        <v>269</v>
      </c>
    </row>
    <row r="15" spans="1:4">
      <c r="A15" s="4" t="s">
        <v>963</v>
      </c>
      <c r="B15" s="4" t="s">
        <v>964</v>
      </c>
      <c r="C15" s="4" t="s">
        <v>96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6</v>
      </c>
      <c r="C1" s="2" t="s">
        <v>1</v>
      </c>
    </row>
    <row r="2" spans="1:5">
      <c r="C2" s="2" t="s">
        <v>40</v>
      </c>
      <c r="D2" s="2" t="s">
        <v>41</v>
      </c>
      <c r="E2" s="2" t="s">
        <v>81</v>
      </c>
    </row>
    <row r="3" spans="1:5">
      <c r="A3" s="3" t="s">
        <v>967</v>
      </c>
    </row>
    <row r="4" spans="1:5">
      <c r="A4" s="4" t="s">
        <v>968</v>
      </c>
      <c r="C4" s="6" t="n">
        <v>98961</v>
      </c>
      <c r="D4" s="6" t="n">
        <v>75567</v>
      </c>
      <c r="E4" s="6" t="n">
        <v>60383</v>
      </c>
    </row>
    <row r="5" spans="1:5">
      <c r="A5" s="4" t="s">
        <v>969</v>
      </c>
    </row>
    <row r="6" spans="1:5">
      <c r="A6" s="3" t="s">
        <v>967</v>
      </c>
    </row>
    <row r="7" spans="1:5">
      <c r="A7" s="4" t="s">
        <v>968</v>
      </c>
      <c r="B7" s="4" t="s">
        <v>445</v>
      </c>
      <c r="C7" s="5" t="n">
        <v>68138</v>
      </c>
      <c r="D7" s="5" t="n">
        <v>63788</v>
      </c>
      <c r="E7" s="5" t="n">
        <v>60383</v>
      </c>
    </row>
    <row r="8" spans="1:5">
      <c r="A8" s="4" t="s">
        <v>970</v>
      </c>
    </row>
    <row r="9" spans="1:5">
      <c r="A9" s="3" t="s">
        <v>967</v>
      </c>
    </row>
    <row r="10" spans="1:5">
      <c r="A10" s="4" t="s">
        <v>968</v>
      </c>
      <c r="C10" s="5" t="n">
        <v>16369</v>
      </c>
      <c r="D10" s="5" t="n">
        <v>11779</v>
      </c>
      <c r="E10" s="4" t="s">
        <v>52</v>
      </c>
    </row>
    <row r="11" spans="1:5">
      <c r="A11" s="4" t="s">
        <v>971</v>
      </c>
    </row>
    <row r="12" spans="1:5">
      <c r="A12" s="3" t="s">
        <v>967</v>
      </c>
    </row>
    <row r="13" spans="1:5">
      <c r="A13" s="4" t="s">
        <v>968</v>
      </c>
      <c r="C13" s="6" t="n">
        <v>14454</v>
      </c>
      <c r="D13" s="4" t="s">
        <v>52</v>
      </c>
      <c r="E13" s="4" t="s">
        <v>52</v>
      </c>
    </row>
    <row r="14" spans="1:5"/>
    <row r="15" spans="1:5">
      <c r="A15" s="4" t="s">
        <v>445</v>
      </c>
      <c r="B15" s="4" t="s">
        <v>972</v>
      </c>
    </row>
  </sheetData>
  <mergeCells count="4">
    <mergeCell ref="A1:B2"/>
    <mergeCell ref="C1:E1"/>
    <mergeCell ref="A14:D14"/>
    <mergeCell ref="B15:D1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40</v>
      </c>
      <c r="C2" s="2" t="s">
        <v>41</v>
      </c>
      <c r="D2" s="2" t="s">
        <v>81</v>
      </c>
    </row>
    <row r="3" spans="1:4">
      <c r="A3" s="3" t="s">
        <v>974</v>
      </c>
    </row>
    <row r="4" spans="1:4">
      <c r="A4" s="4" t="s">
        <v>975</v>
      </c>
      <c r="B4" s="6" t="n">
        <v>127187</v>
      </c>
      <c r="C4" s="6" t="n">
        <v>114469</v>
      </c>
      <c r="D4" s="6" t="n">
        <v>102825</v>
      </c>
    </row>
    <row r="5" spans="1:4">
      <c r="A5" s="4" t="s">
        <v>976</v>
      </c>
    </row>
    <row r="6" spans="1:4">
      <c r="A6" s="3" t="s">
        <v>974</v>
      </c>
    </row>
    <row r="7" spans="1:4">
      <c r="A7" s="4" t="s">
        <v>975</v>
      </c>
      <c r="B7" s="5" t="n">
        <v>84572</v>
      </c>
      <c r="C7" s="5" t="n">
        <v>75331</v>
      </c>
      <c r="D7" s="5" t="n">
        <v>60405</v>
      </c>
    </row>
    <row r="8" spans="1:4">
      <c r="A8" s="4" t="s">
        <v>977</v>
      </c>
    </row>
    <row r="9" spans="1:4">
      <c r="A9" s="3" t="s">
        <v>974</v>
      </c>
    </row>
    <row r="10" spans="1:4">
      <c r="A10" s="4" t="s">
        <v>975</v>
      </c>
      <c r="B10" s="5" t="n">
        <v>31959</v>
      </c>
      <c r="C10" s="5" t="n">
        <v>28093</v>
      </c>
      <c r="D10" s="5" t="n">
        <v>26355</v>
      </c>
    </row>
    <row r="11" spans="1:4">
      <c r="A11" s="4" t="s">
        <v>978</v>
      </c>
    </row>
    <row r="12" spans="1:4">
      <c r="A12" s="3" t="s">
        <v>974</v>
      </c>
    </row>
    <row r="13" spans="1:4">
      <c r="A13" s="4" t="s">
        <v>975</v>
      </c>
      <c r="B13" s="5" t="n">
        <v>4701</v>
      </c>
      <c r="C13" s="5" t="n">
        <v>3594</v>
      </c>
      <c r="D13" s="5" t="n">
        <v>5348</v>
      </c>
    </row>
    <row r="14" spans="1:4">
      <c r="A14" s="4" t="s">
        <v>979</v>
      </c>
    </row>
    <row r="15" spans="1:4">
      <c r="A15" s="3" t="s">
        <v>974</v>
      </c>
    </row>
    <row r="16" spans="1:4">
      <c r="A16" s="4" t="s">
        <v>975</v>
      </c>
      <c r="B16" s="5" t="n">
        <v>3792</v>
      </c>
      <c r="C16" s="5" t="n">
        <v>3994</v>
      </c>
      <c r="D16" s="5" t="n">
        <v>5248</v>
      </c>
    </row>
    <row r="17" spans="1:4">
      <c r="A17" s="4" t="s">
        <v>980</v>
      </c>
    </row>
    <row r="18" spans="1:4">
      <c r="A18" s="3" t="s">
        <v>974</v>
      </c>
    </row>
    <row r="19" spans="1:4">
      <c r="A19" s="4" t="s">
        <v>975</v>
      </c>
      <c r="B19" s="5" t="n">
        <v>2067</v>
      </c>
      <c r="C19" s="5" t="n">
        <v>3336</v>
      </c>
      <c r="D19" s="5" t="n">
        <v>4979</v>
      </c>
    </row>
    <row r="20" spans="1:4">
      <c r="A20" s="4" t="s">
        <v>981</v>
      </c>
    </row>
    <row r="21" spans="1:4">
      <c r="A21" s="3" t="s">
        <v>974</v>
      </c>
    </row>
    <row r="22" spans="1:4">
      <c r="A22" s="4" t="s">
        <v>975</v>
      </c>
      <c r="B22" s="6" t="n">
        <v>96</v>
      </c>
      <c r="C22" s="6" t="n">
        <v>121</v>
      </c>
      <c r="D22" s="6" t="n">
        <v>49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40</v>
      </c>
      <c r="C2" s="2" t="s">
        <v>41</v>
      </c>
      <c r="D2" s="2" t="s">
        <v>81</v>
      </c>
    </row>
    <row r="3" spans="1:4">
      <c r="A3" s="3" t="s">
        <v>983</v>
      </c>
    </row>
    <row r="4" spans="1:4">
      <c r="A4" s="4" t="s">
        <v>984</v>
      </c>
      <c r="B4" s="6" t="n">
        <v>69766</v>
      </c>
      <c r="C4" s="6" t="n">
        <v>56156</v>
      </c>
      <c r="D4" s="6" t="n">
        <v>41179</v>
      </c>
    </row>
    <row r="5" spans="1:4">
      <c r="A5" s="4" t="s">
        <v>985</v>
      </c>
      <c r="B5" s="5" t="n">
        <v>16941</v>
      </c>
      <c r="C5" s="5" t="n">
        <v>15290</v>
      </c>
      <c r="D5" s="5" t="n">
        <v>13755</v>
      </c>
    </row>
    <row r="6" spans="1:4">
      <c r="A6" s="4" t="s">
        <v>986</v>
      </c>
      <c r="B6" s="5" t="n">
        <v>4451</v>
      </c>
      <c r="C6" s="5" t="n">
        <v>3633</v>
      </c>
      <c r="D6" s="5" t="n">
        <v>3995</v>
      </c>
    </row>
    <row r="7" spans="1:4">
      <c r="A7" s="4" t="s">
        <v>136</v>
      </c>
      <c r="B7" s="5" t="n">
        <v>2991</v>
      </c>
      <c r="C7" s="5" t="n">
        <v>2859</v>
      </c>
      <c r="D7" s="5" t="n">
        <v>2504</v>
      </c>
    </row>
    <row r="8" spans="1:4">
      <c r="A8" s="4" t="s">
        <v>987</v>
      </c>
      <c r="B8" s="5" t="n">
        <v>1551</v>
      </c>
      <c r="C8" s="5" t="n">
        <v>1426</v>
      </c>
      <c r="D8" s="5" t="n">
        <v>1202</v>
      </c>
    </row>
    <row r="9" spans="1:4">
      <c r="A9" s="4" t="s">
        <v>988</v>
      </c>
      <c r="B9" s="5" t="n">
        <v>712</v>
      </c>
      <c r="C9" s="5" t="n">
        <v>566</v>
      </c>
      <c r="D9" s="5" t="n">
        <v>954</v>
      </c>
    </row>
    <row r="10" spans="1:4">
      <c r="A10" s="4" t="s">
        <v>989</v>
      </c>
      <c r="B10" s="5" t="n">
        <v>96412</v>
      </c>
      <c r="C10" s="5" t="n">
        <v>79930</v>
      </c>
      <c r="D10" s="5" t="n">
        <v>63589</v>
      </c>
    </row>
    <row r="11" spans="1:4">
      <c r="A11" s="4" t="s">
        <v>144</v>
      </c>
      <c r="B11" s="5" t="n">
        <v>-18962</v>
      </c>
      <c r="C11" s="5" t="n">
        <v>-6933</v>
      </c>
      <c r="D11" s="5" t="n">
        <v>7148</v>
      </c>
    </row>
    <row r="12" spans="1:4">
      <c r="A12" s="4" t="s">
        <v>990</v>
      </c>
      <c r="B12" s="5" t="n">
        <v>77450</v>
      </c>
      <c r="C12" s="5" t="n">
        <v>72997</v>
      </c>
      <c r="D12" s="5" t="n">
        <v>70737</v>
      </c>
    </row>
    <row r="13" spans="1:4">
      <c r="A13" s="3" t="s">
        <v>991</v>
      </c>
    </row>
    <row r="14" spans="1:4">
      <c r="A14" s="4" t="s">
        <v>985</v>
      </c>
      <c r="B14" s="5" t="n">
        <v>5897</v>
      </c>
      <c r="C14" s="5" t="n">
        <v>5925</v>
      </c>
      <c r="D14" s="5" t="n">
        <v>6537</v>
      </c>
    </row>
    <row r="15" spans="1:4">
      <c r="A15" s="4" t="s">
        <v>986</v>
      </c>
      <c r="B15" s="5" t="n">
        <v>5196</v>
      </c>
      <c r="C15" s="5" t="n">
        <v>2275</v>
      </c>
      <c r="D15" s="5" t="n">
        <v>3392</v>
      </c>
    </row>
    <row r="16" spans="1:4">
      <c r="A16" s="4" t="s">
        <v>992</v>
      </c>
      <c r="B16" s="5" t="n">
        <v>966</v>
      </c>
      <c r="C16" s="5" t="n">
        <v>1131</v>
      </c>
      <c r="D16" s="5" t="n">
        <v>1597</v>
      </c>
    </row>
    <row r="17" spans="1:4">
      <c r="A17" s="4" t="s">
        <v>136</v>
      </c>
      <c r="B17" s="5" t="n">
        <v>663</v>
      </c>
      <c r="C17" s="5" t="n">
        <v>159</v>
      </c>
      <c r="D17" s="5" t="n">
        <v>120</v>
      </c>
    </row>
    <row r="18" spans="1:4">
      <c r="A18" s="4" t="s">
        <v>993</v>
      </c>
      <c r="B18" s="5" t="n">
        <v>337</v>
      </c>
      <c r="C18" s="5" t="n">
        <v>257</v>
      </c>
      <c r="D18" s="5" t="n">
        <v>327</v>
      </c>
    </row>
    <row r="19" spans="1:4">
      <c r="A19" s="4" t="s">
        <v>994</v>
      </c>
      <c r="B19" s="5" t="n">
        <v>13059</v>
      </c>
      <c r="C19" s="5" t="n">
        <v>9747</v>
      </c>
      <c r="D19" s="5" t="n">
        <v>11973</v>
      </c>
    </row>
    <row r="20" spans="1:4">
      <c r="A20" s="3" t="s">
        <v>995</v>
      </c>
    </row>
    <row r="21" spans="1:4">
      <c r="A21" s="4" t="s">
        <v>985</v>
      </c>
      <c r="B21" s="5" t="n">
        <v>1467</v>
      </c>
      <c r="C21" s="5" t="n">
        <v>1647</v>
      </c>
      <c r="D21" s="5" t="n">
        <v>1470</v>
      </c>
    </row>
    <row r="22" spans="1:4">
      <c r="A22" s="4" t="s">
        <v>996</v>
      </c>
      <c r="B22" s="5" t="n">
        <v>103</v>
      </c>
      <c r="C22" s="5" t="n">
        <v>121</v>
      </c>
      <c r="D22" s="5" t="n">
        <v>95</v>
      </c>
    </row>
    <row r="23" spans="1:4">
      <c r="A23" s="4" t="s">
        <v>997</v>
      </c>
      <c r="B23" s="5" t="n">
        <v>504</v>
      </c>
      <c r="C23" s="5" t="n">
        <v>477</v>
      </c>
      <c r="D23" s="5" t="n">
        <v>607</v>
      </c>
    </row>
    <row r="24" spans="1:4">
      <c r="A24" s="4" t="s">
        <v>998</v>
      </c>
      <c r="B24" s="5" t="n">
        <v>788</v>
      </c>
      <c r="C24" s="5" t="n">
        <v>424</v>
      </c>
      <c r="D24" s="5" t="n">
        <v>627</v>
      </c>
    </row>
    <row r="25" spans="1:4">
      <c r="A25" s="4" t="s">
        <v>999</v>
      </c>
      <c r="B25" s="5" t="n">
        <v>917</v>
      </c>
      <c r="C25" s="5" t="n">
        <v>470</v>
      </c>
      <c r="D25" s="5" t="n">
        <v>1162</v>
      </c>
    </row>
    <row r="26" spans="1:4">
      <c r="A26" s="4" t="s">
        <v>993</v>
      </c>
      <c r="B26" s="5" t="n">
        <v>591</v>
      </c>
      <c r="C26" s="5" t="n">
        <v>491</v>
      </c>
      <c r="D26" s="5" t="n">
        <v>437</v>
      </c>
    </row>
    <row r="27" spans="1:4">
      <c r="A27" s="4" t="s">
        <v>1000</v>
      </c>
      <c r="B27" s="5" t="n">
        <v>4370</v>
      </c>
      <c r="C27" s="5" t="n">
        <v>3630</v>
      </c>
      <c r="D27" s="5" t="n">
        <v>4398</v>
      </c>
    </row>
    <row r="28" spans="1:4">
      <c r="A28" s="3" t="s">
        <v>1001</v>
      </c>
    </row>
    <row r="29" spans="1:4">
      <c r="A29" s="4" t="s">
        <v>985</v>
      </c>
      <c r="B29" s="5" t="n">
        <v>3475</v>
      </c>
      <c r="C29" s="5" t="n">
        <v>3085</v>
      </c>
      <c r="D29" s="5" t="n">
        <v>3138</v>
      </c>
    </row>
    <row r="30" spans="1:4">
      <c r="A30" s="4" t="s">
        <v>1002</v>
      </c>
      <c r="B30" s="5" t="n">
        <v>1296</v>
      </c>
      <c r="C30" s="5" t="n">
        <v>1151</v>
      </c>
      <c r="D30" s="5" t="n">
        <v>2182</v>
      </c>
    </row>
    <row r="31" spans="1:4">
      <c r="A31" s="4" t="s">
        <v>1003</v>
      </c>
      <c r="B31" s="5" t="n">
        <v>2162</v>
      </c>
      <c r="C31" s="5" t="n">
        <v>2012</v>
      </c>
      <c r="D31" s="5" t="n">
        <v>1549</v>
      </c>
    </row>
    <row r="32" spans="1:4">
      <c r="A32" s="4" t="s">
        <v>1004</v>
      </c>
      <c r="B32" s="5" t="n">
        <v>717</v>
      </c>
      <c r="C32" s="5" t="n">
        <v>686</v>
      </c>
      <c r="D32" s="5" t="n">
        <v>649</v>
      </c>
    </row>
    <row r="33" spans="1:4">
      <c r="A33" s="4" t="s">
        <v>1005</v>
      </c>
      <c r="B33" s="5" t="n">
        <v>799</v>
      </c>
      <c r="C33" s="5" t="n">
        <v>675</v>
      </c>
      <c r="D33" s="5" t="n">
        <v>554</v>
      </c>
    </row>
    <row r="34" spans="1:4">
      <c r="A34" s="4" t="s">
        <v>993</v>
      </c>
      <c r="B34" s="5" t="n">
        <v>745</v>
      </c>
      <c r="C34" s="5" t="n">
        <v>916</v>
      </c>
      <c r="D34" s="5" t="n">
        <v>201</v>
      </c>
    </row>
    <row r="35" spans="1:4">
      <c r="A35" s="4" t="s">
        <v>1006</v>
      </c>
      <c r="B35" s="5" t="n">
        <v>9194</v>
      </c>
      <c r="C35" s="5" t="n">
        <v>8525</v>
      </c>
      <c r="D35" s="5" t="n">
        <v>8273</v>
      </c>
    </row>
    <row r="36" spans="1:4">
      <c r="A36" s="3" t="s">
        <v>1007</v>
      </c>
    </row>
    <row r="37" spans="1:4">
      <c r="A37" s="4" t="s">
        <v>1008</v>
      </c>
      <c r="B37" s="5" t="n">
        <v>1146</v>
      </c>
      <c r="C37" s="5" t="n">
        <v>830</v>
      </c>
      <c r="D37" s="5" t="n">
        <v>500</v>
      </c>
    </row>
    <row r="38" spans="1:4">
      <c r="A38" s="3" t="s">
        <v>1009</v>
      </c>
    </row>
    <row r="39" spans="1:4">
      <c r="A39" s="4" t="s">
        <v>1010</v>
      </c>
      <c r="B39" s="5" t="n">
        <v>293</v>
      </c>
      <c r="C39" s="5" t="n">
        <v>172</v>
      </c>
      <c r="D39" s="5" t="n">
        <v>82</v>
      </c>
    </row>
    <row r="40" spans="1:4">
      <c r="A40" s="3" t="s">
        <v>1011</v>
      </c>
    </row>
    <row r="41" spans="1:4">
      <c r="A41" s="4" t="s">
        <v>1012</v>
      </c>
      <c r="B41" s="5" t="n">
        <v>-512</v>
      </c>
      <c r="C41" s="5" t="n">
        <v>504</v>
      </c>
      <c r="D41" s="5" t="n">
        <v>-511</v>
      </c>
    </row>
    <row r="42" spans="1:4">
      <c r="A42" s="4" t="s">
        <v>1013</v>
      </c>
      <c r="B42" s="5" t="n">
        <v>-139</v>
      </c>
      <c r="C42" s="5" t="n">
        <v>98</v>
      </c>
      <c r="D42" s="5" t="n">
        <v>-101</v>
      </c>
    </row>
    <row r="43" spans="1:4">
      <c r="A43" s="4" t="s">
        <v>1014</v>
      </c>
      <c r="B43" s="5" t="n">
        <v>-5</v>
      </c>
      <c r="C43" s="5" t="n">
        <v>-178</v>
      </c>
      <c r="D43" s="5" t="n">
        <v>-80</v>
      </c>
    </row>
    <row r="44" spans="1:4">
      <c r="A44" s="4" t="s">
        <v>1015</v>
      </c>
      <c r="B44" s="6" t="n">
        <v>197</v>
      </c>
      <c r="C44" s="6" t="n">
        <v>1082</v>
      </c>
      <c r="D44" s="6" t="n">
        <v>-27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40</v>
      </c>
      <c r="C2" s="2" t="s">
        <v>41</v>
      </c>
      <c r="D2" s="2" t="s">
        <v>81</v>
      </c>
    </row>
    <row r="3" spans="1:4">
      <c r="A3" s="3" t="s">
        <v>243</v>
      </c>
    </row>
    <row r="4" spans="1:4">
      <c r="A4" s="4" t="s">
        <v>1017</v>
      </c>
      <c r="B4" s="5" t="n">
        <v>40320888</v>
      </c>
      <c r="C4" s="5" t="n">
        <v>40275374</v>
      </c>
      <c r="D4" s="5" t="n">
        <v>37970697</v>
      </c>
    </row>
    <row r="5" spans="1:4">
      <c r="A5" s="4" t="s">
        <v>1018</v>
      </c>
      <c r="B5" s="5" t="n">
        <v>260739</v>
      </c>
      <c r="C5" s="5" t="n">
        <v>170043</v>
      </c>
      <c r="D5" s="5" t="n">
        <v>74400</v>
      </c>
    </row>
    <row r="6" spans="1:4">
      <c r="A6" s="4" t="s">
        <v>1019</v>
      </c>
      <c r="B6" s="5" t="n">
        <v>40581627</v>
      </c>
      <c r="C6" s="5" t="n">
        <v>40445417</v>
      </c>
      <c r="D6" s="5" t="n">
        <v>38045097</v>
      </c>
    </row>
    <row r="7" spans="1:4">
      <c r="A7" s="4" t="s">
        <v>1020</v>
      </c>
      <c r="B7" s="6" t="n">
        <v>22251</v>
      </c>
      <c r="C7" s="6" t="n">
        <v>22296</v>
      </c>
      <c r="D7" s="6" t="n">
        <v>6901</v>
      </c>
    </row>
    <row r="8" spans="1:4">
      <c r="A8" s="4" t="s">
        <v>1021</v>
      </c>
      <c r="B8" s="4" t="s">
        <v>52</v>
      </c>
      <c r="C8" s="4" t="s">
        <v>52</v>
      </c>
      <c r="D8" s="4" t="s">
        <v>52</v>
      </c>
    </row>
    <row r="9" spans="1:4">
      <c r="A9" s="4" t="s">
        <v>1022</v>
      </c>
      <c r="B9" s="6" t="n">
        <v>22251</v>
      </c>
      <c r="C9" s="6" t="n">
        <v>22296</v>
      </c>
      <c r="D9" s="6" t="n">
        <v>690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40</v>
      </c>
      <c r="C2" s="2" t="s">
        <v>41</v>
      </c>
      <c r="D2" s="2" t="s">
        <v>81</v>
      </c>
    </row>
    <row r="3" spans="1:4">
      <c r="A3" s="3" t="s">
        <v>1024</v>
      </c>
    </row>
    <row r="4" spans="1:4">
      <c r="A4" s="4" t="s">
        <v>1025</v>
      </c>
      <c r="B4" s="6" t="n">
        <v>127187</v>
      </c>
      <c r="C4" s="6" t="n">
        <v>114469</v>
      </c>
      <c r="D4" s="6" t="n">
        <v>102825</v>
      </c>
    </row>
    <row r="5" spans="1:4">
      <c r="A5" s="4" t="s">
        <v>89</v>
      </c>
      <c r="B5" s="5" t="n">
        <v>49737</v>
      </c>
      <c r="C5" s="5" t="n">
        <v>41472</v>
      </c>
      <c r="D5" s="5" t="n">
        <v>32088</v>
      </c>
    </row>
    <row r="6" spans="1:4">
      <c r="A6" s="4" t="s">
        <v>1026</v>
      </c>
      <c r="B6" s="5" t="n">
        <v>-26953</v>
      </c>
      <c r="C6" s="5" t="n">
        <v>-22213</v>
      </c>
      <c r="D6" s="5" t="n">
        <v>-26644</v>
      </c>
    </row>
    <row r="7" spans="1:4">
      <c r="A7" s="4" t="s">
        <v>1027</v>
      </c>
      <c r="B7" s="5" t="n">
        <v>197</v>
      </c>
      <c r="C7" s="5" t="n">
        <v>1082</v>
      </c>
      <c r="D7" s="5" t="n">
        <v>-274</v>
      </c>
    </row>
    <row r="8" spans="1:4">
      <c r="A8" s="4" t="s">
        <v>1028</v>
      </c>
      <c r="B8" s="5" t="n">
        <v>22981</v>
      </c>
      <c r="C8" s="5" t="n">
        <v>20341</v>
      </c>
      <c r="D8" s="5" t="n">
        <v>7170</v>
      </c>
    </row>
    <row r="9" spans="1:4">
      <c r="A9" s="4" t="s">
        <v>1029</v>
      </c>
    </row>
    <row r="10" spans="1:4">
      <c r="A10" s="3" t="s">
        <v>1024</v>
      </c>
    </row>
    <row r="11" spans="1:4">
      <c r="A11" s="4" t="s">
        <v>1025</v>
      </c>
      <c r="B11" s="5" t="n">
        <v>97696</v>
      </c>
      <c r="C11" s="5" t="n">
        <v>90784</v>
      </c>
      <c r="D11" s="5" t="n">
        <v>79559</v>
      </c>
    </row>
    <row r="12" spans="1:4">
      <c r="A12" s="4" t="s">
        <v>89</v>
      </c>
      <c r="B12" s="5" t="n">
        <v>45271</v>
      </c>
      <c r="C12" s="5" t="n">
        <v>37988</v>
      </c>
      <c r="D12" s="5" t="n">
        <v>28224</v>
      </c>
    </row>
    <row r="13" spans="1:4">
      <c r="A13" s="4" t="s">
        <v>1030</v>
      </c>
    </row>
    <row r="14" spans="1:4">
      <c r="A14" s="3" t="s">
        <v>1024</v>
      </c>
    </row>
    <row r="15" spans="1:4">
      <c r="A15" s="4" t="s">
        <v>1025</v>
      </c>
      <c r="B15" s="5" t="n">
        <v>29491</v>
      </c>
      <c r="C15" s="5" t="n">
        <v>23685</v>
      </c>
      <c r="D15" s="5" t="n">
        <v>23266</v>
      </c>
    </row>
    <row r="16" spans="1:4">
      <c r="A16" s="4" t="s">
        <v>89</v>
      </c>
      <c r="B16" s="6" t="n">
        <v>4466</v>
      </c>
      <c r="C16" s="6" t="n">
        <v>3484</v>
      </c>
      <c r="D16" s="6" t="n">
        <v>386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21"/>
    <col customWidth="1" max="6" min="6" width="21"/>
    <col customWidth="1" max="7" min="7" width="21"/>
    <col customWidth="1" max="8" min="8" width="21"/>
  </cols>
  <sheetData>
    <row r="1" spans="1:8">
      <c r="A1" s="1" t="s">
        <v>1031</v>
      </c>
      <c r="B1" s="2" t="s">
        <v>1032</v>
      </c>
      <c r="C1" s="2" t="s">
        <v>1033</v>
      </c>
      <c r="D1" s="2" t="s">
        <v>1034</v>
      </c>
      <c r="E1" s="2" t="s">
        <v>1035</v>
      </c>
      <c r="F1" s="2" t="s">
        <v>1036</v>
      </c>
      <c r="G1" s="2" t="s">
        <v>1037</v>
      </c>
      <c r="H1" s="2" t="s">
        <v>591</v>
      </c>
    </row>
    <row r="2" spans="1:8">
      <c r="A2" s="4" t="s">
        <v>1038</v>
      </c>
    </row>
    <row r="3" spans="1:8">
      <c r="A3" s="3" t="s">
        <v>1039</v>
      </c>
    </row>
    <row r="4" spans="1:8">
      <c r="A4" s="4" t="s">
        <v>1040</v>
      </c>
      <c r="C4" s="5" t="n">
        <v>5240956</v>
      </c>
    </row>
    <row r="5" spans="1:8">
      <c r="A5" s="4" t="s">
        <v>1041</v>
      </c>
      <c r="C5" s="6" t="n">
        <v>6</v>
      </c>
    </row>
    <row r="6" spans="1:8">
      <c r="A6" s="4" t="s">
        <v>1042</v>
      </c>
      <c r="C6" s="12" t="n">
        <v>0.1299</v>
      </c>
    </row>
    <row r="7" spans="1:8">
      <c r="A7" s="4" t="s">
        <v>1043</v>
      </c>
    </row>
    <row r="8" spans="1:8">
      <c r="A8" s="3" t="s">
        <v>1039</v>
      </c>
    </row>
    <row r="9" spans="1:8">
      <c r="A9" s="4" t="s">
        <v>1040</v>
      </c>
      <c r="B9" s="5" t="n">
        <v>4166667</v>
      </c>
    </row>
    <row r="10" spans="1:8">
      <c r="A10" s="4" t="s">
        <v>1041</v>
      </c>
      <c r="B10" s="6" t="n">
        <v>6</v>
      </c>
    </row>
    <row r="11" spans="1:8">
      <c r="A11" s="4" t="s">
        <v>1042</v>
      </c>
      <c r="B11" s="12" t="n">
        <v>0.1299</v>
      </c>
    </row>
    <row r="12" spans="1:8">
      <c r="A12" s="4" t="s">
        <v>1044</v>
      </c>
      <c r="B12" s="6" t="n">
        <v>25000</v>
      </c>
    </row>
    <row r="13" spans="1:8">
      <c r="A13" s="4" t="s">
        <v>1045</v>
      </c>
      <c r="B13" s="11" t="n">
        <v>0.21</v>
      </c>
    </row>
    <row r="14" spans="1:8">
      <c r="A14" s="4" t="s">
        <v>804</v>
      </c>
    </row>
    <row r="15" spans="1:8">
      <c r="A15" s="3" t="s">
        <v>1039</v>
      </c>
    </row>
    <row r="16" spans="1:8">
      <c r="A16" s="4" t="s">
        <v>1046</v>
      </c>
      <c r="F16" s="6" t="n">
        <v>22627</v>
      </c>
    </row>
    <row r="17" spans="1:8">
      <c r="A17" s="4" t="s">
        <v>804</v>
      </c>
    </row>
    <row r="18" spans="1:8">
      <c r="A18" s="3" t="s">
        <v>1039</v>
      </c>
    </row>
    <row r="19" spans="1:8">
      <c r="A19" s="4" t="s">
        <v>1046</v>
      </c>
      <c r="D19" s="6" t="n">
        <v>25462</v>
      </c>
    </row>
    <row r="20" spans="1:8">
      <c r="A20" s="4" t="s">
        <v>1047</v>
      </c>
      <c r="H20" s="6" t="n">
        <v>189</v>
      </c>
    </row>
    <row r="21" spans="1:8">
      <c r="A21" s="4" t="s">
        <v>1048</v>
      </c>
    </row>
    <row r="22" spans="1:8">
      <c r="A22" s="3" t="s">
        <v>1039</v>
      </c>
    </row>
    <row r="23" spans="1:8">
      <c r="A23" s="4" t="s">
        <v>1049</v>
      </c>
      <c r="E23" s="8" t="n">
        <v>88000</v>
      </c>
      <c r="G23" s="8" t="n">
        <v>825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40</v>
      </c>
      <c r="C1" s="2" t="s">
        <v>41</v>
      </c>
    </row>
    <row r="2" spans="1:3">
      <c r="A2" s="3" t="s">
        <v>249</v>
      </c>
    </row>
    <row r="3" spans="1:3">
      <c r="A3" s="4" t="s">
        <v>61</v>
      </c>
      <c r="B3" s="6" t="n">
        <v>151</v>
      </c>
      <c r="C3" s="6" t="n">
        <v>336</v>
      </c>
    </row>
    <row r="4" spans="1:3">
      <c r="A4" s="4" t="s">
        <v>67</v>
      </c>
      <c r="B4" s="4" t="s">
        <v>52</v>
      </c>
      <c r="C4" s="5" t="n">
        <v>80</v>
      </c>
    </row>
    <row r="5" spans="1:3">
      <c r="A5" s="4" t="s">
        <v>1051</v>
      </c>
      <c r="B5" s="4" t="s">
        <v>52</v>
      </c>
      <c r="C5" s="6" t="n">
        <v>113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40</v>
      </c>
    </row>
    <row r="3" spans="1:2">
      <c r="A3" s="3" t="s">
        <v>194</v>
      </c>
    </row>
    <row r="4" spans="1:2">
      <c r="A4" s="4" t="s">
        <v>193</v>
      </c>
      <c r="B4" s="4" t="s">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52</v>
      </c>
      <c r="B1" s="2" t="s">
        <v>1</v>
      </c>
    </row>
    <row r="2" spans="1:4">
      <c r="B2" s="2" t="s">
        <v>591</v>
      </c>
      <c r="C2" s="2" t="s">
        <v>534</v>
      </c>
      <c r="D2" s="2" t="s">
        <v>1053</v>
      </c>
    </row>
    <row r="3" spans="1:4">
      <c r="A3" s="3" t="s">
        <v>249</v>
      </c>
    </row>
    <row r="4" spans="1:4">
      <c r="A4" s="4" t="s">
        <v>1054</v>
      </c>
      <c r="B4" s="6" t="n">
        <v>311</v>
      </c>
      <c r="C4" s="6" t="n">
        <v>352</v>
      </c>
      <c r="D4" s="6" t="n">
        <v>460</v>
      </c>
    </row>
    <row r="5" spans="1:4">
      <c r="A5" s="4" t="s">
        <v>1055</v>
      </c>
      <c r="B5" s="6" t="n">
        <v>363</v>
      </c>
      <c r="C5" s="6" t="n">
        <v>366</v>
      </c>
      <c r="D5" s="6" t="n">
        <v>107</v>
      </c>
    </row>
    <row r="6" spans="1:4">
      <c r="A6" s="4" t="s">
        <v>1056</v>
      </c>
      <c r="B6" s="5" t="n">
        <v>2</v>
      </c>
      <c r="C6" s="5" t="n">
        <v>2</v>
      </c>
      <c r="D6" s="5" t="n">
        <v>2</v>
      </c>
    </row>
    <row r="7" spans="1:4">
      <c r="A7" s="4" t="s">
        <v>1057</v>
      </c>
      <c r="B7" s="5" t="n">
        <v>7</v>
      </c>
      <c r="C7" s="5" t="n">
        <v>8</v>
      </c>
      <c r="D7" s="5" t="n">
        <v>2</v>
      </c>
    </row>
    <row r="8" spans="1:4">
      <c r="A8" s="4" t="s">
        <v>1058</v>
      </c>
      <c r="B8" s="5" t="n">
        <v>9</v>
      </c>
      <c r="C8" s="5" t="n">
        <v>10</v>
      </c>
      <c r="D8" s="5" t="n">
        <v>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40</v>
      </c>
      <c r="C2" s="2" t="s">
        <v>41</v>
      </c>
      <c r="D2" s="2" t="s">
        <v>81</v>
      </c>
    </row>
    <row r="3" spans="1:4">
      <c r="A3" s="3" t="s">
        <v>249</v>
      </c>
    </row>
    <row r="4" spans="1:4">
      <c r="A4" s="4" t="s">
        <v>1060</v>
      </c>
      <c r="B4" s="6" t="n">
        <v>3157</v>
      </c>
      <c r="C4" s="6" t="n">
        <v>2766</v>
      </c>
      <c r="D4" s="6" t="n">
        <v>2959</v>
      </c>
    </row>
    <row r="5" spans="1:4">
      <c r="A5" s="4" t="s">
        <v>1061</v>
      </c>
      <c r="B5" s="5" t="n">
        <v>188</v>
      </c>
      <c r="C5" s="5" t="n">
        <v>285</v>
      </c>
      <c r="D5" s="5" t="n">
        <v>310</v>
      </c>
    </row>
    <row r="6" spans="1:4">
      <c r="A6" s="4" t="s">
        <v>1062</v>
      </c>
      <c r="B6" s="4" t="s">
        <v>52</v>
      </c>
      <c r="C6" s="4" t="s">
        <v>52</v>
      </c>
      <c r="D6" s="5" t="n">
        <v>6</v>
      </c>
    </row>
    <row r="7" spans="1:4">
      <c r="A7" s="4" t="s">
        <v>118</v>
      </c>
      <c r="B7" s="6" t="n">
        <v>3345</v>
      </c>
      <c r="C7" s="6" t="n">
        <v>3051</v>
      </c>
      <c r="D7" s="6" t="n">
        <v>327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40</v>
      </c>
      <c r="C2" s="2" t="s">
        <v>41</v>
      </c>
      <c r="D2" s="2" t="s">
        <v>81</v>
      </c>
    </row>
    <row r="3" spans="1:4">
      <c r="A3" s="3" t="s">
        <v>249</v>
      </c>
    </row>
    <row r="4" spans="1:4">
      <c r="A4" s="4" t="s">
        <v>1025</v>
      </c>
      <c r="B4" s="6" t="n">
        <v>2566</v>
      </c>
      <c r="C4" s="6" t="n">
        <v>3529</v>
      </c>
      <c r="D4" s="6" t="n">
        <v>3455</v>
      </c>
    </row>
    <row r="5" spans="1:4">
      <c r="A5" s="4" t="s">
        <v>1064</v>
      </c>
      <c r="B5" s="5" t="n">
        <v>13</v>
      </c>
      <c r="C5" s="4" t="s">
        <v>52</v>
      </c>
      <c r="D5" s="4" t="s">
        <v>52</v>
      </c>
    </row>
    <row r="6" spans="1:4">
      <c r="A6" s="4" t="s">
        <v>91</v>
      </c>
      <c r="B6" s="5" t="n">
        <v>257</v>
      </c>
      <c r="C6" s="5" t="n">
        <v>313</v>
      </c>
      <c r="D6" s="5" t="n">
        <v>121</v>
      </c>
    </row>
    <row r="7" spans="1:4">
      <c r="A7" s="4" t="s">
        <v>92</v>
      </c>
      <c r="B7" s="6" t="n">
        <v>447</v>
      </c>
      <c r="C7" s="6" t="n">
        <v>408</v>
      </c>
      <c r="D7" s="6" t="n">
        <v>44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40</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40</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40</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40</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40</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40</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40</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40</v>
      </c>
      <c r="C1" s="2" t="s">
        <v>41</v>
      </c>
    </row>
    <row r="2" spans="1:3">
      <c r="A2" s="3" t="s">
        <v>42</v>
      </c>
    </row>
    <row r="3" spans="1:3">
      <c r="A3" s="4" t="s">
        <v>43</v>
      </c>
      <c r="B3" s="6" t="n">
        <v>42662</v>
      </c>
      <c r="C3" s="6" t="n">
        <v>18093</v>
      </c>
    </row>
    <row r="4" spans="1:3">
      <c r="A4" s="4" t="s">
        <v>44</v>
      </c>
      <c r="B4" s="5" t="n">
        <v>31245</v>
      </c>
      <c r="C4" s="5" t="n">
        <v>32499</v>
      </c>
    </row>
    <row r="5" spans="1:3">
      <c r="A5" s="4" t="s">
        <v>45</v>
      </c>
      <c r="B5" s="5" t="n">
        <v>23210</v>
      </c>
      <c r="C5" s="5" t="n">
        <v>27674</v>
      </c>
    </row>
    <row r="6" spans="1:3">
      <c r="A6" s="4" t="s">
        <v>46</v>
      </c>
      <c r="B6" s="5" t="n">
        <v>3272</v>
      </c>
      <c r="C6" s="5" t="n">
        <v>3308</v>
      </c>
    </row>
    <row r="7" spans="1:3">
      <c r="A7" s="4" t="s">
        <v>47</v>
      </c>
      <c r="B7" s="5" t="n">
        <v>43173</v>
      </c>
      <c r="C7" s="5" t="n">
        <v>29316</v>
      </c>
    </row>
    <row r="8" spans="1:3">
      <c r="A8" s="4" t="s">
        <v>48</v>
      </c>
      <c r="B8" s="5" t="n">
        <v>143562</v>
      </c>
      <c r="C8" s="5" t="n">
        <v>110890</v>
      </c>
    </row>
    <row r="9" spans="1:3">
      <c r="A9" s="3" t="s">
        <v>49</v>
      </c>
    </row>
    <row r="10" spans="1:3">
      <c r="A10" s="4" t="s">
        <v>50</v>
      </c>
      <c r="B10" s="5" t="n">
        <v>24550</v>
      </c>
      <c r="C10" s="5" t="n">
        <v>25004</v>
      </c>
    </row>
    <row r="11" spans="1:3">
      <c r="A11" s="4" t="s">
        <v>51</v>
      </c>
      <c r="B11" s="5" t="n">
        <v>4022</v>
      </c>
      <c r="C11" s="4" t="s">
        <v>52</v>
      </c>
    </row>
    <row r="12" spans="1:3">
      <c r="A12" s="4" t="s">
        <v>53</v>
      </c>
      <c r="B12" s="5" t="n">
        <v>352</v>
      </c>
      <c r="C12" s="5" t="n">
        <v>174</v>
      </c>
    </row>
    <row r="13" spans="1:3">
      <c r="A13" s="4" t="s">
        <v>54</v>
      </c>
      <c r="B13" s="5" t="n">
        <v>1311</v>
      </c>
      <c r="C13" s="5" t="n">
        <v>2048</v>
      </c>
    </row>
    <row r="14" spans="1:3">
      <c r="A14" s="4" t="s">
        <v>55</v>
      </c>
      <c r="B14" s="5" t="n">
        <v>30235</v>
      </c>
      <c r="C14" s="5" t="n">
        <v>27226</v>
      </c>
    </row>
    <row r="15" spans="1:3">
      <c r="A15" s="4" t="s">
        <v>56</v>
      </c>
      <c r="B15" s="5" t="n">
        <v>173797</v>
      </c>
      <c r="C15" s="5" t="n">
        <v>138116</v>
      </c>
    </row>
    <row r="16" spans="1:3">
      <c r="A16" s="3" t="s">
        <v>57</v>
      </c>
    </row>
    <row r="17" spans="1:3">
      <c r="A17" s="4" t="s">
        <v>58</v>
      </c>
      <c r="B17" s="5" t="n">
        <v>489</v>
      </c>
      <c r="C17" s="5" t="n">
        <v>452</v>
      </c>
    </row>
    <row r="18" spans="1:3">
      <c r="A18" s="4" t="s">
        <v>59</v>
      </c>
      <c r="B18" s="5" t="n">
        <v>1020</v>
      </c>
      <c r="C18" s="5" t="n">
        <v>110</v>
      </c>
    </row>
    <row r="19" spans="1:3">
      <c r="A19" s="4" t="s">
        <v>60</v>
      </c>
      <c r="B19" s="5" t="n">
        <v>24830</v>
      </c>
      <c r="C19" s="5" t="n">
        <v>17285</v>
      </c>
    </row>
    <row r="20" spans="1:3">
      <c r="A20" s="4" t="s">
        <v>61</v>
      </c>
      <c r="B20" s="5" t="n">
        <v>5811</v>
      </c>
      <c r="C20" s="5" t="n">
        <v>5261</v>
      </c>
    </row>
    <row r="21" spans="1:3">
      <c r="A21" s="4" t="s">
        <v>62</v>
      </c>
      <c r="B21" s="5" t="n">
        <v>589</v>
      </c>
      <c r="C21" s="5" t="n">
        <v>461</v>
      </c>
    </row>
    <row r="22" spans="1:3">
      <c r="A22" s="4" t="s">
        <v>63</v>
      </c>
      <c r="B22" s="5" t="n">
        <v>32739</v>
      </c>
      <c r="C22" s="5" t="n">
        <v>23569</v>
      </c>
    </row>
    <row r="23" spans="1:3">
      <c r="A23" s="3" t="s">
        <v>64</v>
      </c>
    </row>
    <row r="24" spans="1:3">
      <c r="A24" s="4" t="s">
        <v>65</v>
      </c>
      <c r="B24" s="5" t="n">
        <v>257</v>
      </c>
      <c r="C24" s="5" t="n">
        <v>688</v>
      </c>
    </row>
    <row r="25" spans="1:3">
      <c r="A25" s="4" t="s">
        <v>66</v>
      </c>
      <c r="B25" s="5" t="n">
        <v>3981</v>
      </c>
      <c r="C25" s="5" t="n">
        <v>28</v>
      </c>
    </row>
    <row r="26" spans="1:3">
      <c r="A26" s="4" t="s">
        <v>62</v>
      </c>
      <c r="B26" s="5" t="n">
        <v>232</v>
      </c>
      <c r="C26" s="5" t="n">
        <v>668</v>
      </c>
    </row>
    <row r="27" spans="1:3">
      <c r="A27" s="4" t="s">
        <v>67</v>
      </c>
      <c r="B27" s="5" t="n">
        <v>1269</v>
      </c>
      <c r="C27" s="5" t="n">
        <v>787</v>
      </c>
    </row>
    <row r="28" spans="1:3">
      <c r="A28" s="4" t="s">
        <v>68</v>
      </c>
      <c r="B28" s="5" t="n">
        <v>5739</v>
      </c>
      <c r="C28" s="5" t="n">
        <v>2171</v>
      </c>
    </row>
    <row r="29" spans="1:3">
      <c r="A29" s="3" t="s">
        <v>69</v>
      </c>
    </row>
    <row r="30" spans="1:3">
      <c r="A30" s="4" t="s">
        <v>70</v>
      </c>
      <c r="B30" s="5" t="n">
        <v>10425</v>
      </c>
      <c r="C30" s="5" t="n">
        <v>10409</v>
      </c>
    </row>
    <row r="31" spans="1:3">
      <c r="A31" s="4" t="s">
        <v>71</v>
      </c>
      <c r="B31" s="5" t="n">
        <v>180819</v>
      </c>
      <c r="C31" s="5" t="n">
        <v>179147</v>
      </c>
    </row>
    <row r="32" spans="1:3">
      <c r="A32" s="4" t="s">
        <v>72</v>
      </c>
      <c r="B32" s="5" t="n">
        <v>-3490</v>
      </c>
      <c r="C32" s="5" t="n">
        <v>-3490</v>
      </c>
    </row>
    <row r="33" spans="1:3">
      <c r="A33" s="4" t="s">
        <v>73</v>
      </c>
      <c r="B33" s="5" t="n">
        <v>8</v>
      </c>
      <c r="C33" s="5" t="n">
        <v>-57</v>
      </c>
    </row>
    <row r="34" spans="1:3">
      <c r="A34" s="4" t="s">
        <v>74</v>
      </c>
      <c r="B34" s="5" t="n">
        <v>145</v>
      </c>
      <c r="C34" s="5" t="n">
        <v>34</v>
      </c>
    </row>
    <row r="35" spans="1:3">
      <c r="A35" s="4" t="s">
        <v>75</v>
      </c>
      <c r="B35" s="5" t="n">
        <v>8844</v>
      </c>
      <c r="C35" s="5" t="n">
        <v>9353</v>
      </c>
    </row>
    <row r="36" spans="1:3">
      <c r="A36" s="4" t="s">
        <v>76</v>
      </c>
      <c r="B36" s="5" t="n">
        <v>-359</v>
      </c>
      <c r="C36" s="5" t="n">
        <v>4</v>
      </c>
    </row>
    <row r="37" spans="1:3">
      <c r="A37" s="4" t="s">
        <v>77</v>
      </c>
      <c r="B37" s="5" t="n">
        <v>-61073</v>
      </c>
      <c r="C37" s="5" t="n">
        <v>-83024</v>
      </c>
    </row>
    <row r="38" spans="1:3">
      <c r="A38" s="4" t="s">
        <v>78</v>
      </c>
      <c r="B38" s="5" t="n">
        <v>135319</v>
      </c>
      <c r="C38" s="5" t="n">
        <v>112376</v>
      </c>
    </row>
    <row r="39" spans="1:3">
      <c r="A39" s="4" t="s">
        <v>79</v>
      </c>
      <c r="B39" s="6" t="n">
        <v>173797</v>
      </c>
      <c r="C39" s="6" t="n">
        <v>138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40</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40</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40</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40</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40</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40</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40</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40</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40</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40</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40</v>
      </c>
      <c r="C2" s="2" t="s">
        <v>41</v>
      </c>
      <c r="D2" s="2" t="s">
        <v>81</v>
      </c>
    </row>
    <row r="3" spans="1:4">
      <c r="A3" s="3" t="s">
        <v>82</v>
      </c>
    </row>
    <row r="4" spans="1:4">
      <c r="A4" s="4" t="s">
        <v>83</v>
      </c>
      <c r="B4" s="6" t="n">
        <v>97696</v>
      </c>
      <c r="C4" s="6" t="n">
        <v>90784</v>
      </c>
      <c r="D4" s="6" t="n">
        <v>79559</v>
      </c>
    </row>
    <row r="5" spans="1:4">
      <c r="A5" s="4" t="s">
        <v>84</v>
      </c>
      <c r="B5" s="5" t="n">
        <v>29491</v>
      </c>
      <c r="C5" s="5" t="n">
        <v>23685</v>
      </c>
      <c r="D5" s="5" t="n">
        <v>23266</v>
      </c>
    </row>
    <row r="6" spans="1:4">
      <c r="A6" s="4" t="s">
        <v>85</v>
      </c>
      <c r="B6" s="5" t="n">
        <v>127187</v>
      </c>
      <c r="C6" s="5" t="n">
        <v>114469</v>
      </c>
      <c r="D6" s="5" t="n">
        <v>102825</v>
      </c>
    </row>
    <row r="7" spans="1:4">
      <c r="A7" s="4" t="s">
        <v>86</v>
      </c>
      <c r="B7" s="5" t="n">
        <v>52425</v>
      </c>
      <c r="C7" s="5" t="n">
        <v>52796</v>
      </c>
      <c r="D7" s="5" t="n">
        <v>51335</v>
      </c>
    </row>
    <row r="8" spans="1:4">
      <c r="A8" s="4" t="s">
        <v>87</v>
      </c>
      <c r="B8" s="5" t="n">
        <v>25025</v>
      </c>
      <c r="C8" s="5" t="n">
        <v>20201</v>
      </c>
      <c r="D8" s="5" t="n">
        <v>19402</v>
      </c>
    </row>
    <row r="9" spans="1:4">
      <c r="A9" s="4" t="s">
        <v>88</v>
      </c>
      <c r="B9" s="5" t="n">
        <v>77450</v>
      </c>
      <c r="C9" s="5" t="n">
        <v>72997</v>
      </c>
      <c r="D9" s="5" t="n">
        <v>70737</v>
      </c>
    </row>
    <row r="10" spans="1:4">
      <c r="A10" s="4" t="s">
        <v>89</v>
      </c>
      <c r="B10" s="5" t="n">
        <v>49737</v>
      </c>
      <c r="C10" s="5" t="n">
        <v>41472</v>
      </c>
      <c r="D10" s="5" t="n">
        <v>32088</v>
      </c>
    </row>
    <row r="11" spans="1:4">
      <c r="A11" s="4" t="s">
        <v>90</v>
      </c>
      <c r="B11" s="5" t="n">
        <v>13059</v>
      </c>
      <c r="C11" s="5" t="n">
        <v>9747</v>
      </c>
      <c r="D11" s="5" t="n">
        <v>11973</v>
      </c>
    </row>
    <row r="12" spans="1:4">
      <c r="A12" s="4" t="s">
        <v>91</v>
      </c>
      <c r="B12" s="5" t="n">
        <v>4370</v>
      </c>
      <c r="C12" s="5" t="n">
        <v>3630</v>
      </c>
      <c r="D12" s="5" t="n">
        <v>4398</v>
      </c>
    </row>
    <row r="13" spans="1:4">
      <c r="A13" s="4" t="s">
        <v>92</v>
      </c>
      <c r="B13" s="5" t="n">
        <v>9194</v>
      </c>
      <c r="C13" s="5" t="n">
        <v>8525</v>
      </c>
      <c r="D13" s="5" t="n">
        <v>8273</v>
      </c>
    </row>
    <row r="14" spans="1:4">
      <c r="A14" s="4" t="s">
        <v>93</v>
      </c>
      <c r="B14" s="5" t="n">
        <v>330</v>
      </c>
      <c r="C14" s="5" t="n">
        <v>311</v>
      </c>
      <c r="D14" s="4" t="s">
        <v>52</v>
      </c>
    </row>
    <row r="15" spans="1:4">
      <c r="A15" s="4" t="s">
        <v>94</v>
      </c>
      <c r="B15" s="5" t="n">
        <v>22784</v>
      </c>
      <c r="C15" s="5" t="n">
        <v>19259</v>
      </c>
      <c r="D15" s="5" t="n">
        <v>7444</v>
      </c>
    </row>
    <row r="16" spans="1:4">
      <c r="A16" s="4" t="s">
        <v>95</v>
      </c>
      <c r="B16" s="5" t="n">
        <v>1146</v>
      </c>
      <c r="C16" s="5" t="n">
        <v>830</v>
      </c>
      <c r="D16" s="5" t="n">
        <v>500</v>
      </c>
    </row>
    <row r="17" spans="1:4">
      <c r="A17" s="4" t="s">
        <v>96</v>
      </c>
      <c r="B17" s="5" t="n">
        <v>-5</v>
      </c>
      <c r="C17" s="5" t="n">
        <v>-178</v>
      </c>
      <c r="D17" s="5" t="n">
        <v>-80</v>
      </c>
    </row>
    <row r="18" spans="1:4">
      <c r="A18" s="4" t="s">
        <v>97</v>
      </c>
      <c r="B18" s="5" t="n">
        <v>-651</v>
      </c>
      <c r="C18" s="5" t="n">
        <v>602</v>
      </c>
      <c r="D18" s="5" t="n">
        <v>-612</v>
      </c>
    </row>
    <row r="19" spans="1:4">
      <c r="A19" s="4" t="s">
        <v>98</v>
      </c>
      <c r="B19" s="5" t="n">
        <v>-293</v>
      </c>
      <c r="C19" s="5" t="n">
        <v>-172</v>
      </c>
      <c r="D19" s="5" t="n">
        <v>-82</v>
      </c>
    </row>
    <row r="20" spans="1:4">
      <c r="A20" s="4" t="s">
        <v>99</v>
      </c>
      <c r="B20" s="5" t="n">
        <v>22981</v>
      </c>
      <c r="C20" s="5" t="n">
        <v>20341</v>
      </c>
      <c r="D20" s="5" t="n">
        <v>7170</v>
      </c>
    </row>
    <row r="21" spans="1:4">
      <c r="A21" s="4" t="s">
        <v>100</v>
      </c>
      <c r="B21" s="5" t="n">
        <v>730</v>
      </c>
      <c r="C21" s="5" t="n">
        <v>-1955</v>
      </c>
      <c r="D21" s="5" t="n">
        <v>269</v>
      </c>
    </row>
    <row r="22" spans="1:4">
      <c r="A22" s="4" t="s">
        <v>101</v>
      </c>
      <c r="B22" s="5" t="n">
        <v>22251</v>
      </c>
      <c r="C22" s="5" t="n">
        <v>22296</v>
      </c>
      <c r="D22" s="5" t="n">
        <v>6901</v>
      </c>
    </row>
    <row r="23" spans="1:4">
      <c r="A23" s="3" t="s">
        <v>102</v>
      </c>
    </row>
    <row r="24" spans="1:4">
      <c r="A24" s="4" t="s">
        <v>103</v>
      </c>
      <c r="B24" s="5" t="n">
        <v>143</v>
      </c>
      <c r="C24" s="5" t="n">
        <v>51</v>
      </c>
      <c r="D24" s="5" t="n">
        <v>-23</v>
      </c>
    </row>
    <row r="25" spans="1:4">
      <c r="A25" s="4" t="s">
        <v>104</v>
      </c>
      <c r="B25" s="5" t="n">
        <v>92</v>
      </c>
      <c r="C25" s="5" t="n">
        <v>-176</v>
      </c>
      <c r="D25" s="5" t="n">
        <v>329</v>
      </c>
    </row>
    <row r="26" spans="1:4">
      <c r="A26" s="4" t="s">
        <v>105</v>
      </c>
      <c r="B26" s="5" t="n">
        <v>-23</v>
      </c>
      <c r="C26" s="5" t="n">
        <v>70</v>
      </c>
      <c r="D26" s="5" t="n">
        <v>-256</v>
      </c>
    </row>
    <row r="27" spans="1:4">
      <c r="A27" s="3" t="s">
        <v>106</v>
      </c>
    </row>
    <row r="28" spans="1:4">
      <c r="A28" s="4" t="s">
        <v>107</v>
      </c>
      <c r="B28" s="5" t="n">
        <v>-388</v>
      </c>
      <c r="C28" s="5" t="n">
        <v>340</v>
      </c>
      <c r="D28" s="5" t="n">
        <v>-256</v>
      </c>
    </row>
    <row r="29" spans="1:4">
      <c r="A29" s="4" t="s">
        <v>108</v>
      </c>
      <c r="B29" s="5" t="n">
        <v>-11</v>
      </c>
      <c r="C29" s="5" t="n">
        <v>-9</v>
      </c>
      <c r="D29" s="4" t="s">
        <v>52</v>
      </c>
    </row>
    <row r="30" spans="1:4">
      <c r="A30" s="4" t="s">
        <v>109</v>
      </c>
      <c r="B30" s="6" t="n">
        <v>22064</v>
      </c>
      <c r="C30" s="6" t="n">
        <v>22572</v>
      </c>
      <c r="D30" s="6" t="n">
        <v>6695</v>
      </c>
    </row>
    <row r="31" spans="1:4">
      <c r="A31" s="3" t="s">
        <v>110</v>
      </c>
    </row>
    <row r="32" spans="1:4">
      <c r="A32" s="4" t="s">
        <v>111</v>
      </c>
      <c r="B32" s="7" t="n">
        <v>0.55</v>
      </c>
      <c r="C32" s="7" t="n">
        <v>0.55</v>
      </c>
      <c r="D32" s="7" t="n">
        <v>0.18</v>
      </c>
    </row>
    <row r="33" spans="1:4">
      <c r="A33" s="4" t="s">
        <v>112</v>
      </c>
      <c r="B33" s="7" t="n">
        <v>0.55</v>
      </c>
      <c r="C33" s="7" t="n">
        <v>0.55</v>
      </c>
      <c r="D33" s="7" t="n">
        <v>0.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40</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40</v>
      </c>
    </row>
    <row r="3" spans="1:2">
      <c r="A3" s="3" t="s">
        <v>252</v>
      </c>
    </row>
    <row r="4" spans="1:2">
      <c r="A4" s="4" t="s">
        <v>251</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40</v>
      </c>
    </row>
    <row r="3" spans="1:2">
      <c r="A3" s="3" t="s">
        <v>179</v>
      </c>
    </row>
    <row r="4" spans="1:2">
      <c r="A4" s="4" t="s">
        <v>255</v>
      </c>
      <c r="B4" s="4" t="s">
        <v>256</v>
      </c>
    </row>
    <row r="5" spans="1:2">
      <c r="A5" s="4" t="s">
        <v>257</v>
      </c>
      <c r="B5" s="4" t="s">
        <v>258</v>
      </c>
    </row>
    <row r="6" spans="1:2">
      <c r="A6" s="4" t="s">
        <v>43</v>
      </c>
      <c r="B6" s="4" t="s">
        <v>259</v>
      </c>
    </row>
    <row r="7" spans="1:2">
      <c r="A7" s="4" t="s">
        <v>44</v>
      </c>
      <c r="B7" s="4" t="s">
        <v>260</v>
      </c>
    </row>
    <row r="8" spans="1:2">
      <c r="A8" s="4" t="s">
        <v>261</v>
      </c>
      <c r="B8" s="4" t="s">
        <v>262</v>
      </c>
    </row>
    <row r="9" spans="1:2">
      <c r="A9" s="4" t="s">
        <v>47</v>
      </c>
      <c r="B9" s="4" t="s">
        <v>263</v>
      </c>
    </row>
    <row r="10" spans="1:2">
      <c r="A10" s="4" t="s">
        <v>264</v>
      </c>
      <c r="B10" s="4" t="s">
        <v>265</v>
      </c>
    </row>
    <row r="11" spans="1:2">
      <c r="A11" s="4" t="s">
        <v>266</v>
      </c>
      <c r="B11" s="4" t="s">
        <v>267</v>
      </c>
    </row>
    <row r="12" spans="1:2">
      <c r="A12" s="4" t="s">
        <v>100</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40</v>
      </c>
    </row>
    <row r="3" spans="1:2">
      <c r="A3" s="3" t="s">
        <v>179</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40</v>
      </c>
    </row>
    <row r="3" spans="1:2">
      <c r="A3" s="3" t="s">
        <v>188</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40</v>
      </c>
    </row>
    <row r="3" spans="1:2">
      <c r="A3" s="3" t="s">
        <v>191</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40</v>
      </c>
    </row>
    <row r="3" spans="1:2">
      <c r="A3" s="3" t="s">
        <v>19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40</v>
      </c>
    </row>
    <row r="3" spans="1:2">
      <c r="A3" s="3" t="s">
        <v>197</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40</v>
      </c>
    </row>
    <row r="3" spans="1:2">
      <c r="A3" s="3" t="s">
        <v>200</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40</v>
      </c>
    </row>
    <row r="3" spans="1:2">
      <c r="A3" s="3" t="s">
        <v>20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1"/>
    <col customWidth="1" max="2" min="2" width="14"/>
    <col customWidth="1" max="3" min="3" width="27"/>
    <col customWidth="1" max="4" min="4" width="80"/>
    <col customWidth="1" max="5" min="5" width="60"/>
    <col customWidth="1" max="6" min="6" width="28"/>
    <col customWidth="1" max="7" min="7" width="42"/>
    <col customWidth="1" max="8" min="8" width="39"/>
    <col customWidth="1" max="9" min="9" width="20"/>
    <col customWidth="1" max="10" min="10" width="11"/>
  </cols>
  <sheetData>
    <row r="1" spans="1:10">
      <c r="A1" s="1" t="s">
        <v>113</v>
      </c>
      <c r="B1" s="2" t="s">
        <v>114</v>
      </c>
      <c r="C1" s="2" t="s">
        <v>115</v>
      </c>
      <c r="D1" s="2" t="s">
        <v>116</v>
      </c>
      <c r="E1" s="2" t="s">
        <v>72</v>
      </c>
      <c r="F1" s="2" t="s">
        <v>73</v>
      </c>
      <c r="G1" s="2" t="s">
        <v>117</v>
      </c>
      <c r="H1" s="2" t="s">
        <v>76</v>
      </c>
      <c r="I1" s="2" t="s">
        <v>77</v>
      </c>
      <c r="J1" s="2" t="s">
        <v>118</v>
      </c>
    </row>
    <row r="2" spans="1:10">
      <c r="A2" s="4" t="s">
        <v>119</v>
      </c>
      <c r="B2" s="6" t="n">
        <v>9320</v>
      </c>
      <c r="C2" s="6" t="n">
        <v>162671</v>
      </c>
      <c r="D2" s="6" t="n">
        <v>19</v>
      </c>
      <c r="E2" s="6" t="n">
        <v>-3490</v>
      </c>
      <c r="F2" s="6" t="n">
        <v>-27</v>
      </c>
      <c r="G2" s="6" t="n">
        <v>9795</v>
      </c>
      <c r="H2" s="6" t="n">
        <v>-81</v>
      </c>
      <c r="I2" s="6" t="n">
        <v>-111464</v>
      </c>
      <c r="J2" s="6" t="n">
        <v>66743</v>
      </c>
    </row>
    <row r="3" spans="1:10">
      <c r="A3" s="4" t="s">
        <v>120</v>
      </c>
      <c r="B3" s="4" t="s">
        <v>52</v>
      </c>
      <c r="C3" s="4" t="s">
        <v>52</v>
      </c>
      <c r="D3" s="4" t="s">
        <v>52</v>
      </c>
      <c r="E3" s="4" t="s">
        <v>52</v>
      </c>
      <c r="F3" s="4" t="s">
        <v>52</v>
      </c>
      <c r="G3" s="4" t="s">
        <v>52</v>
      </c>
      <c r="H3" s="4" t="s">
        <v>52</v>
      </c>
      <c r="I3" s="5" t="n">
        <v>6901</v>
      </c>
      <c r="J3" s="5" t="n">
        <v>6901</v>
      </c>
    </row>
    <row r="4" spans="1:10">
      <c r="A4" s="4" t="s">
        <v>121</v>
      </c>
      <c r="B4" s="4" t="s">
        <v>52</v>
      </c>
      <c r="C4" s="4" t="s">
        <v>52</v>
      </c>
      <c r="D4" s="5" t="n">
        <v>-23</v>
      </c>
      <c r="E4" s="4" t="s">
        <v>52</v>
      </c>
      <c r="F4" s="5" t="n">
        <v>73</v>
      </c>
      <c r="G4" s="4" t="s">
        <v>52</v>
      </c>
      <c r="H4" s="5" t="n">
        <v>-256</v>
      </c>
      <c r="I4" s="4" t="s">
        <v>52</v>
      </c>
      <c r="J4" s="5" t="n">
        <v>-206</v>
      </c>
    </row>
    <row r="5" spans="1:10">
      <c r="A5" s="4" t="s">
        <v>122</v>
      </c>
      <c r="B5" s="4" t="s">
        <v>52</v>
      </c>
      <c r="C5" s="4" t="s">
        <v>52</v>
      </c>
      <c r="D5" s="5" t="n">
        <v>-23</v>
      </c>
      <c r="E5" s="4" t="s">
        <v>52</v>
      </c>
      <c r="F5" s="5" t="n">
        <v>73</v>
      </c>
      <c r="G5" s="4" t="s">
        <v>52</v>
      </c>
      <c r="H5" s="5" t="n">
        <v>-256</v>
      </c>
      <c r="I5" s="5" t="n">
        <v>6901</v>
      </c>
      <c r="J5" s="5" t="n">
        <v>6695</v>
      </c>
    </row>
    <row r="6" spans="1:10">
      <c r="A6" s="4" t="s">
        <v>123</v>
      </c>
      <c r="B6" s="5" t="n">
        <v>3</v>
      </c>
      <c r="C6" s="5" t="n">
        <v>712</v>
      </c>
      <c r="D6" s="4" t="s">
        <v>52</v>
      </c>
      <c r="E6" s="4" t="s">
        <v>52</v>
      </c>
      <c r="F6" s="4" t="s">
        <v>52</v>
      </c>
      <c r="G6" s="5" t="n">
        <v>-712</v>
      </c>
      <c r="H6" s="4" t="s">
        <v>52</v>
      </c>
      <c r="I6" s="4" t="s">
        <v>52</v>
      </c>
      <c r="J6" s="5" t="n">
        <v>3</v>
      </c>
    </row>
    <row r="7" spans="1:10">
      <c r="A7" s="4" t="s">
        <v>124</v>
      </c>
      <c r="B7" s="5" t="n">
        <v>1077</v>
      </c>
      <c r="C7" s="5" t="n">
        <v>14491</v>
      </c>
      <c r="D7" s="4" t="s">
        <v>52</v>
      </c>
      <c r="E7" s="4" t="s">
        <v>52</v>
      </c>
      <c r="F7" s="4" t="s">
        <v>52</v>
      </c>
      <c r="G7" s="4" t="s">
        <v>52</v>
      </c>
      <c r="H7" s="4" t="s">
        <v>52</v>
      </c>
      <c r="I7" s="4" t="s">
        <v>52</v>
      </c>
      <c r="J7" s="5" t="n">
        <v>15568</v>
      </c>
    </row>
    <row r="8" spans="1:10">
      <c r="A8" s="4" t="s">
        <v>125</v>
      </c>
      <c r="B8" s="4" t="s">
        <v>52</v>
      </c>
      <c r="C8" s="4" t="s">
        <v>52</v>
      </c>
      <c r="D8" s="4" t="s">
        <v>52</v>
      </c>
      <c r="E8" s="4" t="s">
        <v>52</v>
      </c>
      <c r="F8" s="4" t="s">
        <v>52</v>
      </c>
      <c r="G8" s="5" t="n">
        <v>483</v>
      </c>
      <c r="H8" s="4" t="s">
        <v>52</v>
      </c>
      <c r="I8" s="4" t="s">
        <v>52</v>
      </c>
      <c r="J8" s="5" t="n">
        <v>483</v>
      </c>
    </row>
    <row r="9" spans="1:10">
      <c r="A9" s="4" t="s">
        <v>126</v>
      </c>
      <c r="B9" s="5" t="n">
        <v>10400</v>
      </c>
      <c r="C9" s="5" t="n">
        <v>177874</v>
      </c>
      <c r="D9" s="5" t="n">
        <v>-4</v>
      </c>
      <c r="E9" s="5" t="n">
        <v>-3490</v>
      </c>
      <c r="F9" s="5" t="n">
        <v>46</v>
      </c>
      <c r="G9" s="5" t="n">
        <v>9566</v>
      </c>
      <c r="H9" s="5" t="n">
        <v>-337</v>
      </c>
      <c r="I9" s="5" t="n">
        <v>-104563</v>
      </c>
      <c r="J9" s="5" t="n">
        <v>89492</v>
      </c>
    </row>
    <row r="10" spans="1:10">
      <c r="A10" s="4" t="s">
        <v>127</v>
      </c>
      <c r="B10" s="4" t="s">
        <v>52</v>
      </c>
      <c r="C10" s="4" t="s">
        <v>52</v>
      </c>
      <c r="D10" s="4" t="s">
        <v>52</v>
      </c>
      <c r="E10" s="4" t="s">
        <v>52</v>
      </c>
      <c r="F10" s="4" t="s">
        <v>52</v>
      </c>
      <c r="G10" s="4" t="s">
        <v>52</v>
      </c>
      <c r="H10" s="4" t="s">
        <v>52</v>
      </c>
      <c r="I10" s="5" t="n">
        <v>-757</v>
      </c>
      <c r="J10" s="5" t="n">
        <v>-757</v>
      </c>
    </row>
    <row r="11" spans="1:10">
      <c r="A11" s="4" t="s">
        <v>128</v>
      </c>
      <c r="B11" s="5" t="n">
        <v>10400</v>
      </c>
      <c r="C11" s="5" t="n">
        <v>177874</v>
      </c>
      <c r="D11" s="5" t="n">
        <v>-4</v>
      </c>
      <c r="E11" s="5" t="n">
        <v>-3490</v>
      </c>
      <c r="F11" s="5" t="n">
        <v>46</v>
      </c>
      <c r="G11" s="5" t="n">
        <v>9566</v>
      </c>
      <c r="H11" s="5" t="n">
        <v>-337</v>
      </c>
      <c r="I11" s="5" t="n">
        <v>-105320</v>
      </c>
      <c r="J11" s="5" t="n">
        <v>88735</v>
      </c>
    </row>
    <row r="12" spans="1:10">
      <c r="A12" s="4" t="s">
        <v>120</v>
      </c>
      <c r="B12" s="4" t="s">
        <v>52</v>
      </c>
      <c r="C12" s="4" t="s">
        <v>52</v>
      </c>
      <c r="D12" s="4" t="s">
        <v>52</v>
      </c>
      <c r="E12" s="4" t="s">
        <v>52</v>
      </c>
      <c r="F12" s="4" t="s">
        <v>52</v>
      </c>
      <c r="G12" s="4" t="s">
        <v>52</v>
      </c>
      <c r="H12" s="4" t="s">
        <v>52</v>
      </c>
      <c r="I12" s="5" t="n">
        <v>22296</v>
      </c>
      <c r="J12" s="5" t="n">
        <v>22296</v>
      </c>
    </row>
    <row r="13" spans="1:10">
      <c r="A13" s="4" t="s">
        <v>121</v>
      </c>
      <c r="B13" s="4" t="s">
        <v>52</v>
      </c>
      <c r="C13" s="4" t="s">
        <v>52</v>
      </c>
      <c r="D13" s="5" t="n">
        <v>50</v>
      </c>
      <c r="E13" s="4" t="s">
        <v>52</v>
      </c>
      <c r="F13" s="5" t="n">
        <v>-106</v>
      </c>
      <c r="G13" s="4" t="s">
        <v>52</v>
      </c>
      <c r="H13" s="5" t="n">
        <v>340</v>
      </c>
      <c r="I13" s="4" t="s">
        <v>52</v>
      </c>
      <c r="J13" s="5" t="n">
        <v>284</v>
      </c>
    </row>
    <row r="14" spans="1:10">
      <c r="A14" s="4" t="s">
        <v>108</v>
      </c>
      <c r="D14" s="5" t="n">
        <v>-12</v>
      </c>
      <c r="F14" s="5" t="n">
        <v>3</v>
      </c>
      <c r="G14" s="4" t="s">
        <v>52</v>
      </c>
      <c r="H14" s="5" t="n">
        <v>1</v>
      </c>
      <c r="J14" s="5" t="n">
        <v>-8</v>
      </c>
    </row>
    <row r="15" spans="1:10">
      <c r="A15" s="4" t="s">
        <v>122</v>
      </c>
      <c r="B15" s="4" t="s">
        <v>52</v>
      </c>
      <c r="C15" s="4" t="s">
        <v>52</v>
      </c>
      <c r="D15" s="5" t="n">
        <v>38</v>
      </c>
      <c r="E15" s="4" t="s">
        <v>52</v>
      </c>
      <c r="F15" s="5" t="n">
        <v>-103</v>
      </c>
      <c r="G15" s="4" t="s">
        <v>52</v>
      </c>
      <c r="H15" s="5" t="n">
        <v>341</v>
      </c>
      <c r="I15" s="5" t="n">
        <v>22296</v>
      </c>
      <c r="J15" s="5" t="n">
        <v>22572</v>
      </c>
    </row>
    <row r="16" spans="1:10">
      <c r="A16" s="4" t="s">
        <v>123</v>
      </c>
      <c r="B16" s="5" t="n">
        <v>9</v>
      </c>
      <c r="C16" s="5" t="n">
        <v>1161</v>
      </c>
      <c r="D16" s="4" t="s">
        <v>52</v>
      </c>
      <c r="E16" s="4" t="s">
        <v>52</v>
      </c>
      <c r="F16" s="4" t="s">
        <v>52</v>
      </c>
      <c r="G16" s="5" t="n">
        <v>-1161</v>
      </c>
      <c r="H16" s="4" t="s">
        <v>52</v>
      </c>
      <c r="I16" s="4" t="s">
        <v>52</v>
      </c>
      <c r="J16" s="5" t="n">
        <v>9</v>
      </c>
    </row>
    <row r="17" spans="1:10">
      <c r="A17" s="4" t="s">
        <v>125</v>
      </c>
      <c r="B17" s="4" t="s">
        <v>52</v>
      </c>
      <c r="C17" s="4" t="s">
        <v>52</v>
      </c>
      <c r="D17" s="4" t="s">
        <v>52</v>
      </c>
      <c r="E17" s="4" t="s">
        <v>52</v>
      </c>
      <c r="F17" s="4" t="s">
        <v>52</v>
      </c>
      <c r="G17" s="5" t="n">
        <v>948</v>
      </c>
      <c r="H17" s="4" t="s">
        <v>52</v>
      </c>
      <c r="I17" s="4" t="s">
        <v>52</v>
      </c>
      <c r="J17" s="5" t="n">
        <v>948</v>
      </c>
    </row>
    <row r="18" spans="1:10">
      <c r="A18" s="4" t="s">
        <v>108</v>
      </c>
      <c r="C18" s="5" t="n">
        <v>112</v>
      </c>
      <c r="D18" s="4" t="s">
        <v>52</v>
      </c>
      <c r="E18" s="4" t="s">
        <v>52</v>
      </c>
      <c r="F18" s="4" t="s">
        <v>52</v>
      </c>
      <c r="G18" s="4" t="s">
        <v>52</v>
      </c>
      <c r="H18" s="4" t="s">
        <v>52</v>
      </c>
      <c r="I18" s="4" t="s">
        <v>52</v>
      </c>
      <c r="J18" s="5" t="n">
        <v>112</v>
      </c>
    </row>
    <row r="19" spans="1:10">
      <c r="A19" s="4" t="s">
        <v>129</v>
      </c>
      <c r="B19" s="5" t="n">
        <v>10409</v>
      </c>
      <c r="C19" s="5" t="n">
        <v>179147</v>
      </c>
      <c r="D19" s="5" t="n">
        <v>34</v>
      </c>
      <c r="E19" s="5" t="n">
        <v>-3490</v>
      </c>
      <c r="F19" s="5" t="n">
        <v>-57</v>
      </c>
      <c r="G19" s="5" t="n">
        <v>9353</v>
      </c>
      <c r="H19" s="5" t="n">
        <v>4</v>
      </c>
      <c r="I19" s="5" t="n">
        <v>-83024</v>
      </c>
      <c r="J19" s="5" t="n">
        <v>112376</v>
      </c>
    </row>
    <row r="20" spans="1:10">
      <c r="A20" s="4" t="s">
        <v>130</v>
      </c>
      <c r="B20" s="4" t="s">
        <v>52</v>
      </c>
      <c r="C20" s="4" t="s">
        <v>52</v>
      </c>
      <c r="D20" s="4" t="s">
        <v>52</v>
      </c>
      <c r="E20" s="4" t="s">
        <v>52</v>
      </c>
      <c r="F20" s="4" t="s">
        <v>52</v>
      </c>
      <c r="G20" s="4" t="s">
        <v>52</v>
      </c>
      <c r="H20" s="4" t="s">
        <v>52</v>
      </c>
      <c r="I20" s="5" t="n">
        <v>-300</v>
      </c>
      <c r="J20" s="5" t="n">
        <v>-300</v>
      </c>
    </row>
    <row r="21" spans="1:10">
      <c r="A21" s="4" t="s">
        <v>131</v>
      </c>
      <c r="B21" s="5" t="n">
        <v>10409</v>
      </c>
      <c r="C21" s="5" t="n">
        <v>179147</v>
      </c>
      <c r="D21" s="5" t="n">
        <v>34</v>
      </c>
      <c r="E21" s="5" t="n">
        <v>-3490</v>
      </c>
      <c r="F21" s="5" t="n">
        <v>-57</v>
      </c>
      <c r="G21" s="5" t="n">
        <v>9353</v>
      </c>
      <c r="H21" s="5" t="n">
        <v>4</v>
      </c>
      <c r="I21" s="5" t="n">
        <v>-83324</v>
      </c>
      <c r="J21" s="5" t="n">
        <v>112076</v>
      </c>
    </row>
    <row r="22" spans="1:10">
      <c r="A22" s="4" t="s">
        <v>120</v>
      </c>
      <c r="I22" s="5" t="n">
        <v>22251</v>
      </c>
      <c r="J22" s="5" t="n">
        <v>22251</v>
      </c>
    </row>
    <row r="23" spans="1:10">
      <c r="A23" s="4" t="s">
        <v>121</v>
      </c>
      <c r="B23" s="4" t="s">
        <v>52</v>
      </c>
      <c r="C23" s="4" t="s">
        <v>52</v>
      </c>
      <c r="D23" s="5" t="n">
        <v>143</v>
      </c>
      <c r="E23" s="4" t="s">
        <v>52</v>
      </c>
      <c r="F23" s="5" t="n">
        <v>69</v>
      </c>
      <c r="G23" s="4" t="s">
        <v>52</v>
      </c>
      <c r="H23" s="5" t="n">
        <v>-388</v>
      </c>
      <c r="I23" s="4" t="s">
        <v>52</v>
      </c>
      <c r="J23" s="5" t="n">
        <v>-176</v>
      </c>
    </row>
    <row r="24" spans="1:10">
      <c r="A24" s="4" t="s">
        <v>108</v>
      </c>
      <c r="B24" s="4" t="s">
        <v>52</v>
      </c>
      <c r="C24" s="4" t="s">
        <v>52</v>
      </c>
      <c r="D24" s="5" t="n">
        <v>-32</v>
      </c>
      <c r="E24" s="4" t="s">
        <v>52</v>
      </c>
      <c r="F24" s="5" t="n">
        <v>-4</v>
      </c>
      <c r="G24" s="4" t="s">
        <v>52</v>
      </c>
      <c r="H24" s="5" t="n">
        <v>25</v>
      </c>
      <c r="I24" s="4" t="s">
        <v>52</v>
      </c>
      <c r="J24" s="5" t="n">
        <v>-11</v>
      </c>
    </row>
    <row r="25" spans="1:10">
      <c r="A25" s="4" t="s">
        <v>122</v>
      </c>
      <c r="B25" s="4" t="s">
        <v>52</v>
      </c>
      <c r="C25" s="4" t="s">
        <v>52</v>
      </c>
      <c r="D25" s="5" t="n">
        <v>111</v>
      </c>
      <c r="E25" s="4" t="s">
        <v>52</v>
      </c>
      <c r="F25" s="5" t="n">
        <v>65</v>
      </c>
      <c r="G25" s="4" t="s">
        <v>52</v>
      </c>
      <c r="H25" s="5" t="n">
        <v>-363</v>
      </c>
      <c r="I25" s="5" t="n">
        <v>22251</v>
      </c>
      <c r="J25" s="5" t="n">
        <v>22064</v>
      </c>
    </row>
    <row r="26" spans="1:10">
      <c r="A26" s="4" t="s">
        <v>123</v>
      </c>
      <c r="B26" s="5" t="n">
        <v>16</v>
      </c>
      <c r="C26" s="5" t="n">
        <v>1672</v>
      </c>
      <c r="D26" s="4" t="s">
        <v>52</v>
      </c>
      <c r="E26" s="4" t="s">
        <v>52</v>
      </c>
      <c r="F26" s="4" t="s">
        <v>52</v>
      </c>
      <c r="G26" s="5" t="n">
        <v>-1672</v>
      </c>
      <c r="H26" s="4" t="s">
        <v>52</v>
      </c>
      <c r="I26" s="4" t="s">
        <v>52</v>
      </c>
      <c r="J26" s="5" t="n">
        <v>16</v>
      </c>
    </row>
    <row r="27" spans="1:10">
      <c r="A27" s="4" t="s">
        <v>125</v>
      </c>
      <c r="B27" s="4" t="s">
        <v>52</v>
      </c>
      <c r="C27" s="4" t="s">
        <v>52</v>
      </c>
      <c r="D27" s="4" t="s">
        <v>52</v>
      </c>
      <c r="E27" s="4" t="s">
        <v>52</v>
      </c>
      <c r="F27" s="4" t="s">
        <v>52</v>
      </c>
      <c r="G27" s="5" t="n">
        <v>1163</v>
      </c>
      <c r="H27" s="4" t="s">
        <v>52</v>
      </c>
      <c r="I27" s="4" t="s">
        <v>52</v>
      </c>
      <c r="J27" s="5" t="n">
        <v>1163</v>
      </c>
    </row>
    <row r="28" spans="1:10">
      <c r="A28" s="4" t="s">
        <v>132</v>
      </c>
      <c r="B28" s="6" t="n">
        <v>10425</v>
      </c>
      <c r="C28" s="6" t="n">
        <v>180819</v>
      </c>
      <c r="D28" s="6" t="n">
        <v>145</v>
      </c>
      <c r="E28" s="6" t="n">
        <v>-3490</v>
      </c>
      <c r="F28" s="6" t="n">
        <v>8</v>
      </c>
      <c r="G28" s="6" t="n">
        <v>8844</v>
      </c>
      <c r="H28" s="6" t="n">
        <v>-359</v>
      </c>
      <c r="I28" s="6" t="n">
        <v>-61073</v>
      </c>
      <c r="J28" s="6" t="n">
        <v>1353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40</v>
      </c>
    </row>
    <row r="3" spans="1:2">
      <c r="A3" s="3" t="s">
        <v>206</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40</v>
      </c>
    </row>
    <row r="3" spans="1:2">
      <c r="A3" s="3" t="s">
        <v>209</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40</v>
      </c>
    </row>
    <row r="3" spans="1:2">
      <c r="A3" s="3" t="s">
        <v>212</v>
      </c>
    </row>
    <row r="4" spans="1:2">
      <c r="A4" s="4" t="s">
        <v>331</v>
      </c>
      <c r="B4" s="4" t="s">
        <v>2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40</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40</v>
      </c>
    </row>
    <row r="3" spans="1:2">
      <c r="A3" s="3" t="s">
        <v>219</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57</v>
      </c>
      <c r="B1" s="2" t="s">
        <v>1</v>
      </c>
    </row>
    <row r="2" spans="1:2">
      <c r="B2" s="2" t="s">
        <v>40</v>
      </c>
    </row>
    <row r="3" spans="1:2">
      <c r="A3" s="3" t="s">
        <v>222</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40</v>
      </c>
    </row>
    <row r="3" spans="1:2">
      <c r="A3" s="3" t="s">
        <v>231</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40</v>
      </c>
    </row>
    <row r="3" spans="1:2">
      <c r="A3" s="3" t="s">
        <v>234</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82</v>
      </c>
      <c r="B1" s="2" t="s">
        <v>1</v>
      </c>
    </row>
    <row r="2" spans="1:2">
      <c r="B2" s="2" t="s">
        <v>40</v>
      </c>
    </row>
    <row r="3" spans="1:2">
      <c r="A3" s="3" t="s">
        <v>237</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40</v>
      </c>
    </row>
    <row r="3" spans="1:2">
      <c r="A3" s="3" t="s">
        <v>240</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33</v>
      </c>
      <c r="B1" s="2" t="s">
        <v>1</v>
      </c>
    </row>
    <row r="2" spans="1:4">
      <c r="B2" s="2" t="s">
        <v>40</v>
      </c>
      <c r="C2" s="2" t="s">
        <v>41</v>
      </c>
      <c r="D2" s="2" t="s">
        <v>81</v>
      </c>
    </row>
    <row r="3" spans="1:4">
      <c r="A3" s="3" t="s">
        <v>134</v>
      </c>
    </row>
    <row r="4" spans="1:4">
      <c r="A4" s="4" t="s">
        <v>120</v>
      </c>
      <c r="B4" s="6" t="n">
        <v>22251</v>
      </c>
      <c r="C4" s="6" t="n">
        <v>22296</v>
      </c>
      <c r="D4" s="6" t="n">
        <v>6901</v>
      </c>
    </row>
    <row r="5" spans="1:4">
      <c r="A5" s="3" t="s">
        <v>135</v>
      </c>
    </row>
    <row r="6" spans="1:4">
      <c r="A6" s="4" t="s">
        <v>136</v>
      </c>
      <c r="B6" s="5" t="n">
        <v>4519</v>
      </c>
      <c r="C6" s="5" t="n">
        <v>3703</v>
      </c>
      <c r="D6" s="5" t="n">
        <v>3523</v>
      </c>
    </row>
    <row r="7" spans="1:4">
      <c r="A7" s="4" t="s">
        <v>137</v>
      </c>
      <c r="B7" s="5" t="n">
        <v>-197</v>
      </c>
      <c r="C7" s="5" t="n">
        <v>-1082</v>
      </c>
      <c r="D7" s="5" t="n">
        <v>274</v>
      </c>
    </row>
    <row r="8" spans="1:4">
      <c r="A8" s="4" t="s">
        <v>125</v>
      </c>
      <c r="B8" s="5" t="n">
        <v>1163</v>
      </c>
      <c r="C8" s="5" t="n">
        <v>948</v>
      </c>
      <c r="D8" s="5" t="n">
        <v>483</v>
      </c>
    </row>
    <row r="9" spans="1:4">
      <c r="A9" s="4" t="s">
        <v>100</v>
      </c>
      <c r="B9" s="5" t="n">
        <v>730</v>
      </c>
      <c r="C9" s="5" t="n">
        <v>-1955</v>
      </c>
      <c r="D9" s="5" t="n">
        <v>269</v>
      </c>
    </row>
    <row r="10" spans="1:4">
      <c r="A10" s="4" t="s">
        <v>138</v>
      </c>
      <c r="B10" s="5" t="n">
        <v>-2</v>
      </c>
      <c r="C10" s="5" t="n">
        <v>55</v>
      </c>
      <c r="D10" s="5" t="n">
        <v>-52</v>
      </c>
    </row>
    <row r="11" spans="1:4">
      <c r="A11" s="4" t="s">
        <v>139</v>
      </c>
      <c r="B11" s="5" t="n">
        <v>94</v>
      </c>
      <c r="C11" s="5" t="n">
        <v>-16</v>
      </c>
      <c r="D11" s="5" t="n">
        <v>166</v>
      </c>
    </row>
    <row r="12" spans="1:4">
      <c r="A12" s="4" t="s">
        <v>140</v>
      </c>
      <c r="B12" s="5" t="n">
        <v>6307</v>
      </c>
      <c r="C12" s="5" t="n">
        <v>1653</v>
      </c>
      <c r="D12" s="5" t="n">
        <v>4663</v>
      </c>
    </row>
    <row r="13" spans="1:4">
      <c r="A13" s="3" t="s">
        <v>141</v>
      </c>
    </row>
    <row r="14" spans="1:4">
      <c r="A14" s="4" t="s">
        <v>142</v>
      </c>
      <c r="B14" s="5" t="n">
        <v>5117</v>
      </c>
      <c r="C14" s="5" t="n">
        <v>2311</v>
      </c>
      <c r="D14" s="5" t="n">
        <v>-9967</v>
      </c>
    </row>
    <row r="15" spans="1:4">
      <c r="A15" s="4" t="s">
        <v>143</v>
      </c>
      <c r="B15" s="5" t="n">
        <v>-214</v>
      </c>
      <c r="C15" s="5" t="n">
        <v>-1336</v>
      </c>
      <c r="D15" s="5" t="n">
        <v>328</v>
      </c>
    </row>
    <row r="16" spans="1:4">
      <c r="A16" s="4" t="s">
        <v>144</v>
      </c>
      <c r="B16" s="5" t="n">
        <v>-13857</v>
      </c>
      <c r="C16" s="5" t="n">
        <v>-8246</v>
      </c>
      <c r="D16" s="5" t="n">
        <v>4524</v>
      </c>
    </row>
    <row r="17" spans="1:4">
      <c r="A17" s="4" t="s">
        <v>145</v>
      </c>
      <c r="B17" s="5" t="n">
        <v>399</v>
      </c>
      <c r="C17" s="5" t="n">
        <v>235</v>
      </c>
      <c r="D17" s="5" t="n">
        <v>594</v>
      </c>
    </row>
    <row r="18" spans="1:4">
      <c r="A18" s="4" t="s">
        <v>146</v>
      </c>
      <c r="B18" s="5" t="n">
        <v>6259</v>
      </c>
      <c r="C18" s="5" t="n">
        <v>-1116</v>
      </c>
      <c r="D18" s="5" t="n">
        <v>-838</v>
      </c>
    </row>
    <row r="19" spans="1:4">
      <c r="A19" s="4" t="s">
        <v>147</v>
      </c>
      <c r="B19" s="5" t="n">
        <v>863</v>
      </c>
      <c r="C19" s="5" t="n">
        <v>-658</v>
      </c>
      <c r="D19" s="5" t="n">
        <v>71</v>
      </c>
    </row>
    <row r="20" spans="1:4">
      <c r="A20" s="4" t="s">
        <v>148</v>
      </c>
      <c r="B20" s="5" t="n">
        <v>-283</v>
      </c>
      <c r="C20" s="5" t="n">
        <v>-5256</v>
      </c>
      <c r="D20" s="5" t="n">
        <v>-2930</v>
      </c>
    </row>
    <row r="21" spans="1:4">
      <c r="A21" s="4" t="s">
        <v>149</v>
      </c>
      <c r="B21" s="5" t="n">
        <v>-1716</v>
      </c>
      <c r="C21" s="5" t="n">
        <v>-14066</v>
      </c>
      <c r="D21" s="5" t="n">
        <v>-8218</v>
      </c>
    </row>
    <row r="22" spans="1:4">
      <c r="A22" s="3" t="s">
        <v>150</v>
      </c>
    </row>
    <row r="23" spans="1:4">
      <c r="A23" s="4" t="s">
        <v>151</v>
      </c>
      <c r="B23" s="5" t="n">
        <v>-243</v>
      </c>
      <c r="C23" s="5" t="n">
        <v>-54</v>
      </c>
      <c r="D23" s="5" t="n">
        <v>-21</v>
      </c>
    </row>
    <row r="24" spans="1:4">
      <c r="A24" s="4" t="s">
        <v>152</v>
      </c>
      <c r="B24" s="5" t="n">
        <v>1106</v>
      </c>
      <c r="C24" s="5" t="n">
        <v>739</v>
      </c>
      <c r="D24" s="5" t="n">
        <v>399</v>
      </c>
    </row>
    <row r="25" spans="1:4">
      <c r="A25" s="4" t="s">
        <v>153</v>
      </c>
      <c r="B25" s="5" t="n">
        <v>-134</v>
      </c>
      <c r="C25" s="5" t="n">
        <v>-22</v>
      </c>
      <c r="D25" s="5" t="n">
        <v>-116</v>
      </c>
    </row>
    <row r="26" spans="1:4">
      <c r="A26" s="4" t="s">
        <v>154</v>
      </c>
      <c r="B26" s="5" t="n">
        <v>729</v>
      </c>
      <c r="C26" s="5" t="n">
        <v>663</v>
      </c>
      <c r="D26" s="5" t="n">
        <v>262</v>
      </c>
    </row>
    <row r="27" spans="1:4">
      <c r="A27" s="4" t="s">
        <v>155</v>
      </c>
      <c r="B27" s="5" t="n">
        <v>27571</v>
      </c>
      <c r="C27" s="5" t="n">
        <v>10546</v>
      </c>
      <c r="D27" s="5" t="n">
        <v>3608</v>
      </c>
    </row>
    <row r="28" spans="1:4">
      <c r="A28" s="3" t="s">
        <v>156</v>
      </c>
    </row>
    <row r="29" spans="1:4">
      <c r="A29" s="4" t="s">
        <v>157</v>
      </c>
      <c r="B29" s="5" t="n">
        <v>1727</v>
      </c>
      <c r="C29" s="5" t="n">
        <v>-2322</v>
      </c>
      <c r="D29" s="5" t="n">
        <v>-11501</v>
      </c>
    </row>
    <row r="30" spans="1:4">
      <c r="A30" s="4" t="s">
        <v>158</v>
      </c>
      <c r="B30" s="5" t="n">
        <v>-2300</v>
      </c>
      <c r="C30" s="5" t="n">
        <v>-2884</v>
      </c>
      <c r="D30" s="5" t="n">
        <v>-4167</v>
      </c>
    </row>
    <row r="31" spans="1:4">
      <c r="A31" s="4" t="s">
        <v>159</v>
      </c>
      <c r="B31" s="5" t="n">
        <v>9</v>
      </c>
      <c r="C31" s="5" t="n">
        <v>30</v>
      </c>
      <c r="D31" s="5" t="n">
        <v>60</v>
      </c>
    </row>
    <row r="32" spans="1:4">
      <c r="A32" s="4" t="s">
        <v>160</v>
      </c>
      <c r="B32" s="5" t="n">
        <v>-564</v>
      </c>
      <c r="C32" s="5" t="n">
        <v>-5176</v>
      </c>
      <c r="D32" s="5" t="n">
        <v>-15608</v>
      </c>
    </row>
    <row r="33" spans="1:4">
      <c r="A33" s="3" t="s">
        <v>161</v>
      </c>
    </row>
    <row r="34" spans="1:4">
      <c r="A34" s="4" t="s">
        <v>162</v>
      </c>
      <c r="B34" s="5" t="n">
        <v>16</v>
      </c>
      <c r="C34" s="5" t="n">
        <v>9</v>
      </c>
      <c r="D34" s="5" t="n">
        <v>3</v>
      </c>
    </row>
    <row r="35" spans="1:4">
      <c r="A35" s="4" t="s">
        <v>163</v>
      </c>
      <c r="B35" s="4" t="s">
        <v>52</v>
      </c>
      <c r="C35" s="4" t="s">
        <v>52</v>
      </c>
      <c r="D35" s="5" t="n">
        <v>279</v>
      </c>
    </row>
    <row r="36" spans="1:4">
      <c r="A36" s="4" t="s">
        <v>164</v>
      </c>
      <c r="B36" s="5" t="n">
        <v>-1070</v>
      </c>
      <c r="C36" s="5" t="n">
        <v>-136</v>
      </c>
      <c r="D36" s="5" t="n">
        <v>-111</v>
      </c>
    </row>
    <row r="37" spans="1:4">
      <c r="A37" s="4" t="s">
        <v>165</v>
      </c>
      <c r="B37" s="5" t="n">
        <v>-476</v>
      </c>
      <c r="C37" s="5" t="n">
        <v>-460</v>
      </c>
      <c r="D37" s="5" t="n">
        <v>-419</v>
      </c>
    </row>
    <row r="38" spans="1:4">
      <c r="A38" s="4" t="s">
        <v>166</v>
      </c>
      <c r="B38" s="4" t="s">
        <v>52</v>
      </c>
      <c r="C38" s="4" t="s">
        <v>52</v>
      </c>
      <c r="D38" s="5" t="n">
        <v>15568</v>
      </c>
    </row>
    <row r="39" spans="1:4">
      <c r="A39" s="4" t="s">
        <v>167</v>
      </c>
      <c r="B39" s="5" t="n">
        <v>-1530</v>
      </c>
      <c r="C39" s="5" t="n">
        <v>-587</v>
      </c>
      <c r="D39" s="5" t="n">
        <v>15320</v>
      </c>
    </row>
    <row r="40" spans="1:4">
      <c r="A40" s="4" t="s">
        <v>168</v>
      </c>
      <c r="B40" s="5" t="n">
        <v>-908</v>
      </c>
      <c r="C40" s="5" t="n">
        <v>629</v>
      </c>
      <c r="D40" s="5" t="n">
        <v>-607</v>
      </c>
    </row>
    <row r="41" spans="1:4">
      <c r="A41" s="4" t="s">
        <v>169</v>
      </c>
      <c r="B41" s="5" t="n">
        <v>24569</v>
      </c>
      <c r="C41" s="5" t="n">
        <v>5412</v>
      </c>
      <c r="D41" s="5" t="n">
        <v>2713</v>
      </c>
    </row>
    <row r="42" spans="1:4">
      <c r="A42" s="4" t="s">
        <v>170</v>
      </c>
      <c r="B42" s="5" t="n">
        <v>18093</v>
      </c>
      <c r="C42" s="5" t="n">
        <v>12681</v>
      </c>
      <c r="D42" s="5" t="n">
        <v>9968</v>
      </c>
    </row>
    <row r="43" spans="1:4">
      <c r="A43" s="4" t="s">
        <v>171</v>
      </c>
      <c r="B43" s="5" t="n">
        <v>42662</v>
      </c>
      <c r="C43" s="5" t="n">
        <v>18093</v>
      </c>
      <c r="D43" s="5" t="n">
        <v>12681</v>
      </c>
    </row>
    <row r="44" spans="1:4">
      <c r="A44" s="3" t="s">
        <v>172</v>
      </c>
    </row>
    <row r="45" spans="1:4">
      <c r="A45" s="4" t="s">
        <v>173</v>
      </c>
      <c r="B45" s="5" t="n">
        <v>5035</v>
      </c>
      <c r="C45" s="4" t="s">
        <v>52</v>
      </c>
      <c r="D45" s="5" t="n">
        <v>282</v>
      </c>
    </row>
    <row r="46" spans="1:4">
      <c r="A46" s="4" t="s">
        <v>174</v>
      </c>
      <c r="B46" s="6" t="n">
        <v>992</v>
      </c>
      <c r="C46" s="6" t="n">
        <v>720</v>
      </c>
      <c r="D46" s="6" t="n">
        <v>16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2</v>
      </c>
      <c r="B1" s="2" t="s">
        <v>1</v>
      </c>
    </row>
    <row r="2" spans="1:2">
      <c r="B2" s="2" t="s">
        <v>40</v>
      </c>
    </row>
    <row r="3" spans="1:2">
      <c r="A3" s="3" t="s">
        <v>243</v>
      </c>
    </row>
    <row r="4" spans="1:2">
      <c r="A4" s="4" t="s">
        <v>403</v>
      </c>
      <c r="B4"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5</v>
      </c>
      <c r="B1" s="2" t="s">
        <v>1</v>
      </c>
    </row>
    <row r="2" spans="1:2">
      <c r="B2" s="2" t="s">
        <v>40</v>
      </c>
    </row>
    <row r="3" spans="1:2">
      <c r="A3" s="3" t="s">
        <v>246</v>
      </c>
    </row>
    <row r="4" spans="1:2">
      <c r="A4" s="4" t="s">
        <v>406</v>
      </c>
      <c r="B4"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40</v>
      </c>
    </row>
    <row r="3" spans="1:2">
      <c r="A3" s="3" t="s">
        <v>249</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7</v>
      </c>
      <c r="B1" s="2" t="s">
        <v>1</v>
      </c>
    </row>
    <row r="2" spans="1:2">
      <c r="B2" s="2" t="s">
        <v>40</v>
      </c>
    </row>
    <row r="3" spans="1:2">
      <c r="A3" s="3" t="s">
        <v>418</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3</v>
      </c>
      <c r="B1" s="2" t="s">
        <v>40</v>
      </c>
      <c r="C1" s="2" t="s">
        <v>41</v>
      </c>
    </row>
    <row r="2" spans="1:3">
      <c r="A2" s="3" t="s">
        <v>179</v>
      </c>
    </row>
    <row r="3" spans="1:3">
      <c r="A3" s="4" t="s">
        <v>261</v>
      </c>
      <c r="B3" s="6" t="n">
        <v>67</v>
      </c>
      <c r="C3" s="4" t="s">
        <v>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40</v>
      </c>
    </row>
    <row r="3" spans="1:2">
      <c r="A3" s="4" t="s">
        <v>425</v>
      </c>
    </row>
    <row r="4" spans="1:2">
      <c r="A4" s="3" t="s">
        <v>426</v>
      </c>
    </row>
    <row r="5" spans="1:2">
      <c r="A5" s="4" t="s">
        <v>427</v>
      </c>
      <c r="B5" s="4" t="s">
        <v>428</v>
      </c>
    </row>
    <row r="6" spans="1:2">
      <c r="A6" s="4" t="s">
        <v>429</v>
      </c>
      <c r="B6" s="4" t="s">
        <v>428</v>
      </c>
    </row>
    <row r="7" spans="1:2">
      <c r="A7" s="4" t="s">
        <v>430</v>
      </c>
    </row>
    <row r="8" spans="1:2">
      <c r="A8" s="3" t="s">
        <v>426</v>
      </c>
    </row>
    <row r="9" spans="1:2">
      <c r="A9" s="4" t="s">
        <v>427</v>
      </c>
      <c r="B9" s="4" t="s">
        <v>431</v>
      </c>
    </row>
    <row r="10" spans="1:2">
      <c r="A10" s="4" t="s">
        <v>429</v>
      </c>
      <c r="B10" s="4" t="s">
        <v>432</v>
      </c>
    </row>
    <row r="11" spans="1:2">
      <c r="A11" s="4" t="s">
        <v>433</v>
      </c>
    </row>
    <row r="12" spans="1:2">
      <c r="A12" s="3" t="s">
        <v>426</v>
      </c>
    </row>
    <row r="13" spans="1:2">
      <c r="A13" s="4" t="s">
        <v>427</v>
      </c>
      <c r="B13" s="4" t="s">
        <v>434</v>
      </c>
    </row>
    <row r="14" spans="1:2">
      <c r="A14" s="4" t="s">
        <v>429</v>
      </c>
      <c r="B14" s="4" t="s">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5</v>
      </c>
      <c r="B1" s="2" t="s">
        <v>1</v>
      </c>
    </row>
    <row r="2" spans="1:3">
      <c r="B2" s="2" t="s">
        <v>40</v>
      </c>
    </row>
    <row r="3" spans="1:3">
      <c r="A3" s="4" t="s">
        <v>436</v>
      </c>
    </row>
    <row r="4" spans="1:3">
      <c r="A4" s="3" t="s">
        <v>426</v>
      </c>
    </row>
    <row r="5" spans="1:3">
      <c r="A5" s="4" t="s">
        <v>427</v>
      </c>
      <c r="B5" s="4" t="s">
        <v>437</v>
      </c>
    </row>
    <row r="6" spans="1:3">
      <c r="A6" s="4" t="s">
        <v>429</v>
      </c>
      <c r="B6" s="4" t="s">
        <v>438</v>
      </c>
    </row>
    <row r="7" spans="1:3">
      <c r="A7" s="4" t="s">
        <v>439</v>
      </c>
    </row>
    <row r="8" spans="1:3">
      <c r="A8" s="3" t="s">
        <v>426</v>
      </c>
    </row>
    <row r="9" spans="1:3">
      <c r="A9" s="4" t="s">
        <v>427</v>
      </c>
      <c r="B9" s="4" t="s">
        <v>440</v>
      </c>
    </row>
    <row r="10" spans="1:3">
      <c r="A10" s="4" t="s">
        <v>429</v>
      </c>
      <c r="B10" s="4" t="s">
        <v>441</v>
      </c>
    </row>
    <row r="11" spans="1:3">
      <c r="A11" s="4" t="s">
        <v>430</v>
      </c>
    </row>
    <row r="12" spans="1:3">
      <c r="A12" s="3" t="s">
        <v>426</v>
      </c>
    </row>
    <row r="13" spans="1:3">
      <c r="A13" s="4" t="s">
        <v>427</v>
      </c>
      <c r="B13" s="4" t="s">
        <v>441</v>
      </c>
    </row>
    <row r="14" spans="1:3">
      <c r="A14" s="4" t="s">
        <v>429</v>
      </c>
      <c r="B14" s="4" t="s">
        <v>441</v>
      </c>
    </row>
    <row r="15" spans="1:3">
      <c r="A15" s="4" t="s">
        <v>442</v>
      </c>
    </row>
    <row r="16" spans="1:3">
      <c r="A16" s="3" t="s">
        <v>426</v>
      </c>
    </row>
    <row r="17" spans="1:3">
      <c r="A17" s="4" t="s">
        <v>427</v>
      </c>
      <c r="B17" s="4" t="s">
        <v>443</v>
      </c>
    </row>
    <row r="18" spans="1:3">
      <c r="A18" s="4" t="s">
        <v>429</v>
      </c>
      <c r="B18" s="4" t="s">
        <v>432</v>
      </c>
    </row>
    <row r="19" spans="1:3">
      <c r="A19" s="4" t="s">
        <v>444</v>
      </c>
    </row>
    <row r="20" spans="1:3">
      <c r="A20" s="3" t="s">
        <v>426</v>
      </c>
    </row>
    <row r="21" spans="1:3">
      <c r="A21" s="4" t="s">
        <v>427</v>
      </c>
      <c r="B21" s="4" t="s">
        <v>52</v>
      </c>
      <c r="C21" s="4" t="s">
        <v>445</v>
      </c>
    </row>
    <row r="22" spans="1:3">
      <c r="A22" s="4" t="s">
        <v>429</v>
      </c>
      <c r="B22" s="4" t="s">
        <v>428</v>
      </c>
    </row>
    <row r="23" spans="1:3"/>
    <row r="24" spans="1:3">
      <c r="A24" s="4" t="s">
        <v>445</v>
      </c>
      <c r="B24" s="4" t="s">
        <v>446</v>
      </c>
    </row>
  </sheetData>
  <mergeCells count="5">
    <mergeCell ref="A1:A2"/>
    <mergeCell ref="B1:C1"/>
    <mergeCell ref="B2:C2"/>
    <mergeCell ref="A23:C23"/>
    <mergeCell ref="B24:C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47</v>
      </c>
      <c r="B1" s="2" t="s">
        <v>40</v>
      </c>
      <c r="C1" s="2" t="s">
        <v>41</v>
      </c>
    </row>
    <row r="2" spans="1:4">
      <c r="A2" s="3" t="s">
        <v>448</v>
      </c>
    </row>
    <row r="3" spans="1:4">
      <c r="A3" s="4" t="s">
        <v>51</v>
      </c>
      <c r="B3" s="6" t="n">
        <v>4022</v>
      </c>
      <c r="C3" s="4" t="s">
        <v>52</v>
      </c>
      <c r="D3" s="4" t="s">
        <v>445</v>
      </c>
    </row>
    <row r="4" spans="1:4">
      <c r="A4" s="3" t="s">
        <v>69</v>
      </c>
    </row>
    <row r="5" spans="1:4">
      <c r="A5" s="4" t="s">
        <v>77</v>
      </c>
      <c r="B5" s="6" t="n">
        <v>-61073</v>
      </c>
      <c r="C5" s="5" t="n">
        <v>-83024</v>
      </c>
    </row>
    <row r="6" spans="1:4">
      <c r="A6" s="4" t="s">
        <v>449</v>
      </c>
    </row>
    <row r="7" spans="1:4">
      <c r="A7" s="3" t="s">
        <v>448</v>
      </c>
    </row>
    <row r="8" spans="1:4">
      <c r="A8" s="4" t="s">
        <v>51</v>
      </c>
      <c r="C8" s="4" t="s">
        <v>52</v>
      </c>
    </row>
    <row r="9" spans="1:4">
      <c r="A9" s="3" t="s">
        <v>450</v>
      </c>
    </row>
    <row r="10" spans="1:4">
      <c r="A10" s="4" t="s">
        <v>451</v>
      </c>
      <c r="C10" s="5" t="n">
        <v>110</v>
      </c>
    </row>
    <row r="11" spans="1:4">
      <c r="A11" s="4" t="s">
        <v>269</v>
      </c>
      <c r="C11" s="5" t="n">
        <v>28</v>
      </c>
    </row>
    <row r="12" spans="1:4">
      <c r="A12" s="4" t="s">
        <v>61</v>
      </c>
      <c r="C12" s="5" t="n">
        <v>5261</v>
      </c>
    </row>
    <row r="13" spans="1:4">
      <c r="A13" s="3" t="s">
        <v>69</v>
      </c>
    </row>
    <row r="14" spans="1:4">
      <c r="A14" s="4" t="s">
        <v>77</v>
      </c>
      <c r="C14" s="5" t="n">
        <v>112376</v>
      </c>
    </row>
    <row r="15" spans="1:4">
      <c r="A15" s="4" t="s">
        <v>452</v>
      </c>
    </row>
    <row r="16" spans="1:4">
      <c r="A16" s="3" t="s">
        <v>448</v>
      </c>
    </row>
    <row r="17" spans="1:4">
      <c r="A17" s="4" t="s">
        <v>51</v>
      </c>
      <c r="C17" s="5" t="n">
        <v>4161</v>
      </c>
    </row>
    <row r="18" spans="1:4">
      <c r="A18" s="3" t="s">
        <v>450</v>
      </c>
    </row>
    <row r="19" spans="1:4">
      <c r="A19" s="4" t="s">
        <v>451</v>
      </c>
      <c r="C19" s="5" t="n">
        <v>810</v>
      </c>
    </row>
    <row r="20" spans="1:4">
      <c r="A20" s="4" t="s">
        <v>269</v>
      </c>
      <c r="C20" s="5" t="n">
        <v>3907</v>
      </c>
    </row>
    <row r="21" spans="1:4">
      <c r="A21" s="4" t="s">
        <v>61</v>
      </c>
      <c r="C21" s="5" t="n">
        <v>-255</v>
      </c>
    </row>
    <row r="22" spans="1:4">
      <c r="A22" s="3" t="s">
        <v>69</v>
      </c>
    </row>
    <row r="23" spans="1:4">
      <c r="A23" s="4" t="s">
        <v>77</v>
      </c>
      <c r="C23" s="5" t="n">
        <v>-300</v>
      </c>
    </row>
    <row r="24" spans="1:4">
      <c r="A24" s="4" t="s">
        <v>453</v>
      </c>
    </row>
    <row r="25" spans="1:4">
      <c r="A25" s="3" t="s">
        <v>448</v>
      </c>
    </row>
    <row r="26" spans="1:4">
      <c r="A26" s="4" t="s">
        <v>51</v>
      </c>
      <c r="C26" s="5" t="n">
        <v>4161</v>
      </c>
    </row>
    <row r="27" spans="1:4">
      <c r="A27" s="3" t="s">
        <v>450</v>
      </c>
    </row>
    <row r="28" spans="1:4">
      <c r="A28" s="4" t="s">
        <v>451</v>
      </c>
      <c r="C28" s="5" t="n">
        <v>920</v>
      </c>
    </row>
    <row r="29" spans="1:4">
      <c r="A29" s="4" t="s">
        <v>269</v>
      </c>
      <c r="C29" s="5" t="n">
        <v>3935</v>
      </c>
    </row>
    <row r="30" spans="1:4">
      <c r="A30" s="4" t="s">
        <v>61</v>
      </c>
      <c r="C30" s="5" t="n">
        <v>5006</v>
      </c>
    </row>
    <row r="31" spans="1:4">
      <c r="A31" s="3" t="s">
        <v>69</v>
      </c>
    </row>
    <row r="32" spans="1:4">
      <c r="A32" s="4" t="s">
        <v>77</v>
      </c>
      <c r="C32" s="6" t="n">
        <v>112076</v>
      </c>
    </row>
    <row r="33" spans="1:4"/>
    <row r="34" spans="1:4">
      <c r="A34" s="4" t="s">
        <v>445</v>
      </c>
      <c r="B34" s="4" t="s">
        <v>454</v>
      </c>
    </row>
  </sheetData>
  <mergeCells count="3">
    <mergeCell ref="C1:D1"/>
    <mergeCell ref="A33:D33"/>
    <mergeCell ref="B34:D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5</v>
      </c>
      <c r="C1" s="2" t="s">
        <v>41</v>
      </c>
      <c r="D1" s="2" t="s">
        <v>456</v>
      </c>
    </row>
    <row r="2" spans="1:4">
      <c r="A2" s="3" t="s">
        <v>426</v>
      </c>
    </row>
    <row r="3" spans="1:4">
      <c r="A3" s="4" t="s">
        <v>457</v>
      </c>
      <c r="C3" s="6" t="n">
        <v>5434</v>
      </c>
    </row>
    <row r="4" spans="1:4">
      <c r="A4" s="4" t="s">
        <v>458</v>
      </c>
      <c r="C4" s="5" t="n">
        <v>4685</v>
      </c>
    </row>
    <row r="5" spans="1:4">
      <c r="A5" s="4" t="s">
        <v>459</v>
      </c>
      <c r="C5" s="5" t="n">
        <v>32</v>
      </c>
    </row>
    <row r="6" spans="1:4">
      <c r="A6" s="4" t="s">
        <v>460</v>
      </c>
      <c r="C6" s="5" t="n">
        <v>138</v>
      </c>
    </row>
    <row r="7" spans="1:4">
      <c r="A7" s="4" t="s">
        <v>461</v>
      </c>
      <c r="C7" s="6" t="n">
        <v>4855</v>
      </c>
    </row>
    <row r="8" spans="1:4">
      <c r="A8" s="4" t="s">
        <v>462</v>
      </c>
    </row>
    <row r="9" spans="1:4">
      <c r="A9" s="3" t="s">
        <v>426</v>
      </c>
    </row>
    <row r="10" spans="1:4">
      <c r="A10" s="4" t="s">
        <v>463</v>
      </c>
      <c r="B10" s="4" t="s">
        <v>445</v>
      </c>
      <c r="D10" s="4" t="s">
        <v>464</v>
      </c>
    </row>
    <row r="11" spans="1:4">
      <c r="A11" s="4" t="s">
        <v>465</v>
      </c>
    </row>
    <row r="12" spans="1:4">
      <c r="A12" s="3" t="s">
        <v>426</v>
      </c>
    </row>
    <row r="13" spans="1:4">
      <c r="A13" s="4" t="s">
        <v>463</v>
      </c>
      <c r="B13" s="4" t="s">
        <v>445</v>
      </c>
      <c r="C13" s="4" t="s">
        <v>466</v>
      </c>
    </row>
    <row r="14" spans="1:4"/>
    <row r="15" spans="1:4">
      <c r="A15" s="4" t="s">
        <v>445</v>
      </c>
      <c r="B15" s="4" t="s">
        <v>467</v>
      </c>
    </row>
  </sheetData>
  <mergeCells count="3">
    <mergeCell ref="A1:B1"/>
    <mergeCell ref="A14:C14"/>
    <mergeCell ref="B15:C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8</v>
      </c>
      <c r="B1" s="2" t="s">
        <v>40</v>
      </c>
      <c r="C1" s="2" t="s">
        <v>41</v>
      </c>
    </row>
    <row r="2" spans="1:3">
      <c r="A2" s="4" t="s">
        <v>465</v>
      </c>
    </row>
    <row r="3" spans="1:3">
      <c r="A3" s="3" t="s">
        <v>469</v>
      </c>
    </row>
    <row r="4" spans="1:3">
      <c r="A4" s="4" t="s">
        <v>470</v>
      </c>
      <c r="B4" s="4" t="s">
        <v>471</v>
      </c>
    </row>
    <row r="5" spans="1:3">
      <c r="A5" s="4" t="s">
        <v>462</v>
      </c>
    </row>
    <row r="6" spans="1:3">
      <c r="A6" s="3" t="s">
        <v>469</v>
      </c>
    </row>
    <row r="7" spans="1:3">
      <c r="A7" s="4" t="s">
        <v>470</v>
      </c>
      <c r="B7" s="4" t="s">
        <v>472</v>
      </c>
    </row>
    <row r="8" spans="1:3">
      <c r="A8" s="4" t="s">
        <v>473</v>
      </c>
    </row>
    <row r="9" spans="1:3">
      <c r="A9" s="3" t="s">
        <v>469</v>
      </c>
    </row>
    <row r="10" spans="1:3">
      <c r="A10" s="4" t="s">
        <v>470</v>
      </c>
      <c r="B10" s="4" t="s">
        <v>474</v>
      </c>
      <c r="C10" s="4" t="s">
        <v>4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40</v>
      </c>
    </row>
    <row r="3" spans="1:2">
      <c r="A3" s="3" t="s">
        <v>176</v>
      </c>
    </row>
    <row r="4" spans="1:2">
      <c r="A4" s="4" t="s">
        <v>175</v>
      </c>
      <c r="B4" s="4" t="s">
        <v>17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76</v>
      </c>
      <c r="C1" s="2" t="s">
        <v>40</v>
      </c>
      <c r="D1" s="2" t="s">
        <v>41</v>
      </c>
      <c r="E1" s="2" t="s">
        <v>81</v>
      </c>
      <c r="F1" s="2" t="s">
        <v>477</v>
      </c>
    </row>
    <row r="2" spans="1:6">
      <c r="A2" s="3" t="s">
        <v>188</v>
      </c>
    </row>
    <row r="3" spans="1:6">
      <c r="A3" s="4" t="s">
        <v>478</v>
      </c>
      <c r="C3" s="6" t="n">
        <v>25559</v>
      </c>
      <c r="D3" s="6" t="n">
        <v>18018</v>
      </c>
    </row>
    <row r="4" spans="1:6">
      <c r="A4" s="4" t="s">
        <v>479</v>
      </c>
      <c r="B4" s="4" t="s">
        <v>445</v>
      </c>
      <c r="C4" s="5" t="n">
        <v>17017</v>
      </c>
      <c r="D4" s="4" t="s">
        <v>52</v>
      </c>
    </row>
    <row r="5" spans="1:6">
      <c r="A5" s="4" t="s">
        <v>480</v>
      </c>
      <c r="B5" s="4" t="s">
        <v>481</v>
      </c>
      <c r="C5" s="5" t="n">
        <v>86</v>
      </c>
      <c r="D5" s="5" t="n">
        <v>75</v>
      </c>
    </row>
    <row r="6" spans="1:6">
      <c r="A6" s="4" t="s">
        <v>482</v>
      </c>
      <c r="C6" s="6" t="n">
        <v>42662</v>
      </c>
      <c r="D6" s="6" t="n">
        <v>18093</v>
      </c>
      <c r="E6" s="6" t="n">
        <v>12681</v>
      </c>
      <c r="F6" s="6" t="n">
        <v>9968</v>
      </c>
    </row>
    <row r="7" spans="1:6"/>
    <row r="8" spans="1:6">
      <c r="A8" s="4" t="s">
        <v>445</v>
      </c>
      <c r="B8" s="4" t="s">
        <v>483</v>
      </c>
    </row>
    <row r="9" spans="1:6">
      <c r="A9" s="4" t="s">
        <v>481</v>
      </c>
      <c r="B9" s="4" t="s">
        <v>484</v>
      </c>
    </row>
  </sheetData>
  <mergeCells count="4">
    <mergeCell ref="A1:B1"/>
    <mergeCell ref="A7:E7"/>
    <mergeCell ref="B8:E8"/>
    <mergeCell ref="B9:E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5</v>
      </c>
      <c r="B1" s="2" t="s">
        <v>40</v>
      </c>
      <c r="C1" s="2" t="s">
        <v>41</v>
      </c>
    </row>
    <row r="2" spans="1:3">
      <c r="A2" s="4" t="s">
        <v>465</v>
      </c>
    </row>
    <row r="3" spans="1:3">
      <c r="A3" s="3" t="s">
        <v>469</v>
      </c>
    </row>
    <row r="4" spans="1:3">
      <c r="A4" s="4" t="s">
        <v>470</v>
      </c>
      <c r="B4" s="4" t="s">
        <v>486</v>
      </c>
      <c r="C4" s="4" t="s">
        <v>487</v>
      </c>
    </row>
    <row r="5" spans="1:3">
      <c r="A5" s="4" t="s">
        <v>462</v>
      </c>
    </row>
    <row r="6" spans="1:3">
      <c r="A6" s="3" t="s">
        <v>469</v>
      </c>
    </row>
    <row r="7" spans="1:3">
      <c r="A7" s="4" t="s">
        <v>470</v>
      </c>
      <c r="B7" s="4" t="s">
        <v>488</v>
      </c>
      <c r="C7" s="4" t="s">
        <v>4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0</v>
      </c>
      <c r="C1" s="2" t="s">
        <v>40</v>
      </c>
      <c r="D1" s="2" t="s">
        <v>41</v>
      </c>
    </row>
    <row r="2" spans="1:4">
      <c r="A2" s="3" t="s">
        <v>191</v>
      </c>
    </row>
    <row r="3" spans="1:4">
      <c r="A3" s="4" t="s">
        <v>491</v>
      </c>
      <c r="C3" s="6" t="n">
        <v>12832</v>
      </c>
      <c r="D3" s="6" t="n">
        <v>10325</v>
      </c>
    </row>
    <row r="4" spans="1:4">
      <c r="A4" s="4" t="s">
        <v>492</v>
      </c>
      <c r="B4" s="4" t="s">
        <v>445</v>
      </c>
      <c r="C4" s="5" t="n">
        <v>18413</v>
      </c>
      <c r="D4" s="5" t="n">
        <v>22174</v>
      </c>
    </row>
    <row r="5" spans="1:4">
      <c r="A5" s="4" t="s">
        <v>493</v>
      </c>
      <c r="C5" s="6" t="n">
        <v>31245</v>
      </c>
      <c r="D5" s="6" t="n">
        <v>32499</v>
      </c>
    </row>
    <row r="6" spans="1:4"/>
    <row r="7" spans="1:4">
      <c r="A7" s="4" t="s">
        <v>445</v>
      </c>
      <c r="B7" s="4" t="s">
        <v>494</v>
      </c>
    </row>
  </sheetData>
  <mergeCells count="3">
    <mergeCell ref="A1:B1"/>
    <mergeCell ref="A6:C6"/>
    <mergeCell ref="B7:C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40</v>
      </c>
      <c r="C1" s="2" t="s">
        <v>41</v>
      </c>
    </row>
    <row r="2" spans="1:3">
      <c r="A2" s="3" t="s">
        <v>496</v>
      </c>
    </row>
    <row r="3" spans="1:3">
      <c r="A3" s="4" t="s">
        <v>497</v>
      </c>
      <c r="B3" s="6" t="n">
        <v>8357</v>
      </c>
      <c r="C3" s="6" t="n">
        <v>6780</v>
      </c>
    </row>
    <row r="4" spans="1:3">
      <c r="A4" s="4" t="s">
        <v>498</v>
      </c>
      <c r="B4" s="5" t="n">
        <v>14920</v>
      </c>
      <c r="C4" s="5" t="n">
        <v>20814</v>
      </c>
    </row>
    <row r="5" spans="1:3">
      <c r="A5" s="4" t="s">
        <v>499</v>
      </c>
      <c r="B5" s="5" t="n">
        <v>23277</v>
      </c>
      <c r="C5" s="5" t="n">
        <v>27594</v>
      </c>
    </row>
    <row r="6" spans="1:3">
      <c r="A6" s="4" t="s">
        <v>500</v>
      </c>
      <c r="B6" s="4" t="s">
        <v>52</v>
      </c>
      <c r="C6" s="5" t="n">
        <v>80</v>
      </c>
    </row>
    <row r="7" spans="1:3">
      <c r="A7" s="4" t="s">
        <v>501</v>
      </c>
      <c r="B7" s="5" t="n">
        <v>23277</v>
      </c>
      <c r="C7" s="5" t="n">
        <v>27674</v>
      </c>
    </row>
    <row r="8" spans="1:3">
      <c r="A8" s="4" t="s">
        <v>502</v>
      </c>
      <c r="B8" s="5" t="n">
        <v>-67</v>
      </c>
      <c r="C8" s="4" t="s">
        <v>52</v>
      </c>
    </row>
    <row r="9" spans="1:3">
      <c r="A9" s="4" t="s">
        <v>503</v>
      </c>
      <c r="B9" s="6" t="n">
        <v>23210</v>
      </c>
      <c r="C9" s="6" t="n">
        <v>276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04</v>
      </c>
      <c r="B1" s="2" t="s">
        <v>40</v>
      </c>
      <c r="D1" s="2" t="s">
        <v>41</v>
      </c>
    </row>
    <row r="2" spans="1:4">
      <c r="A2" s="3" t="s">
        <v>505</v>
      </c>
    </row>
    <row r="3" spans="1:4">
      <c r="A3" s="4" t="s">
        <v>506</v>
      </c>
      <c r="B3" s="6" t="n">
        <v>23277</v>
      </c>
      <c r="D3" s="6" t="n">
        <v>27594</v>
      </c>
    </row>
    <row r="4" spans="1:4">
      <c r="A4" s="4" t="s">
        <v>507</v>
      </c>
    </row>
    <row r="5" spans="1:4">
      <c r="A5" s="3" t="s">
        <v>505</v>
      </c>
    </row>
    <row r="6" spans="1:4">
      <c r="A6" s="4" t="s">
        <v>506</v>
      </c>
      <c r="B6" s="5" t="n">
        <v>65</v>
      </c>
      <c r="D6" s="5" t="n">
        <v>6</v>
      </c>
    </row>
    <row r="7" spans="1:4">
      <c r="A7" s="4" t="s">
        <v>508</v>
      </c>
    </row>
    <row r="8" spans="1:4">
      <c r="A8" s="3" t="s">
        <v>505</v>
      </c>
    </row>
    <row r="9" spans="1:4">
      <c r="A9" s="4" t="s">
        <v>506</v>
      </c>
      <c r="B9" s="5" t="n">
        <v>33</v>
      </c>
      <c r="D9" s="5" t="n">
        <v>15</v>
      </c>
    </row>
    <row r="10" spans="1:4">
      <c r="A10" s="4" t="s">
        <v>509</v>
      </c>
    </row>
    <row r="11" spans="1:4">
      <c r="A11" s="3" t="s">
        <v>505</v>
      </c>
    </row>
    <row r="12" spans="1:4">
      <c r="A12" s="4" t="s">
        <v>506</v>
      </c>
      <c r="B12" s="5" t="n">
        <v>25</v>
      </c>
      <c r="D12" s="5" t="n">
        <v>15</v>
      </c>
    </row>
    <row r="13" spans="1:4">
      <c r="A13" s="4" t="s">
        <v>510</v>
      </c>
    </row>
    <row r="14" spans="1:4">
      <c r="A14" s="3" t="s">
        <v>505</v>
      </c>
    </row>
    <row r="15" spans="1:4">
      <c r="A15" s="4" t="s">
        <v>506</v>
      </c>
      <c r="B15" s="5" t="n">
        <v>469</v>
      </c>
      <c r="D15" s="5" t="n">
        <v>337</v>
      </c>
    </row>
    <row r="16" spans="1:4">
      <c r="A16" s="4" t="s">
        <v>511</v>
      </c>
    </row>
    <row r="17" spans="1:4">
      <c r="A17" s="3" t="s">
        <v>505</v>
      </c>
    </row>
    <row r="18" spans="1:4">
      <c r="A18" s="4" t="s">
        <v>506</v>
      </c>
      <c r="B18" s="5" t="n">
        <v>22617</v>
      </c>
      <c r="D18" s="5" t="n">
        <v>27215</v>
      </c>
    </row>
    <row r="19" spans="1:4">
      <c r="A19" s="4" t="s">
        <v>512</v>
      </c>
    </row>
    <row r="20" spans="1:4">
      <c r="A20" s="3" t="s">
        <v>505</v>
      </c>
    </row>
    <row r="21" spans="1:4">
      <c r="A21" s="4" t="s">
        <v>506</v>
      </c>
      <c r="B21" s="6" t="n">
        <v>68</v>
      </c>
      <c r="C21" s="4" t="s">
        <v>445</v>
      </c>
      <c r="D21" s="6" t="n">
        <v>6</v>
      </c>
    </row>
    <row r="22" spans="1:4"/>
    <row r="23" spans="1:4">
      <c r="A23" s="4" t="s">
        <v>445</v>
      </c>
      <c r="B23" s="4" t="s">
        <v>513</v>
      </c>
    </row>
  </sheetData>
  <mergeCells count="3">
    <mergeCell ref="B1:C1"/>
    <mergeCell ref="A22:D22"/>
    <mergeCell ref="B23:D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4</v>
      </c>
      <c r="B1" s="2" t="s">
        <v>40</v>
      </c>
      <c r="C1" s="2" t="s">
        <v>41</v>
      </c>
    </row>
    <row r="2" spans="1:3">
      <c r="A2" s="3" t="s">
        <v>194</v>
      </c>
    </row>
    <row r="3" spans="1:3">
      <c r="A3" s="4" t="s">
        <v>261</v>
      </c>
      <c r="B3" s="6" t="n">
        <v>67</v>
      </c>
      <c r="C3" s="4" t="s">
        <v>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40</v>
      </c>
      <c r="C1" s="2" t="s">
        <v>41</v>
      </c>
    </row>
    <row r="2" spans="1:3">
      <c r="A2" s="3" t="s">
        <v>197</v>
      </c>
    </row>
    <row r="3" spans="1:3">
      <c r="A3" s="4" t="s">
        <v>516</v>
      </c>
      <c r="B3" s="6" t="n">
        <v>1838</v>
      </c>
      <c r="C3" s="6" t="n">
        <v>1552</v>
      </c>
    </row>
    <row r="4" spans="1:3">
      <c r="A4" s="4" t="s">
        <v>517</v>
      </c>
      <c r="B4" s="5" t="n">
        <v>1240</v>
      </c>
      <c r="C4" s="5" t="n">
        <v>1086</v>
      </c>
    </row>
    <row r="5" spans="1:3">
      <c r="A5" s="4" t="s">
        <v>518</v>
      </c>
      <c r="B5" s="5" t="n">
        <v>70</v>
      </c>
      <c r="C5" s="5" t="n">
        <v>66</v>
      </c>
    </row>
    <row r="6" spans="1:3">
      <c r="A6" s="4" t="s">
        <v>519</v>
      </c>
      <c r="B6" s="5" t="n">
        <v>101</v>
      </c>
      <c r="C6" s="5" t="n">
        <v>193</v>
      </c>
    </row>
    <row r="7" spans="1:3">
      <c r="A7" s="4" t="s">
        <v>520</v>
      </c>
      <c r="B7" s="4" t="s">
        <v>52</v>
      </c>
      <c r="C7" s="5" t="n">
        <v>399</v>
      </c>
    </row>
    <row r="8" spans="1:3">
      <c r="A8" s="4" t="s">
        <v>521</v>
      </c>
      <c r="B8" s="5" t="n">
        <v>8</v>
      </c>
      <c r="C8" s="5" t="n">
        <v>12</v>
      </c>
    </row>
    <row r="9" spans="1:3">
      <c r="A9" s="4" t="s">
        <v>522</v>
      </c>
      <c r="B9" s="5" t="n">
        <v>15</v>
      </c>
      <c r="C9" s="4" t="s">
        <v>52</v>
      </c>
    </row>
    <row r="10" spans="1:3">
      <c r="A10" s="4" t="s">
        <v>523</v>
      </c>
      <c r="B10" s="6" t="n">
        <v>3272</v>
      </c>
      <c r="C10" s="6" t="n">
        <v>33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24</v>
      </c>
      <c r="B1" s="2" t="s">
        <v>1</v>
      </c>
    </row>
    <row r="2" spans="1:3">
      <c r="B2" s="2" t="s">
        <v>40</v>
      </c>
      <c r="C2" s="2" t="s">
        <v>41</v>
      </c>
    </row>
    <row r="3" spans="1:3">
      <c r="A3" s="3" t="s">
        <v>200</v>
      </c>
    </row>
    <row r="4" spans="1:3">
      <c r="A4" s="4" t="s">
        <v>525</v>
      </c>
      <c r="B4" s="6" t="n">
        <v>334</v>
      </c>
      <c r="C4" s="6" t="n">
        <v>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6</v>
      </c>
      <c r="B1" s="2" t="s">
        <v>40</v>
      </c>
      <c r="C1" s="2" t="s">
        <v>41</v>
      </c>
    </row>
    <row r="2" spans="1:3">
      <c r="A2" s="3" t="s">
        <v>200</v>
      </c>
    </row>
    <row r="3" spans="1:3">
      <c r="A3" s="4" t="s">
        <v>527</v>
      </c>
      <c r="B3" s="6" t="n">
        <v>12016</v>
      </c>
      <c r="C3" s="6" t="n">
        <v>7023</v>
      </c>
    </row>
    <row r="4" spans="1:3">
      <c r="A4" s="4" t="s">
        <v>528</v>
      </c>
      <c r="B4" s="5" t="n">
        <v>10412</v>
      </c>
      <c r="C4" s="5" t="n">
        <v>4813</v>
      </c>
    </row>
    <row r="5" spans="1:3">
      <c r="A5" s="4" t="s">
        <v>529</v>
      </c>
      <c r="B5" s="5" t="n">
        <v>9043</v>
      </c>
      <c r="C5" s="5" t="n">
        <v>4792</v>
      </c>
    </row>
    <row r="6" spans="1:3">
      <c r="A6" s="4" t="s">
        <v>530</v>
      </c>
      <c r="B6" s="5" t="n">
        <v>11702</v>
      </c>
      <c r="C6" s="5" t="n">
        <v>12688</v>
      </c>
    </row>
    <row r="7" spans="1:3">
      <c r="A7" s="4" t="s">
        <v>531</v>
      </c>
      <c r="B7" s="6" t="n">
        <v>43173</v>
      </c>
      <c r="C7" s="6" t="n">
        <v>293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532</v>
      </c>
      <c r="B1" s="2" t="s">
        <v>1</v>
      </c>
    </row>
    <row r="2" spans="1:3">
      <c r="B2" s="2" t="s">
        <v>533</v>
      </c>
      <c r="C2" s="2" t="s">
        <v>534</v>
      </c>
    </row>
    <row r="3" spans="1:3">
      <c r="A3" s="3" t="s">
        <v>426</v>
      </c>
    </row>
    <row r="4" spans="1:3">
      <c r="A4" s="4" t="s">
        <v>535</v>
      </c>
      <c r="B4" s="5" t="n">
        <v>16880</v>
      </c>
    </row>
    <row r="5" spans="1:3">
      <c r="A5" s="4" t="s">
        <v>536</v>
      </c>
      <c r="B5" s="4" t="s">
        <v>537</v>
      </c>
    </row>
    <row r="6" spans="1:3">
      <c r="A6" s="4" t="s">
        <v>538</v>
      </c>
      <c r="B6" s="4" t="s">
        <v>539</v>
      </c>
    </row>
    <row r="7" spans="1:3">
      <c r="A7" s="4" t="s">
        <v>540</v>
      </c>
    </row>
    <row r="8" spans="1:3">
      <c r="A8" s="3" t="s">
        <v>426</v>
      </c>
    </row>
    <row r="9" spans="1:3">
      <c r="A9" s="4" t="s">
        <v>541</v>
      </c>
      <c r="B9" s="6" t="n">
        <v>493</v>
      </c>
      <c r="C9" s="6" t="n">
        <v>5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40</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542</v>
      </c>
      <c r="C1" s="2" t="s">
        <v>1</v>
      </c>
    </row>
    <row r="2" spans="1:6">
      <c r="C2" s="2" t="s">
        <v>40</v>
      </c>
      <c r="E2" s="2" t="s">
        <v>41</v>
      </c>
    </row>
    <row r="3" spans="1:6">
      <c r="A3" s="3" t="s">
        <v>426</v>
      </c>
    </row>
    <row r="4" spans="1:6">
      <c r="A4" s="4" t="s">
        <v>543</v>
      </c>
      <c r="C4" s="6" t="n">
        <v>25004</v>
      </c>
    </row>
    <row r="5" spans="1:6">
      <c r="A5" s="4" t="s">
        <v>544</v>
      </c>
      <c r="C5" s="5" t="n">
        <v>956</v>
      </c>
    </row>
    <row r="6" spans="1:6">
      <c r="A6" s="4" t="s">
        <v>543</v>
      </c>
      <c r="C6" s="5" t="n">
        <v>24550</v>
      </c>
      <c r="E6" s="6" t="n">
        <v>25004</v>
      </c>
    </row>
    <row r="7" spans="1:6">
      <c r="A7" s="4" t="s">
        <v>540</v>
      </c>
    </row>
    <row r="8" spans="1:6">
      <c r="A8" s="3" t="s">
        <v>426</v>
      </c>
    </row>
    <row r="9" spans="1:6">
      <c r="A9" s="4" t="s">
        <v>543</v>
      </c>
      <c r="C9" s="5" t="n">
        <v>67272</v>
      </c>
      <c r="E9" s="5" t="n">
        <v>65862</v>
      </c>
    </row>
    <row r="10" spans="1:6">
      <c r="A10" s="4" t="s">
        <v>545</v>
      </c>
      <c r="C10" s="5" t="n">
        <v>3116</v>
      </c>
      <c r="E10" s="5" t="n">
        <v>3614</v>
      </c>
    </row>
    <row r="11" spans="1:6">
      <c r="A11" s="4" t="s">
        <v>546</v>
      </c>
      <c r="C11" s="5" t="n">
        <v>-539</v>
      </c>
      <c r="E11" s="5" t="n">
        <v>-2204</v>
      </c>
    </row>
    <row r="12" spans="1:6">
      <c r="A12" s="4" t="s">
        <v>543</v>
      </c>
      <c r="C12" s="5" t="n">
        <v>69849</v>
      </c>
      <c r="E12" s="5" t="n">
        <v>67272</v>
      </c>
    </row>
    <row r="13" spans="1:6">
      <c r="A13" s="4" t="s">
        <v>547</v>
      </c>
    </row>
    <row r="14" spans="1:6">
      <c r="A14" s="3" t="s">
        <v>426</v>
      </c>
    </row>
    <row r="15" spans="1:6">
      <c r="A15" s="4" t="s">
        <v>543</v>
      </c>
      <c r="C15" s="5" t="n">
        <v>42268</v>
      </c>
      <c r="E15" s="5" t="n">
        <v>40684</v>
      </c>
    </row>
    <row r="16" spans="1:6">
      <c r="A16" s="4" t="s">
        <v>548</v>
      </c>
      <c r="E16" s="5" t="n">
        <v>3703</v>
      </c>
    </row>
    <row r="17" spans="1:6">
      <c r="A17" s="4" t="s">
        <v>549</v>
      </c>
      <c r="C17" s="5" t="n">
        <v>3563</v>
      </c>
    </row>
    <row r="18" spans="1:6">
      <c r="A18" s="4" t="s">
        <v>544</v>
      </c>
      <c r="C18" s="5" t="n">
        <v>956</v>
      </c>
    </row>
    <row r="19" spans="1:6">
      <c r="A19" s="4" t="s">
        <v>546</v>
      </c>
      <c r="C19" s="5" t="n">
        <v>-531</v>
      </c>
      <c r="E19" s="5" t="n">
        <v>-2119</v>
      </c>
    </row>
    <row r="20" spans="1:6">
      <c r="A20" s="4" t="s">
        <v>543</v>
      </c>
      <c r="C20" s="5" t="n">
        <v>45299</v>
      </c>
      <c r="E20" s="5" t="n">
        <v>42268</v>
      </c>
    </row>
    <row r="21" spans="1:6">
      <c r="A21" s="4" t="s">
        <v>550</v>
      </c>
      <c r="C21" s="5" t="n">
        <v>24550</v>
      </c>
      <c r="E21" s="5" t="n">
        <v>25004</v>
      </c>
    </row>
    <row r="22" spans="1:6">
      <c r="A22" s="4" t="s">
        <v>551</v>
      </c>
    </row>
    <row r="23" spans="1:6">
      <c r="A23" s="3" t="s">
        <v>426</v>
      </c>
    </row>
    <row r="24" spans="1:6">
      <c r="A24" s="4" t="s">
        <v>543</v>
      </c>
      <c r="C24" s="5" t="n">
        <v>29167</v>
      </c>
      <c r="D24" s="4" t="s">
        <v>445</v>
      </c>
      <c r="E24" s="5" t="n">
        <v>28399</v>
      </c>
      <c r="F24" s="4" t="s">
        <v>481</v>
      </c>
    </row>
    <row r="25" spans="1:6">
      <c r="A25" s="4" t="s">
        <v>545</v>
      </c>
      <c r="C25" s="5" t="n">
        <v>1101</v>
      </c>
      <c r="D25" s="4" t="s">
        <v>445</v>
      </c>
      <c r="E25" s="5" t="n">
        <v>806</v>
      </c>
      <c r="F25" s="4" t="s">
        <v>481</v>
      </c>
    </row>
    <row r="26" spans="1:6">
      <c r="A26" s="4" t="s">
        <v>546</v>
      </c>
      <c r="C26" s="4" t="s">
        <v>52</v>
      </c>
      <c r="D26" s="4" t="s">
        <v>445</v>
      </c>
      <c r="E26" s="5" t="n">
        <v>-38</v>
      </c>
      <c r="F26" s="4" t="s">
        <v>481</v>
      </c>
    </row>
    <row r="27" spans="1:6">
      <c r="A27" s="4" t="s">
        <v>543</v>
      </c>
      <c r="B27" s="4" t="s">
        <v>445</v>
      </c>
      <c r="C27" s="5" t="n">
        <v>30268</v>
      </c>
      <c r="E27" s="5" t="n">
        <v>29167</v>
      </c>
    </row>
    <row r="28" spans="1:6">
      <c r="A28" s="4" t="s">
        <v>552</v>
      </c>
    </row>
    <row r="29" spans="1:6">
      <c r="A29" s="3" t="s">
        <v>426</v>
      </c>
    </row>
    <row r="30" spans="1:6">
      <c r="A30" s="4" t="s">
        <v>543</v>
      </c>
      <c r="C30" s="5" t="n">
        <v>15076</v>
      </c>
      <c r="D30" s="4" t="s">
        <v>445</v>
      </c>
      <c r="E30" s="5" t="n">
        <v>13916</v>
      </c>
      <c r="F30" s="4" t="s">
        <v>481</v>
      </c>
    </row>
    <row r="31" spans="1:6">
      <c r="A31" s="4" t="s">
        <v>548</v>
      </c>
      <c r="B31" s="4" t="s">
        <v>481</v>
      </c>
      <c r="E31" s="5" t="n">
        <v>1198</v>
      </c>
    </row>
    <row r="32" spans="1:6">
      <c r="A32" s="4" t="s">
        <v>549</v>
      </c>
      <c r="B32" s="4" t="s">
        <v>445</v>
      </c>
      <c r="C32" s="5" t="n">
        <v>1232</v>
      </c>
    </row>
    <row r="33" spans="1:6">
      <c r="A33" s="4" t="s">
        <v>546</v>
      </c>
      <c r="C33" s="4" t="s">
        <v>52</v>
      </c>
      <c r="D33" s="4" t="s">
        <v>445</v>
      </c>
      <c r="E33" s="5" t="n">
        <v>-38</v>
      </c>
      <c r="F33" s="4" t="s">
        <v>481</v>
      </c>
    </row>
    <row r="34" spans="1:6">
      <c r="A34" s="4" t="s">
        <v>543</v>
      </c>
      <c r="B34" s="4" t="s">
        <v>445</v>
      </c>
      <c r="C34" s="5" t="n">
        <v>16308</v>
      </c>
      <c r="E34" s="5" t="n">
        <v>15076</v>
      </c>
    </row>
    <row r="35" spans="1:6">
      <c r="A35" s="4" t="s">
        <v>550</v>
      </c>
      <c r="C35" s="5" t="n">
        <v>13960</v>
      </c>
      <c r="D35" s="4" t="s">
        <v>445</v>
      </c>
      <c r="E35" s="5" t="n">
        <v>14091</v>
      </c>
      <c r="F35" s="4" t="s">
        <v>481</v>
      </c>
    </row>
    <row r="36" spans="1:6">
      <c r="A36" s="4" t="s">
        <v>553</v>
      </c>
    </row>
    <row r="37" spans="1:6">
      <c r="A37" s="3" t="s">
        <v>426</v>
      </c>
    </row>
    <row r="38" spans="1:6">
      <c r="A38" s="4" t="s">
        <v>543</v>
      </c>
      <c r="C38" s="5" t="n">
        <v>30386</v>
      </c>
      <c r="D38" s="4" t="s">
        <v>445</v>
      </c>
      <c r="E38" s="5" t="n">
        <v>29602</v>
      </c>
      <c r="F38" s="4" t="s">
        <v>481</v>
      </c>
    </row>
    <row r="39" spans="1:6">
      <c r="A39" s="4" t="s">
        <v>545</v>
      </c>
      <c r="C39" s="5" t="n">
        <v>1302</v>
      </c>
      <c r="D39" s="4" t="s">
        <v>445</v>
      </c>
      <c r="E39" s="5" t="n">
        <v>2331</v>
      </c>
      <c r="F39" s="4" t="s">
        <v>481</v>
      </c>
    </row>
    <row r="40" spans="1:6">
      <c r="A40" s="4" t="s">
        <v>546</v>
      </c>
      <c r="C40" s="5" t="n">
        <v>-148</v>
      </c>
      <c r="D40" s="4" t="s">
        <v>445</v>
      </c>
      <c r="E40" s="5" t="n">
        <v>-1547</v>
      </c>
      <c r="F40" s="4" t="s">
        <v>481</v>
      </c>
    </row>
    <row r="41" spans="1:6">
      <c r="A41" s="4" t="s">
        <v>543</v>
      </c>
      <c r="B41" s="4" t="s">
        <v>445</v>
      </c>
      <c r="C41" s="5" t="n">
        <v>31540</v>
      </c>
      <c r="E41" s="5" t="n">
        <v>30386</v>
      </c>
    </row>
    <row r="42" spans="1:6">
      <c r="A42" s="4" t="s">
        <v>554</v>
      </c>
    </row>
    <row r="43" spans="1:6">
      <c r="A43" s="3" t="s">
        <v>426</v>
      </c>
    </row>
    <row r="44" spans="1:6">
      <c r="A44" s="4" t="s">
        <v>543</v>
      </c>
      <c r="C44" s="5" t="n">
        <v>21679</v>
      </c>
      <c r="D44" s="4" t="s">
        <v>445</v>
      </c>
      <c r="E44" s="5" t="n">
        <v>21430</v>
      </c>
      <c r="F44" s="4" t="s">
        <v>481</v>
      </c>
    </row>
    <row r="45" spans="1:6">
      <c r="A45" s="4" t="s">
        <v>548</v>
      </c>
      <c r="B45" s="4" t="s">
        <v>481</v>
      </c>
      <c r="E45" s="5" t="n">
        <v>1711</v>
      </c>
    </row>
    <row r="46" spans="1:6">
      <c r="A46" s="4" t="s">
        <v>549</v>
      </c>
      <c r="B46" s="4" t="s">
        <v>445</v>
      </c>
      <c r="C46" s="5" t="n">
        <v>1575</v>
      </c>
    </row>
    <row r="47" spans="1:6">
      <c r="A47" s="4" t="s">
        <v>546</v>
      </c>
      <c r="C47" s="5" t="n">
        <v>-142</v>
      </c>
      <c r="D47" s="4" t="s">
        <v>445</v>
      </c>
      <c r="E47" s="5" t="n">
        <v>-1462</v>
      </c>
      <c r="F47" s="4" t="s">
        <v>481</v>
      </c>
    </row>
    <row r="48" spans="1:6">
      <c r="A48" s="4" t="s">
        <v>543</v>
      </c>
      <c r="B48" s="4" t="s">
        <v>445</v>
      </c>
      <c r="C48" s="5" t="n">
        <v>23112</v>
      </c>
      <c r="E48" s="5" t="n">
        <v>21679</v>
      </c>
    </row>
    <row r="49" spans="1:6">
      <c r="A49" s="4" t="s">
        <v>550</v>
      </c>
      <c r="C49" s="5" t="n">
        <v>8428</v>
      </c>
      <c r="D49" s="4" t="s">
        <v>445</v>
      </c>
      <c r="E49" s="5" t="n">
        <v>8707</v>
      </c>
      <c r="F49" s="4" t="s">
        <v>481</v>
      </c>
    </row>
    <row r="50" spans="1:6">
      <c r="A50" s="4" t="s">
        <v>430</v>
      </c>
    </row>
    <row r="51" spans="1:6">
      <c r="A51" s="3" t="s">
        <v>426</v>
      </c>
    </row>
    <row r="52" spans="1:6">
      <c r="A52" s="4" t="s">
        <v>544</v>
      </c>
      <c r="C52" s="5" t="n">
        <v>517</v>
      </c>
    </row>
    <row r="53" spans="1:6">
      <c r="A53" s="4" t="s">
        <v>555</v>
      </c>
    </row>
    <row r="54" spans="1:6">
      <c r="A54" s="3" t="s">
        <v>426</v>
      </c>
    </row>
    <row r="55" spans="1:6">
      <c r="A55" s="4" t="s">
        <v>543</v>
      </c>
      <c r="C55" s="5" t="n">
        <v>85</v>
      </c>
      <c r="E55" s="5" t="n">
        <v>66</v>
      </c>
    </row>
    <row r="56" spans="1:6">
      <c r="A56" s="4" t="s">
        <v>545</v>
      </c>
      <c r="C56" s="4" t="s">
        <v>52</v>
      </c>
      <c r="E56" s="5" t="n">
        <v>19</v>
      </c>
    </row>
    <row r="57" spans="1:6">
      <c r="A57" s="4" t="s">
        <v>546</v>
      </c>
      <c r="C57" s="4" t="s">
        <v>52</v>
      </c>
      <c r="E57" s="4" t="s">
        <v>52</v>
      </c>
    </row>
    <row r="58" spans="1:6">
      <c r="A58" s="4" t="s">
        <v>543</v>
      </c>
      <c r="C58" s="5" t="n">
        <v>85</v>
      </c>
      <c r="E58" s="5" t="n">
        <v>85</v>
      </c>
    </row>
    <row r="59" spans="1:6">
      <c r="A59" s="4" t="s">
        <v>556</v>
      </c>
    </row>
    <row r="60" spans="1:6">
      <c r="A60" s="3" t="s">
        <v>426</v>
      </c>
    </row>
    <row r="61" spans="1:6">
      <c r="A61" s="4" t="s">
        <v>543</v>
      </c>
      <c r="C61" s="5" t="n">
        <v>63</v>
      </c>
      <c r="E61" s="5" t="n">
        <v>59</v>
      </c>
    </row>
    <row r="62" spans="1:6">
      <c r="A62" s="4" t="s">
        <v>548</v>
      </c>
      <c r="E62" s="5" t="n">
        <v>4</v>
      </c>
    </row>
    <row r="63" spans="1:6">
      <c r="A63" s="4" t="s">
        <v>549</v>
      </c>
      <c r="C63" s="5" t="n">
        <v>5</v>
      </c>
    </row>
    <row r="64" spans="1:6">
      <c r="A64" s="4" t="s">
        <v>544</v>
      </c>
      <c r="C64" s="5" t="n">
        <v>516</v>
      </c>
    </row>
    <row r="65" spans="1:6">
      <c r="A65" s="4" t="s">
        <v>546</v>
      </c>
      <c r="C65" s="4" t="s">
        <v>52</v>
      </c>
      <c r="E65" s="4" t="s">
        <v>52</v>
      </c>
    </row>
    <row r="66" spans="1:6">
      <c r="A66" s="4" t="s">
        <v>543</v>
      </c>
      <c r="C66" s="5" t="n">
        <v>68</v>
      </c>
      <c r="E66" s="5" t="n">
        <v>63</v>
      </c>
    </row>
    <row r="67" spans="1:6">
      <c r="A67" s="4" t="s">
        <v>550</v>
      </c>
      <c r="C67" s="5" t="n">
        <v>17</v>
      </c>
      <c r="E67" s="5" t="n">
        <v>22</v>
      </c>
    </row>
    <row r="68" spans="1:6">
      <c r="A68" s="4" t="s">
        <v>442</v>
      </c>
    </row>
    <row r="69" spans="1:6">
      <c r="A69" s="3" t="s">
        <v>426</v>
      </c>
    </row>
    <row r="70" spans="1:6">
      <c r="A70" s="4" t="s">
        <v>544</v>
      </c>
      <c r="C70" s="5" t="n">
        <v>6</v>
      </c>
    </row>
    <row r="71" spans="1:6">
      <c r="A71" s="4" t="s">
        <v>557</v>
      </c>
    </row>
    <row r="72" spans="1:6">
      <c r="A72" s="3" t="s">
        <v>426</v>
      </c>
    </row>
    <row r="73" spans="1:6">
      <c r="A73" s="4" t="s">
        <v>543</v>
      </c>
      <c r="C73" s="5" t="n">
        <v>6493</v>
      </c>
      <c r="E73" s="5" t="n">
        <v>6522</v>
      </c>
    </row>
    <row r="74" spans="1:6">
      <c r="A74" s="4" t="s">
        <v>545</v>
      </c>
      <c r="C74" s="5" t="n">
        <v>699</v>
      </c>
      <c r="E74" s="5" t="n">
        <v>590</v>
      </c>
    </row>
    <row r="75" spans="1:6">
      <c r="A75" s="4" t="s">
        <v>546</v>
      </c>
      <c r="C75" s="5" t="n">
        <v>-391</v>
      </c>
      <c r="E75" s="5" t="n">
        <v>-619</v>
      </c>
    </row>
    <row r="76" spans="1:6">
      <c r="A76" s="4" t="s">
        <v>543</v>
      </c>
      <c r="C76" s="5" t="n">
        <v>6801</v>
      </c>
      <c r="E76" s="5" t="n">
        <v>6493</v>
      </c>
    </row>
    <row r="77" spans="1:6">
      <c r="A77" s="4" t="s">
        <v>558</v>
      </c>
    </row>
    <row r="78" spans="1:6">
      <c r="A78" s="3" t="s">
        <v>426</v>
      </c>
    </row>
    <row r="79" spans="1:6">
      <c r="A79" s="4" t="s">
        <v>543</v>
      </c>
      <c r="C79" s="5" t="n">
        <v>5247</v>
      </c>
      <c r="E79" s="5" t="n">
        <v>5194</v>
      </c>
    </row>
    <row r="80" spans="1:6">
      <c r="A80" s="4" t="s">
        <v>548</v>
      </c>
      <c r="E80" s="5" t="n">
        <v>672</v>
      </c>
    </row>
    <row r="81" spans="1:6">
      <c r="A81" s="4" t="s">
        <v>549</v>
      </c>
      <c r="C81" s="5" t="n">
        <v>636</v>
      </c>
    </row>
    <row r="82" spans="1:6">
      <c r="A82" s="4" t="s">
        <v>544</v>
      </c>
      <c r="C82" s="5" t="n">
        <v>6</v>
      </c>
    </row>
    <row r="83" spans="1:6">
      <c r="A83" s="4" t="s">
        <v>546</v>
      </c>
      <c r="C83" s="5" t="n">
        <v>-390</v>
      </c>
      <c r="E83" s="5" t="n">
        <v>-619</v>
      </c>
    </row>
    <row r="84" spans="1:6">
      <c r="A84" s="4" t="s">
        <v>543</v>
      </c>
      <c r="C84" s="5" t="n">
        <v>5493</v>
      </c>
      <c r="E84" s="5" t="n">
        <v>5247</v>
      </c>
    </row>
    <row r="85" spans="1:6">
      <c r="A85" s="4" t="s">
        <v>550</v>
      </c>
      <c r="C85" s="5" t="n">
        <v>1308</v>
      </c>
      <c r="E85" s="5" t="n">
        <v>1246</v>
      </c>
    </row>
    <row r="86" spans="1:6">
      <c r="A86" s="4" t="s">
        <v>559</v>
      </c>
    </row>
    <row r="87" spans="1:6">
      <c r="A87" s="3" t="s">
        <v>426</v>
      </c>
    </row>
    <row r="88" spans="1:6">
      <c r="A88" s="4" t="s">
        <v>543</v>
      </c>
      <c r="C88" s="5" t="n">
        <v>1141</v>
      </c>
      <c r="E88" s="5" t="n">
        <v>1273</v>
      </c>
    </row>
    <row r="89" spans="1:6">
      <c r="A89" s="4" t="s">
        <v>545</v>
      </c>
      <c r="C89" s="5" t="n">
        <v>14</v>
      </c>
      <c r="E89" s="5" t="n">
        <v>-132</v>
      </c>
    </row>
    <row r="90" spans="1:6">
      <c r="A90" s="4" t="s">
        <v>546</v>
      </c>
      <c r="C90" s="4" t="s">
        <v>52</v>
      </c>
      <c r="E90" s="4" t="s">
        <v>52</v>
      </c>
    </row>
    <row r="91" spans="1:6">
      <c r="A91" s="4" t="s">
        <v>543</v>
      </c>
      <c r="C91" s="5" t="n">
        <v>1155</v>
      </c>
      <c r="E91" s="5" t="n">
        <v>1141</v>
      </c>
    </row>
    <row r="92" spans="1:6">
      <c r="A92" s="4" t="s">
        <v>560</v>
      </c>
    </row>
    <row r="93" spans="1:6">
      <c r="A93" s="3" t="s">
        <v>426</v>
      </c>
    </row>
    <row r="94" spans="1:6">
      <c r="A94" s="4" t="s">
        <v>543</v>
      </c>
      <c r="C94" s="5" t="n">
        <v>203</v>
      </c>
      <c r="E94" s="5" t="n">
        <v>85</v>
      </c>
    </row>
    <row r="95" spans="1:6">
      <c r="A95" s="4" t="s">
        <v>548</v>
      </c>
      <c r="E95" s="5" t="n">
        <v>118</v>
      </c>
    </row>
    <row r="96" spans="1:6">
      <c r="A96" s="4" t="s">
        <v>549</v>
      </c>
      <c r="C96" s="5" t="n">
        <v>115</v>
      </c>
    </row>
    <row r="97" spans="1:6">
      <c r="A97" s="4" t="s">
        <v>544</v>
      </c>
      <c r="C97" s="4" t="s">
        <v>52</v>
      </c>
    </row>
    <row r="98" spans="1:6">
      <c r="A98" s="4" t="s">
        <v>546</v>
      </c>
      <c r="C98" s="4" t="s">
        <v>52</v>
      </c>
      <c r="E98" s="4" t="s">
        <v>52</v>
      </c>
    </row>
    <row r="99" spans="1:6">
      <c r="A99" s="4" t="s">
        <v>543</v>
      </c>
      <c r="C99" s="5" t="n">
        <v>318</v>
      </c>
      <c r="E99" s="5" t="n">
        <v>203</v>
      </c>
    </row>
    <row r="100" spans="1:6">
      <c r="A100" s="4" t="s">
        <v>550</v>
      </c>
      <c r="C100" s="6" t="n">
        <v>837</v>
      </c>
      <c r="E100" s="6" t="n">
        <v>938</v>
      </c>
    </row>
    <row r="101" spans="1:6"/>
    <row r="102" spans="1:6">
      <c r="A102" s="4" t="s">
        <v>445</v>
      </c>
      <c r="B102" s="4" t="s">
        <v>561</v>
      </c>
    </row>
    <row r="103" spans="1:6">
      <c r="A103" s="4" t="s">
        <v>481</v>
      </c>
      <c r="B103" s="4" t="s">
        <v>562</v>
      </c>
    </row>
  </sheetData>
  <mergeCells count="7">
    <mergeCell ref="A1:B2"/>
    <mergeCell ref="C1:F1"/>
    <mergeCell ref="C2:D2"/>
    <mergeCell ref="E2:F2"/>
    <mergeCell ref="A101:E101"/>
    <mergeCell ref="B102:E102"/>
    <mergeCell ref="B103:E10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40</v>
      </c>
      <c r="C1" s="2" t="s">
        <v>41</v>
      </c>
    </row>
    <row r="2" spans="1:3">
      <c r="A2" s="3" t="s">
        <v>203</v>
      </c>
    </row>
    <row r="3" spans="1:3">
      <c r="A3" s="4" t="s">
        <v>564</v>
      </c>
      <c r="B3" s="6" t="n">
        <v>992</v>
      </c>
      <c r="C3" s="6" t="n">
        <v>10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5</v>
      </c>
      <c r="C1" s="2" t="s">
        <v>40</v>
      </c>
      <c r="D1" s="2" t="s">
        <v>41</v>
      </c>
    </row>
    <row r="2" spans="1:4">
      <c r="A2" s="3" t="s">
        <v>206</v>
      </c>
    </row>
    <row r="3" spans="1:4">
      <c r="A3" s="4" t="s">
        <v>566</v>
      </c>
      <c r="B3" s="4" t="s">
        <v>445</v>
      </c>
      <c r="C3" s="6" t="n">
        <v>298</v>
      </c>
      <c r="D3" s="6" t="n">
        <v>123</v>
      </c>
    </row>
    <row r="4" spans="1:4">
      <c r="A4" s="4" t="s">
        <v>567</v>
      </c>
      <c r="C4" s="5" t="n">
        <v>54</v>
      </c>
      <c r="D4" s="5" t="n">
        <v>51</v>
      </c>
    </row>
    <row r="5" spans="1:4">
      <c r="A5" s="4" t="s">
        <v>568</v>
      </c>
      <c r="C5" s="6" t="n">
        <v>352</v>
      </c>
      <c r="D5" s="6" t="n">
        <v>174</v>
      </c>
    </row>
    <row r="6" spans="1:4"/>
    <row r="7" spans="1:4">
      <c r="A7" s="4" t="s">
        <v>445</v>
      </c>
      <c r="B7" s="4" t="s">
        <v>569</v>
      </c>
    </row>
  </sheetData>
  <mergeCells count="3">
    <mergeCell ref="A1:B1"/>
    <mergeCell ref="A6:C6"/>
    <mergeCell ref="B7:C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0</v>
      </c>
      <c r="B1" s="2" t="s">
        <v>40</v>
      </c>
      <c r="C1" s="2" t="s">
        <v>41</v>
      </c>
    </row>
    <row r="2" spans="1:3">
      <c r="A2" s="3" t="s">
        <v>209</v>
      </c>
    </row>
    <row r="3" spans="1:3">
      <c r="A3" s="4" t="s">
        <v>571</v>
      </c>
      <c r="B3" s="6" t="n">
        <v>7847</v>
      </c>
      <c r="C3" s="6" t="n">
        <v>7256</v>
      </c>
    </row>
    <row r="4" spans="1:3">
      <c r="A4" s="4" t="s">
        <v>572</v>
      </c>
      <c r="B4" s="5" t="n">
        <v>11426</v>
      </c>
      <c r="C4" s="5" t="n">
        <v>4206</v>
      </c>
    </row>
    <row r="5" spans="1:3">
      <c r="A5" s="4" t="s">
        <v>573</v>
      </c>
      <c r="B5" s="5" t="n">
        <v>5557</v>
      </c>
      <c r="C5" s="5" t="n">
        <v>5822</v>
      </c>
    </row>
    <row r="6" spans="1:3">
      <c r="A6" s="4" t="s">
        <v>574</v>
      </c>
      <c r="B6" s="5" t="n">
        <v>24830</v>
      </c>
      <c r="C6" s="5" t="n">
        <v>17284</v>
      </c>
    </row>
    <row r="7" spans="1:3">
      <c r="A7" s="4" t="s">
        <v>575</v>
      </c>
      <c r="B7" s="4" t="s">
        <v>52</v>
      </c>
      <c r="C7" s="5" t="n">
        <v>1</v>
      </c>
    </row>
    <row r="8" spans="1:3">
      <c r="A8" s="4" t="s">
        <v>576</v>
      </c>
      <c r="B8" s="6" t="n">
        <v>24830</v>
      </c>
      <c r="C8" s="6" t="n">
        <v>172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40</v>
      </c>
      <c r="C1" s="2" t="s">
        <v>41</v>
      </c>
    </row>
    <row r="2" spans="1:3">
      <c r="A2" s="3" t="s">
        <v>212</v>
      </c>
    </row>
    <row r="3" spans="1:3">
      <c r="A3" s="4" t="s">
        <v>578</v>
      </c>
      <c r="B3" s="6" t="n">
        <v>5669</v>
      </c>
      <c r="C3" s="6" t="n">
        <v>4708</v>
      </c>
    </row>
    <row r="4" spans="1:3">
      <c r="A4" s="4" t="s">
        <v>522</v>
      </c>
      <c r="B4" s="4" t="s">
        <v>52</v>
      </c>
      <c r="C4" s="5" t="n">
        <v>64</v>
      </c>
    </row>
    <row r="5" spans="1:3">
      <c r="A5" s="4" t="s">
        <v>579</v>
      </c>
      <c r="B5" s="5" t="n">
        <v>142</v>
      </c>
      <c r="C5" s="5" t="n">
        <v>489</v>
      </c>
    </row>
    <row r="6" spans="1:3">
      <c r="A6" s="4" t="s">
        <v>580</v>
      </c>
      <c r="B6" s="6" t="n">
        <v>5811</v>
      </c>
      <c r="C6" s="6" t="n">
        <v>52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14"/>
  </cols>
  <sheetData>
    <row r="1" spans="1:2">
      <c r="A1" s="1" t="s">
        <v>581</v>
      </c>
      <c r="B1" s="2" t="s">
        <v>40</v>
      </c>
    </row>
    <row r="2" spans="1:2">
      <c r="A2" s="4" t="s">
        <v>465</v>
      </c>
    </row>
    <row r="3" spans="1:2">
      <c r="A3" s="3" t="s">
        <v>582</v>
      </c>
    </row>
    <row r="4" spans="1:2">
      <c r="A4" s="4" t="s">
        <v>583</v>
      </c>
      <c r="B4" s="4" t="s">
        <v>584</v>
      </c>
    </row>
    <row r="5" spans="1:2">
      <c r="A5" s="4" t="s">
        <v>585</v>
      </c>
      <c r="B5" s="4" t="s">
        <v>464</v>
      </c>
    </row>
    <row r="6" spans="1:2">
      <c r="A6" s="4" t="s">
        <v>462</v>
      </c>
    </row>
    <row r="7" spans="1:2">
      <c r="A7" s="3" t="s">
        <v>582</v>
      </c>
    </row>
    <row r="8" spans="1:2">
      <c r="A8" s="4" t="s">
        <v>583</v>
      </c>
      <c r="B8" s="4" t="s">
        <v>586</v>
      </c>
    </row>
    <row r="9" spans="1:2">
      <c r="A9" s="4" t="s">
        <v>585</v>
      </c>
      <c r="B9" s="4" t="s">
        <v>4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40</v>
      </c>
      <c r="C1" s="2" t="s">
        <v>41</v>
      </c>
    </row>
    <row r="2" spans="1:3">
      <c r="A2" s="3" t="s">
        <v>333</v>
      </c>
    </row>
    <row r="3" spans="1:3">
      <c r="A3" s="4" t="s">
        <v>65</v>
      </c>
      <c r="B3" s="6" t="n">
        <v>746</v>
      </c>
      <c r="C3" s="6" t="n">
        <v>688</v>
      </c>
    </row>
    <row r="4" spans="1:3">
      <c r="A4" s="4" t="s">
        <v>588</v>
      </c>
      <c r="B4" s="5" t="n">
        <v>257</v>
      </c>
      <c r="C4" s="5" t="n">
        <v>452</v>
      </c>
    </row>
    <row r="5" spans="1:3">
      <c r="A5" s="4" t="s">
        <v>589</v>
      </c>
      <c r="B5" s="6" t="n">
        <v>257</v>
      </c>
      <c r="C5" s="6" t="n">
        <v>6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90</v>
      </c>
      <c r="B1" s="2" t="s">
        <v>1</v>
      </c>
    </row>
    <row r="2" spans="1:3">
      <c r="B2" s="2" t="s">
        <v>591</v>
      </c>
    </row>
    <row r="3" spans="1:3">
      <c r="A3" s="3" t="s">
        <v>418</v>
      </c>
    </row>
    <row r="4" spans="1:3">
      <c r="A4" s="4" t="s">
        <v>592</v>
      </c>
      <c r="B4" s="4" t="s">
        <v>52</v>
      </c>
      <c r="C4" s="4" t="s">
        <v>445</v>
      </c>
    </row>
    <row r="5" spans="1:3">
      <c r="A5" s="4" t="s">
        <v>593</v>
      </c>
      <c r="B5" s="5" t="n">
        <v>874</v>
      </c>
    </row>
    <row r="6" spans="1:3">
      <c r="A6" s="4" t="s">
        <v>594</v>
      </c>
      <c r="B6" s="5" t="n">
        <v>-57</v>
      </c>
    </row>
    <row r="7" spans="1:3">
      <c r="A7" s="4" t="s">
        <v>595</v>
      </c>
      <c r="B7" s="5" t="n">
        <v>-956</v>
      </c>
    </row>
    <row r="8" spans="1:3">
      <c r="A8" s="4" t="s">
        <v>596</v>
      </c>
      <c r="B8" s="4" t="s">
        <v>52</v>
      </c>
    </row>
    <row r="9" spans="1:3">
      <c r="A9" s="4" t="s">
        <v>164</v>
      </c>
      <c r="B9" s="4" t="s">
        <v>52</v>
      </c>
    </row>
    <row r="10" spans="1:3">
      <c r="A10" s="4" t="s">
        <v>597</v>
      </c>
      <c r="B10" s="5" t="n">
        <v>4022</v>
      </c>
    </row>
    <row r="11" spans="1:3">
      <c r="A11" s="4" t="s">
        <v>598</v>
      </c>
    </row>
    <row r="12" spans="1:3">
      <c r="A12" s="3" t="s">
        <v>418</v>
      </c>
    </row>
    <row r="13" spans="1:3">
      <c r="A13" s="4" t="s">
        <v>592</v>
      </c>
      <c r="B13" s="5" t="n">
        <v>3466</v>
      </c>
      <c r="C13" s="4" t="s">
        <v>445</v>
      </c>
    </row>
    <row r="14" spans="1:3">
      <c r="A14" s="4" t="s">
        <v>593</v>
      </c>
      <c r="B14" s="4" t="s">
        <v>52</v>
      </c>
    </row>
    <row r="15" spans="1:3">
      <c r="A15" s="4" t="s">
        <v>594</v>
      </c>
      <c r="B15" s="4" t="s">
        <v>52</v>
      </c>
    </row>
    <row r="16" spans="1:3">
      <c r="A16" s="4" t="s">
        <v>595</v>
      </c>
      <c r="B16" s="5" t="n">
        <v>-433</v>
      </c>
    </row>
    <row r="17" spans="1:3">
      <c r="A17" s="4" t="s">
        <v>596</v>
      </c>
      <c r="B17" s="4" t="s">
        <v>52</v>
      </c>
    </row>
    <row r="18" spans="1:3">
      <c r="A18" s="4" t="s">
        <v>164</v>
      </c>
      <c r="B18" s="4" t="s">
        <v>52</v>
      </c>
    </row>
    <row r="19" spans="1:3">
      <c r="A19" s="4" t="s">
        <v>597</v>
      </c>
      <c r="B19" s="5" t="n">
        <v>3033</v>
      </c>
    </row>
    <row r="20" spans="1:3">
      <c r="A20" s="4" t="s">
        <v>430</v>
      </c>
    </row>
    <row r="21" spans="1:3">
      <c r="A21" s="3" t="s">
        <v>418</v>
      </c>
    </row>
    <row r="22" spans="1:3">
      <c r="A22" s="4" t="s">
        <v>592</v>
      </c>
      <c r="B22" s="5" t="n">
        <v>663</v>
      </c>
      <c r="C22" s="4" t="s">
        <v>445</v>
      </c>
    </row>
    <row r="23" spans="1:3">
      <c r="A23" s="4" t="s">
        <v>593</v>
      </c>
      <c r="B23" s="5" t="n">
        <v>874</v>
      </c>
    </row>
    <row r="24" spans="1:3">
      <c r="A24" s="4" t="s">
        <v>594</v>
      </c>
      <c r="B24" s="5" t="n">
        <v>-57</v>
      </c>
    </row>
    <row r="25" spans="1:3">
      <c r="A25" s="4" t="s">
        <v>595</v>
      </c>
      <c r="B25" s="5" t="n">
        <v>-517</v>
      </c>
    </row>
    <row r="26" spans="1:3">
      <c r="A26" s="4" t="s">
        <v>596</v>
      </c>
      <c r="B26" s="4" t="s">
        <v>52</v>
      </c>
    </row>
    <row r="27" spans="1:3">
      <c r="A27" s="4" t="s">
        <v>164</v>
      </c>
      <c r="B27" s="4" t="s">
        <v>52</v>
      </c>
    </row>
    <row r="28" spans="1:3">
      <c r="A28" s="4" t="s">
        <v>597</v>
      </c>
      <c r="B28" s="5" t="n">
        <v>989</v>
      </c>
    </row>
    <row r="29" spans="1:3">
      <c r="A29" s="4" t="s">
        <v>599</v>
      </c>
    </row>
    <row r="30" spans="1:3">
      <c r="A30" s="3" t="s">
        <v>418</v>
      </c>
    </row>
    <row r="31" spans="1:3">
      <c r="A31" s="4" t="s">
        <v>592</v>
      </c>
      <c r="B31" s="5" t="n">
        <v>32</v>
      </c>
      <c r="C31" s="4" t="s">
        <v>445</v>
      </c>
    </row>
    <row r="32" spans="1:3">
      <c r="A32" s="4" t="s">
        <v>593</v>
      </c>
      <c r="B32" s="4" t="s">
        <v>52</v>
      </c>
    </row>
    <row r="33" spans="1:3">
      <c r="A33" s="4" t="s">
        <v>594</v>
      </c>
      <c r="B33" s="4" t="s">
        <v>52</v>
      </c>
    </row>
    <row r="34" spans="1:3">
      <c r="A34" s="4" t="s">
        <v>595</v>
      </c>
      <c r="B34" s="5" t="n">
        <v>-6</v>
      </c>
    </row>
    <row r="35" spans="1:3">
      <c r="A35" s="4" t="s">
        <v>596</v>
      </c>
      <c r="B35" s="4" t="s">
        <v>52</v>
      </c>
    </row>
    <row r="36" spans="1:3">
      <c r="A36" s="4" t="s">
        <v>164</v>
      </c>
      <c r="B36" s="4" t="s">
        <v>52</v>
      </c>
    </row>
    <row r="37" spans="1:3">
      <c r="A37" s="4" t="s">
        <v>597</v>
      </c>
      <c r="B37" s="5" t="n">
        <v>26</v>
      </c>
    </row>
    <row r="38" spans="1:3">
      <c r="A38" s="4" t="s">
        <v>600</v>
      </c>
    </row>
    <row r="39" spans="1:3">
      <c r="A39" s="3" t="s">
        <v>418</v>
      </c>
    </row>
    <row r="40" spans="1:3">
      <c r="A40" s="4" t="s">
        <v>592</v>
      </c>
      <c r="B40" s="5" t="n">
        <v>4855</v>
      </c>
      <c r="C40" s="4" t="s">
        <v>601</v>
      </c>
    </row>
    <row r="41" spans="1:3">
      <c r="A41" s="4" t="s">
        <v>593</v>
      </c>
      <c r="B41" s="5" t="n">
        <v>870</v>
      </c>
      <c r="C41" s="4" t="s">
        <v>481</v>
      </c>
    </row>
    <row r="42" spans="1:3">
      <c r="A42" s="4" t="s">
        <v>594</v>
      </c>
      <c r="B42" s="5" t="n">
        <v>-60</v>
      </c>
      <c r="C42" s="4" t="s">
        <v>481</v>
      </c>
    </row>
    <row r="43" spans="1:3">
      <c r="A43" s="4" t="s">
        <v>595</v>
      </c>
      <c r="B43" s="4" t="s">
        <v>52</v>
      </c>
      <c r="C43" s="4" t="s">
        <v>481</v>
      </c>
    </row>
    <row r="44" spans="1:3">
      <c r="A44" s="4" t="s">
        <v>596</v>
      </c>
      <c r="B44" s="5" t="n">
        <v>406</v>
      </c>
      <c r="C44" s="4" t="s">
        <v>481</v>
      </c>
    </row>
    <row r="45" spans="1:3">
      <c r="A45" s="4" t="s">
        <v>164</v>
      </c>
      <c r="B45" s="5" t="n">
        <v>-1070</v>
      </c>
      <c r="C45" s="4" t="s">
        <v>481</v>
      </c>
    </row>
    <row r="46" spans="1:3">
      <c r="A46" s="4" t="s">
        <v>597</v>
      </c>
      <c r="B46" s="6" t="n">
        <v>5001</v>
      </c>
      <c r="C46" s="4" t="s">
        <v>481</v>
      </c>
    </row>
    <row r="47" spans="1:3"/>
    <row r="48" spans="1:3">
      <c r="A48" s="4" t="s">
        <v>445</v>
      </c>
      <c r="B48" s="4" t="s">
        <v>454</v>
      </c>
    </row>
    <row r="49" spans="1:3">
      <c r="A49" s="4" t="s">
        <v>481</v>
      </c>
      <c r="B49" s="4" t="s">
        <v>602</v>
      </c>
    </row>
  </sheetData>
  <mergeCells count="6">
    <mergeCell ref="A1:A2"/>
    <mergeCell ref="B1:C1"/>
    <mergeCell ref="B2:C2"/>
    <mergeCell ref="A47:C47"/>
    <mergeCell ref="B48:C48"/>
    <mergeCell ref="B49:C4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591</v>
      </c>
    </row>
    <row r="3" spans="1:2">
      <c r="A3" s="3" t="s">
        <v>333</v>
      </c>
    </row>
    <row r="4" spans="1:2">
      <c r="A4" s="4" t="s">
        <v>604</v>
      </c>
      <c r="B4" s="6" t="n">
        <v>1182</v>
      </c>
    </row>
    <row r="5" spans="1:2">
      <c r="A5" s="4" t="s">
        <v>605</v>
      </c>
      <c r="B5" s="5" t="n">
        <v>956</v>
      </c>
    </row>
    <row r="6" spans="1:2">
      <c r="A6" s="4" t="s">
        <v>94</v>
      </c>
      <c r="B6" s="5" t="n">
        <v>226</v>
      </c>
    </row>
    <row r="7" spans="1:2">
      <c r="A7" s="4" t="s">
        <v>606</v>
      </c>
      <c r="B7" s="5" t="n">
        <v>-212</v>
      </c>
    </row>
    <row r="8" spans="1:2">
      <c r="A8" s="4" t="s">
        <v>607</v>
      </c>
      <c r="B8" s="6" t="n">
        <v>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40</v>
      </c>
      <c r="C2" s="2" t="s">
        <v>41</v>
      </c>
      <c r="D2" s="2" t="s">
        <v>81</v>
      </c>
    </row>
    <row r="3" spans="1:4">
      <c r="A3" s="3" t="s">
        <v>418</v>
      </c>
    </row>
    <row r="4" spans="1:4">
      <c r="A4" s="4" t="s">
        <v>609</v>
      </c>
      <c r="B4" s="6" t="n">
        <v>27571</v>
      </c>
      <c r="C4" s="6" t="n">
        <v>10546</v>
      </c>
      <c r="D4" s="6" t="n">
        <v>3608</v>
      </c>
    </row>
    <row r="5" spans="1:4">
      <c r="A5" s="4" t="s">
        <v>610</v>
      </c>
      <c r="B5" s="5" t="n">
        <v>-1530</v>
      </c>
      <c r="C5" s="6" t="n">
        <v>-587</v>
      </c>
      <c r="D5" s="6" t="n">
        <v>15320</v>
      </c>
    </row>
    <row r="6" spans="1:4">
      <c r="A6" s="4" t="s">
        <v>611</v>
      </c>
    </row>
    <row r="7" spans="1:4">
      <c r="A7" s="3" t="s">
        <v>418</v>
      </c>
    </row>
    <row r="8" spans="1:4">
      <c r="A8" s="4" t="s">
        <v>609</v>
      </c>
      <c r="B8" s="5" t="n">
        <v>26501</v>
      </c>
    </row>
    <row r="9" spans="1:4">
      <c r="A9" s="4" t="s">
        <v>610</v>
      </c>
      <c r="B9" s="5" t="n">
        <v>-460</v>
      </c>
    </row>
    <row r="10" spans="1:4">
      <c r="A10" s="4" t="s">
        <v>452</v>
      </c>
    </row>
    <row r="11" spans="1:4">
      <c r="A11" s="3" t="s">
        <v>418</v>
      </c>
    </row>
    <row r="12" spans="1:4">
      <c r="A12" s="4" t="s">
        <v>609</v>
      </c>
      <c r="B12" s="5" t="n">
        <v>1070</v>
      </c>
    </row>
    <row r="13" spans="1:4">
      <c r="A13" s="4" t="s">
        <v>610</v>
      </c>
      <c r="B13" s="6" t="n">
        <v>-10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40</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40</v>
      </c>
      <c r="C1" s="2" t="s">
        <v>41</v>
      </c>
    </row>
    <row r="2" spans="1:3">
      <c r="A2" s="3" t="s">
        <v>418</v>
      </c>
    </row>
    <row r="3" spans="1:3">
      <c r="A3" s="4" t="s">
        <v>613</v>
      </c>
      <c r="B3" s="6" t="n">
        <v>5711</v>
      </c>
      <c r="C3" s="6" t="n">
        <v>1331</v>
      </c>
    </row>
    <row r="4" spans="1:3">
      <c r="A4" s="4" t="s">
        <v>614</v>
      </c>
    </row>
    <row r="5" spans="1:3">
      <c r="A5" s="3" t="s">
        <v>418</v>
      </c>
    </row>
    <row r="6" spans="1:3">
      <c r="A6" s="4" t="s">
        <v>613</v>
      </c>
      <c r="B6" s="5" t="n">
        <v>1198</v>
      </c>
      <c r="C6" s="5" t="n">
        <v>595</v>
      </c>
    </row>
    <row r="7" spans="1:3">
      <c r="A7" s="4" t="s">
        <v>615</v>
      </c>
    </row>
    <row r="8" spans="1:3">
      <c r="A8" s="3" t="s">
        <v>418</v>
      </c>
    </row>
    <row r="9" spans="1:3">
      <c r="A9" s="4" t="s">
        <v>613</v>
      </c>
      <c r="B9" s="5" t="n">
        <v>1000</v>
      </c>
      <c r="C9" s="5" t="n">
        <v>495</v>
      </c>
    </row>
    <row r="10" spans="1:3">
      <c r="A10" s="4" t="s">
        <v>616</v>
      </c>
    </row>
    <row r="11" spans="1:3">
      <c r="A11" s="3" t="s">
        <v>418</v>
      </c>
    </row>
    <row r="12" spans="1:3">
      <c r="A12" s="4" t="s">
        <v>613</v>
      </c>
      <c r="B12" s="5" t="n">
        <v>797</v>
      </c>
      <c r="C12" s="5" t="n">
        <v>209</v>
      </c>
    </row>
    <row r="13" spans="1:3">
      <c r="A13" s="4" t="s">
        <v>617</v>
      </c>
    </row>
    <row r="14" spans="1:3">
      <c r="A14" s="3" t="s">
        <v>418</v>
      </c>
    </row>
    <row r="15" spans="1:3">
      <c r="A15" s="4" t="s">
        <v>613</v>
      </c>
      <c r="B15" s="5" t="n">
        <v>1352</v>
      </c>
      <c r="C15" s="6" t="n">
        <v>32</v>
      </c>
    </row>
    <row r="16" spans="1:3">
      <c r="A16" s="4" t="s">
        <v>618</v>
      </c>
    </row>
    <row r="17" spans="1:3">
      <c r="A17" s="3" t="s">
        <v>418</v>
      </c>
    </row>
    <row r="18" spans="1:3">
      <c r="A18" s="4" t="s">
        <v>613</v>
      </c>
      <c r="B18" s="6" t="n">
        <v>13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619</v>
      </c>
      <c r="B1" s="2" t="s">
        <v>1</v>
      </c>
    </row>
    <row r="2" spans="1:2">
      <c r="B2" s="2" t="s">
        <v>591</v>
      </c>
    </row>
    <row r="3" spans="1:2">
      <c r="A3" s="3" t="s">
        <v>620</v>
      </c>
    </row>
    <row r="4" spans="1:2">
      <c r="A4" s="4" t="s">
        <v>621</v>
      </c>
      <c r="B4" s="6" t="n">
        <v>4717</v>
      </c>
    </row>
    <row r="5" spans="1:2">
      <c r="A5" s="4" t="s">
        <v>622</v>
      </c>
    </row>
    <row r="6" spans="1:2">
      <c r="A6" s="3" t="s">
        <v>620</v>
      </c>
    </row>
    <row r="7" spans="1:2">
      <c r="A7" s="4" t="s">
        <v>621</v>
      </c>
      <c r="B7" s="5" t="n">
        <v>4023</v>
      </c>
    </row>
    <row r="8" spans="1:2">
      <c r="A8" s="4" t="s">
        <v>430</v>
      </c>
    </row>
    <row r="9" spans="1:2">
      <c r="A9" s="3" t="s">
        <v>620</v>
      </c>
    </row>
    <row r="10" spans="1:2">
      <c r="A10" s="4" t="s">
        <v>621</v>
      </c>
      <c r="B10" s="5" t="n">
        <v>663</v>
      </c>
    </row>
    <row r="11" spans="1:2">
      <c r="A11" s="4" t="s">
        <v>623</v>
      </c>
    </row>
    <row r="12" spans="1:2">
      <c r="A12" s="3" t="s">
        <v>620</v>
      </c>
    </row>
    <row r="13" spans="1:2">
      <c r="A13" s="4" t="s">
        <v>621</v>
      </c>
      <c r="B13" s="5" t="n">
        <v>31</v>
      </c>
    </row>
    <row r="14" spans="1:2">
      <c r="A14" s="4" t="s">
        <v>624</v>
      </c>
    </row>
    <row r="15" spans="1:2">
      <c r="A15" s="3" t="s">
        <v>620</v>
      </c>
    </row>
    <row r="16" spans="1:2">
      <c r="A16" s="4" t="s">
        <v>625</v>
      </c>
      <c r="B16" s="5" t="n">
        <v>13</v>
      </c>
    </row>
    <row r="17" spans="1:2">
      <c r="A17" s="4" t="s">
        <v>626</v>
      </c>
      <c r="B17" s="5" t="n">
        <v>371</v>
      </c>
    </row>
    <row r="18" spans="1:2">
      <c r="A18" s="4" t="s">
        <v>627</v>
      </c>
      <c r="B18" s="5" t="n">
        <v>65</v>
      </c>
    </row>
    <row r="19" spans="1:2">
      <c r="A19" s="4" t="s">
        <v>628</v>
      </c>
    </row>
    <row r="20" spans="1:2">
      <c r="A20" s="3" t="s">
        <v>620</v>
      </c>
    </row>
    <row r="21" spans="1:2">
      <c r="A21" s="4" t="s">
        <v>629</v>
      </c>
      <c r="B21" s="5" t="n">
        <v>2</v>
      </c>
    </row>
    <row r="22" spans="1:2">
      <c r="A22" s="4" t="s">
        <v>630</v>
      </c>
      <c r="B22" s="6" t="n">
        <v>63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40</v>
      </c>
      <c r="C1" s="2" t="s">
        <v>41</v>
      </c>
    </row>
    <row r="2" spans="1:3">
      <c r="A2" s="3" t="s">
        <v>632</v>
      </c>
    </row>
    <row r="3" spans="1:3">
      <c r="A3" s="4" t="s">
        <v>633</v>
      </c>
      <c r="B3" s="6" t="n">
        <v>73920</v>
      </c>
      <c r="C3" s="6" t="n">
        <v>50592</v>
      </c>
    </row>
    <row r="4" spans="1:3">
      <c r="A4" s="4" t="s">
        <v>634</v>
      </c>
      <c r="B4" s="5" t="n">
        <v>5747</v>
      </c>
      <c r="C4" s="5" t="n">
        <v>1342</v>
      </c>
    </row>
    <row r="5" spans="1:3">
      <c r="A5" s="4" t="s">
        <v>635</v>
      </c>
    </row>
    <row r="6" spans="1:3">
      <c r="A6" s="3" t="s">
        <v>632</v>
      </c>
    </row>
    <row r="7" spans="1:3">
      <c r="A7" s="4" t="s">
        <v>634</v>
      </c>
      <c r="B7" s="4" t="s">
        <v>52</v>
      </c>
      <c r="C7" s="5" t="n">
        <v>6</v>
      </c>
    </row>
    <row r="8" spans="1:3">
      <c r="A8" s="4" t="s">
        <v>636</v>
      </c>
    </row>
    <row r="9" spans="1:3">
      <c r="A9" s="3" t="s">
        <v>632</v>
      </c>
    </row>
    <row r="10" spans="1:3">
      <c r="A10" s="4" t="s">
        <v>634</v>
      </c>
      <c r="B10" s="4" t="s">
        <v>52</v>
      </c>
      <c r="C10" s="5" t="n">
        <v>58</v>
      </c>
    </row>
    <row r="11" spans="1:3">
      <c r="A11" s="4" t="s">
        <v>637</v>
      </c>
    </row>
    <row r="12" spans="1:3">
      <c r="A12" s="3" t="s">
        <v>632</v>
      </c>
    </row>
    <row r="13" spans="1:3">
      <c r="A13" s="4" t="s">
        <v>634</v>
      </c>
      <c r="B13" s="5" t="n">
        <v>746</v>
      </c>
      <c r="C13" s="5" t="n">
        <v>1140</v>
      </c>
    </row>
    <row r="14" spans="1:3">
      <c r="A14" s="4" t="s">
        <v>638</v>
      </c>
    </row>
    <row r="15" spans="1:3">
      <c r="A15" s="3" t="s">
        <v>632</v>
      </c>
    </row>
    <row r="16" spans="1:3">
      <c r="A16" s="4" t="s">
        <v>634</v>
      </c>
      <c r="B16" s="5" t="n">
        <v>5001</v>
      </c>
      <c r="C16" s="5" t="n">
        <v>138</v>
      </c>
    </row>
    <row r="17" spans="1:3">
      <c r="A17" s="4" t="s">
        <v>639</v>
      </c>
    </row>
    <row r="18" spans="1:3">
      <c r="A18" s="3" t="s">
        <v>632</v>
      </c>
    </row>
    <row r="19" spans="1:3">
      <c r="A19" s="4" t="s">
        <v>634</v>
      </c>
      <c r="B19" s="5" t="n">
        <v>5747</v>
      </c>
      <c r="C19" s="5" t="n">
        <v>1278</v>
      </c>
    </row>
    <row r="20" spans="1:3">
      <c r="A20" s="4" t="s">
        <v>635</v>
      </c>
    </row>
    <row r="21" spans="1:3">
      <c r="A21" s="3" t="s">
        <v>632</v>
      </c>
    </row>
    <row r="22" spans="1:3">
      <c r="A22" s="4" t="s">
        <v>633</v>
      </c>
      <c r="B22" s="5" t="n">
        <v>2</v>
      </c>
      <c r="C22" s="4" t="s">
        <v>52</v>
      </c>
    </row>
    <row r="23" spans="1:3">
      <c r="A23" s="4" t="s">
        <v>640</v>
      </c>
    </row>
    <row r="24" spans="1:3">
      <c r="A24" s="3" t="s">
        <v>632</v>
      </c>
    </row>
    <row r="25" spans="1:3">
      <c r="A25" s="4" t="s">
        <v>633</v>
      </c>
      <c r="B25" s="5" t="n">
        <v>13</v>
      </c>
      <c r="C25" s="4" t="s">
        <v>52</v>
      </c>
    </row>
    <row r="26" spans="1:3">
      <c r="A26" s="4" t="s">
        <v>641</v>
      </c>
    </row>
    <row r="27" spans="1:3">
      <c r="A27" s="3" t="s">
        <v>632</v>
      </c>
    </row>
    <row r="28" spans="1:3">
      <c r="A28" s="4" t="s">
        <v>633</v>
      </c>
      <c r="B28" s="5" t="n">
        <v>12832</v>
      </c>
      <c r="C28" s="5" t="n">
        <v>10324</v>
      </c>
    </row>
    <row r="29" spans="1:3">
      <c r="A29" s="4" t="s">
        <v>642</v>
      </c>
    </row>
    <row r="30" spans="1:3">
      <c r="A30" s="3" t="s">
        <v>632</v>
      </c>
    </row>
    <row r="31" spans="1:3">
      <c r="A31" s="4" t="s">
        <v>633</v>
      </c>
      <c r="B31" s="5" t="n">
        <v>42662</v>
      </c>
      <c r="C31" s="5" t="n">
        <v>18093</v>
      </c>
    </row>
    <row r="32" spans="1:3">
      <c r="A32" s="4" t="s">
        <v>643</v>
      </c>
    </row>
    <row r="33" spans="1:3">
      <c r="A33" s="3" t="s">
        <v>632</v>
      </c>
    </row>
    <row r="34" spans="1:3">
      <c r="A34" s="4" t="s">
        <v>633</v>
      </c>
      <c r="B34" s="5" t="n">
        <v>18413</v>
      </c>
      <c r="C34" s="5" t="n">
        <v>22175</v>
      </c>
    </row>
    <row r="35" spans="1:3">
      <c r="A35" s="4" t="s">
        <v>644</v>
      </c>
    </row>
    <row r="36" spans="1:3">
      <c r="A36" s="3" t="s">
        <v>632</v>
      </c>
    </row>
    <row r="37" spans="1:3">
      <c r="A37" s="4" t="s">
        <v>633</v>
      </c>
      <c r="B37" s="6" t="n">
        <v>73920</v>
      </c>
      <c r="C37" s="6" t="n">
        <v>505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40</v>
      </c>
      <c r="C1" s="2" t="s">
        <v>41</v>
      </c>
    </row>
    <row r="2" spans="1:3">
      <c r="A2" s="3" t="s">
        <v>646</v>
      </c>
    </row>
    <row r="3" spans="1:3">
      <c r="A3" s="4" t="s">
        <v>60</v>
      </c>
      <c r="B3" s="6" t="n">
        <v>24830</v>
      </c>
      <c r="C3" s="6" t="n">
        <v>17285</v>
      </c>
    </row>
    <row r="4" spans="1:3">
      <c r="A4" s="4" t="s">
        <v>61</v>
      </c>
      <c r="B4" s="5" t="n">
        <v>5811</v>
      </c>
      <c r="C4" s="5" t="n">
        <v>5261</v>
      </c>
    </row>
    <row r="5" spans="1:3">
      <c r="A5" s="4" t="s">
        <v>647</v>
      </c>
      <c r="B5" s="5" t="n">
        <v>767</v>
      </c>
    </row>
    <row r="6" spans="1:3">
      <c r="A6" s="4" t="s">
        <v>648</v>
      </c>
      <c r="B6" s="5" t="n">
        <v>5711</v>
      </c>
      <c r="C6" s="5" t="n">
        <v>1331</v>
      </c>
    </row>
    <row r="7" spans="1:3">
      <c r="A7" s="4" t="s">
        <v>634</v>
      </c>
      <c r="B7" s="5" t="n">
        <v>37119</v>
      </c>
      <c r="C7" s="5" t="n">
        <v>23877</v>
      </c>
    </row>
    <row r="8" spans="1:3">
      <c r="A8" s="4" t="s">
        <v>614</v>
      </c>
    </row>
    <row r="9" spans="1:3">
      <c r="A9" s="3" t="s">
        <v>646</v>
      </c>
    </row>
    <row r="10" spans="1:3">
      <c r="A10" s="4" t="s">
        <v>60</v>
      </c>
      <c r="B10" s="5" t="n">
        <v>24830</v>
      </c>
      <c r="C10" s="5" t="n">
        <v>17285</v>
      </c>
    </row>
    <row r="11" spans="1:3">
      <c r="A11" s="4" t="s">
        <v>61</v>
      </c>
      <c r="B11" s="5" t="n">
        <v>5811</v>
      </c>
      <c r="C11" s="5" t="n">
        <v>5261</v>
      </c>
    </row>
    <row r="12" spans="1:3">
      <c r="A12" s="4" t="s">
        <v>647</v>
      </c>
      <c r="B12" s="5" t="n">
        <v>506</v>
      </c>
    </row>
    <row r="13" spans="1:3">
      <c r="A13" s="4" t="s">
        <v>648</v>
      </c>
      <c r="B13" s="5" t="n">
        <v>1198</v>
      </c>
      <c r="C13" s="5" t="n">
        <v>595</v>
      </c>
    </row>
    <row r="14" spans="1:3">
      <c r="A14" s="4" t="s">
        <v>634</v>
      </c>
      <c r="B14" s="5" t="n">
        <v>32345</v>
      </c>
      <c r="C14" s="5" t="n">
        <v>23141</v>
      </c>
    </row>
    <row r="15" spans="1:3">
      <c r="A15" s="4" t="s">
        <v>615</v>
      </c>
    </row>
    <row r="16" spans="1:3">
      <c r="A16" s="3" t="s">
        <v>646</v>
      </c>
    </row>
    <row r="17" spans="1:3">
      <c r="A17" s="4" t="s">
        <v>60</v>
      </c>
      <c r="B17" s="4" t="s">
        <v>52</v>
      </c>
      <c r="C17" s="4" t="s">
        <v>52</v>
      </c>
    </row>
    <row r="18" spans="1:3">
      <c r="A18" s="4" t="s">
        <v>61</v>
      </c>
      <c r="B18" s="4" t="s">
        <v>52</v>
      </c>
      <c r="C18" s="4" t="s">
        <v>52</v>
      </c>
    </row>
    <row r="19" spans="1:3">
      <c r="A19" s="4" t="s">
        <v>647</v>
      </c>
      <c r="B19" s="5" t="n">
        <v>227</v>
      </c>
    </row>
    <row r="20" spans="1:3">
      <c r="A20" s="4" t="s">
        <v>648</v>
      </c>
      <c r="B20" s="5" t="n">
        <v>1000</v>
      </c>
      <c r="C20" s="5" t="n">
        <v>495</v>
      </c>
    </row>
    <row r="21" spans="1:3">
      <c r="A21" s="4" t="s">
        <v>634</v>
      </c>
      <c r="B21" s="5" t="n">
        <v>1227</v>
      </c>
      <c r="C21" s="5" t="n">
        <v>495</v>
      </c>
    </row>
    <row r="22" spans="1:3">
      <c r="A22" s="4" t="s">
        <v>616</v>
      </c>
    </row>
    <row r="23" spans="1:3">
      <c r="A23" s="3" t="s">
        <v>646</v>
      </c>
    </row>
    <row r="24" spans="1:3">
      <c r="A24" s="4" t="s">
        <v>60</v>
      </c>
      <c r="B24" s="4" t="s">
        <v>52</v>
      </c>
      <c r="C24" s="4" t="s">
        <v>52</v>
      </c>
    </row>
    <row r="25" spans="1:3">
      <c r="A25" s="4" t="s">
        <v>61</v>
      </c>
      <c r="B25" s="4" t="s">
        <v>52</v>
      </c>
      <c r="C25" s="4" t="s">
        <v>52</v>
      </c>
    </row>
    <row r="26" spans="1:3">
      <c r="A26" s="4" t="s">
        <v>647</v>
      </c>
      <c r="B26" s="5" t="n">
        <v>34</v>
      </c>
    </row>
    <row r="27" spans="1:3">
      <c r="A27" s="4" t="s">
        <v>648</v>
      </c>
      <c r="B27" s="5" t="n">
        <v>797</v>
      </c>
      <c r="C27" s="5" t="n">
        <v>209</v>
      </c>
    </row>
    <row r="28" spans="1:3">
      <c r="A28" s="4" t="s">
        <v>634</v>
      </c>
      <c r="B28" s="5" t="n">
        <v>831</v>
      </c>
      <c r="C28" s="5" t="n">
        <v>209</v>
      </c>
    </row>
    <row r="29" spans="1:3">
      <c r="A29" s="4" t="s">
        <v>617</v>
      </c>
    </row>
    <row r="30" spans="1:3">
      <c r="A30" s="3" t="s">
        <v>646</v>
      </c>
    </row>
    <row r="31" spans="1:3">
      <c r="A31" s="4" t="s">
        <v>60</v>
      </c>
      <c r="B31" s="4" t="s">
        <v>52</v>
      </c>
      <c r="C31" s="4" t="s">
        <v>52</v>
      </c>
    </row>
    <row r="32" spans="1:3">
      <c r="A32" s="4" t="s">
        <v>61</v>
      </c>
      <c r="B32" s="4" t="s">
        <v>52</v>
      </c>
      <c r="C32" s="4" t="s">
        <v>52</v>
      </c>
    </row>
    <row r="33" spans="1:3">
      <c r="A33" s="4" t="s">
        <v>647</v>
      </c>
      <c r="B33" s="4" t="s">
        <v>52</v>
      </c>
    </row>
    <row r="34" spans="1:3">
      <c r="A34" s="4" t="s">
        <v>648</v>
      </c>
      <c r="B34" s="5" t="n">
        <v>1352</v>
      </c>
      <c r="C34" s="5" t="n">
        <v>32</v>
      </c>
    </row>
    <row r="35" spans="1:3">
      <c r="A35" s="4" t="s">
        <v>634</v>
      </c>
      <c r="B35" s="5" t="n">
        <v>1352</v>
      </c>
      <c r="C35" s="6" t="n">
        <v>32</v>
      </c>
    </row>
    <row r="36" spans="1:3">
      <c r="A36" s="4" t="s">
        <v>618</v>
      </c>
    </row>
    <row r="37" spans="1:3">
      <c r="A37" s="3" t="s">
        <v>646</v>
      </c>
    </row>
    <row r="38" spans="1:3">
      <c r="A38" s="4" t="s">
        <v>60</v>
      </c>
      <c r="B38" s="4" t="s">
        <v>52</v>
      </c>
    </row>
    <row r="39" spans="1:3">
      <c r="A39" s="4" t="s">
        <v>61</v>
      </c>
      <c r="B39" s="4" t="s">
        <v>52</v>
      </c>
    </row>
    <row r="40" spans="1:3">
      <c r="A40" s="4" t="s">
        <v>647</v>
      </c>
      <c r="B40" s="4" t="s">
        <v>52</v>
      </c>
    </row>
    <row r="41" spans="1:3">
      <c r="A41" s="4" t="s">
        <v>648</v>
      </c>
      <c r="B41" s="5" t="n">
        <v>1364</v>
      </c>
    </row>
    <row r="42" spans="1:3">
      <c r="A42" s="4" t="s">
        <v>634</v>
      </c>
      <c r="B42" s="6" t="n">
        <v>13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9</v>
      </c>
      <c r="B1" s="2" t="s">
        <v>1</v>
      </c>
    </row>
    <row r="2" spans="1:3">
      <c r="B2" s="2" t="s">
        <v>591</v>
      </c>
    </row>
    <row r="3" spans="1:3">
      <c r="A3" s="3" t="s">
        <v>650</v>
      </c>
    </row>
    <row r="4" spans="1:3">
      <c r="A4" s="4" t="s">
        <v>651</v>
      </c>
      <c r="B4" s="6" t="n">
        <v>1278</v>
      </c>
    </row>
    <row r="5" spans="1:3">
      <c r="A5" s="4" t="s">
        <v>652</v>
      </c>
      <c r="B5" s="5" t="n">
        <v>4717</v>
      </c>
      <c r="C5" s="4" t="s">
        <v>445</v>
      </c>
    </row>
    <row r="6" spans="1:3">
      <c r="A6" s="4" t="s">
        <v>653</v>
      </c>
      <c r="B6" s="5" t="n">
        <v>-1545</v>
      </c>
    </row>
    <row r="7" spans="1:3">
      <c r="A7" s="4" t="s">
        <v>654</v>
      </c>
      <c r="B7" s="5" t="n">
        <v>487</v>
      </c>
    </row>
    <row r="8" spans="1:3">
      <c r="A8" s="4" t="s">
        <v>655</v>
      </c>
      <c r="B8" s="5" t="n">
        <v>870</v>
      </c>
    </row>
    <row r="9" spans="1:3">
      <c r="A9" s="4" t="s">
        <v>656</v>
      </c>
      <c r="B9" s="5" t="n">
        <v>-60</v>
      </c>
    </row>
    <row r="10" spans="1:3">
      <c r="A10" s="4" t="s">
        <v>657</v>
      </c>
      <c r="B10" s="5" t="n">
        <v>5747</v>
      </c>
    </row>
    <row r="11" spans="1:3">
      <c r="A11" s="4" t="s">
        <v>658</v>
      </c>
    </row>
    <row r="12" spans="1:3">
      <c r="A12" s="3" t="s">
        <v>650</v>
      </c>
    </row>
    <row r="13" spans="1:3">
      <c r="A13" s="4" t="s">
        <v>651</v>
      </c>
      <c r="B13" s="5" t="n">
        <v>1140</v>
      </c>
    </row>
    <row r="14" spans="1:3">
      <c r="A14" s="4" t="s">
        <v>652</v>
      </c>
      <c r="B14" s="4" t="s">
        <v>52</v>
      </c>
      <c r="C14" s="4" t="s">
        <v>445</v>
      </c>
    </row>
    <row r="15" spans="1:3">
      <c r="A15" s="4" t="s">
        <v>653</v>
      </c>
      <c r="B15" s="5" t="n">
        <v>-475</v>
      </c>
    </row>
    <row r="16" spans="1:3">
      <c r="A16" s="4" t="s">
        <v>654</v>
      </c>
      <c r="B16" s="5" t="n">
        <v>81</v>
      </c>
    </row>
    <row r="17" spans="1:3">
      <c r="A17" s="4" t="s">
        <v>655</v>
      </c>
      <c r="B17" s="4" t="s">
        <v>52</v>
      </c>
    </row>
    <row r="18" spans="1:3">
      <c r="A18" s="4" t="s">
        <v>656</v>
      </c>
      <c r="B18" s="4" t="s">
        <v>52</v>
      </c>
    </row>
    <row r="19" spans="1:3">
      <c r="A19" s="4" t="s">
        <v>657</v>
      </c>
      <c r="B19" s="5" t="n">
        <v>746</v>
      </c>
    </row>
    <row r="20" spans="1:3">
      <c r="A20" s="4" t="s">
        <v>659</v>
      </c>
    </row>
    <row r="21" spans="1:3">
      <c r="A21" s="3" t="s">
        <v>650</v>
      </c>
    </row>
    <row r="22" spans="1:3">
      <c r="A22" s="4" t="s">
        <v>651</v>
      </c>
      <c r="B22" s="5" t="n">
        <v>138</v>
      </c>
    </row>
    <row r="23" spans="1:3">
      <c r="A23" s="4" t="s">
        <v>652</v>
      </c>
      <c r="B23" s="5" t="n">
        <v>4717</v>
      </c>
      <c r="C23" s="4" t="s">
        <v>445</v>
      </c>
    </row>
    <row r="24" spans="1:3">
      <c r="A24" s="4" t="s">
        <v>653</v>
      </c>
      <c r="B24" s="5" t="n">
        <v>-1070</v>
      </c>
    </row>
    <row r="25" spans="1:3">
      <c r="A25" s="4" t="s">
        <v>654</v>
      </c>
      <c r="B25" s="5" t="n">
        <v>406</v>
      </c>
    </row>
    <row r="26" spans="1:3">
      <c r="A26" s="4" t="s">
        <v>655</v>
      </c>
      <c r="B26" s="5" t="n">
        <v>870</v>
      </c>
    </row>
    <row r="27" spans="1:3">
      <c r="A27" s="4" t="s">
        <v>656</v>
      </c>
      <c r="B27" s="5" t="n">
        <v>-60</v>
      </c>
    </row>
    <row r="28" spans="1:3">
      <c r="A28" s="4" t="s">
        <v>657</v>
      </c>
      <c r="B28" s="6" t="n">
        <v>5001</v>
      </c>
    </row>
    <row r="29" spans="1:3"/>
    <row r="30" spans="1:3">
      <c r="A30" s="4" t="s">
        <v>445</v>
      </c>
      <c r="B30" s="4" t="s">
        <v>660</v>
      </c>
    </row>
  </sheetData>
  <mergeCells count="5">
    <mergeCell ref="A1:A2"/>
    <mergeCell ref="B1:C1"/>
    <mergeCell ref="B2:C2"/>
    <mergeCell ref="A29:C29"/>
    <mergeCell ref="B30:C3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40</v>
      </c>
      <c r="C1" s="2" t="s">
        <v>41</v>
      </c>
    </row>
    <row r="2" spans="1:3">
      <c r="A2" s="3" t="s">
        <v>634</v>
      </c>
    </row>
    <row r="3" spans="1:3">
      <c r="A3" s="4" t="s">
        <v>662</v>
      </c>
      <c r="B3" s="6" t="n">
        <v>5747</v>
      </c>
      <c r="C3" s="6" t="n">
        <v>1342</v>
      </c>
    </row>
    <row r="4" spans="1:3">
      <c r="A4" s="4" t="s">
        <v>663</v>
      </c>
      <c r="B4" s="5" t="n">
        <v>6337</v>
      </c>
      <c r="C4" s="5" t="n">
        <v>1275</v>
      </c>
    </row>
    <row r="5" spans="1:3">
      <c r="A5" s="4" t="s">
        <v>659</v>
      </c>
    </row>
    <row r="6" spans="1:3">
      <c r="A6" s="3" t="s">
        <v>634</v>
      </c>
    </row>
    <row r="7" spans="1:3">
      <c r="A7" s="4" t="s">
        <v>662</v>
      </c>
      <c r="B7" s="5" t="n">
        <v>5001</v>
      </c>
      <c r="C7" s="5" t="n">
        <v>138</v>
      </c>
    </row>
    <row r="8" spans="1:3">
      <c r="A8" s="4" t="s">
        <v>663</v>
      </c>
      <c r="B8" s="5" t="n">
        <v>5583</v>
      </c>
      <c r="C8" s="5" t="n">
        <v>136</v>
      </c>
    </row>
    <row r="9" spans="1:3">
      <c r="A9" s="4" t="s">
        <v>658</v>
      </c>
    </row>
    <row r="10" spans="1:3">
      <c r="A10" s="3" t="s">
        <v>634</v>
      </c>
    </row>
    <row r="11" spans="1:3">
      <c r="A11" s="4" t="s">
        <v>662</v>
      </c>
      <c r="B11" s="5" t="n">
        <v>746</v>
      </c>
      <c r="C11" s="5" t="n">
        <v>1140</v>
      </c>
    </row>
    <row r="12" spans="1:3">
      <c r="A12" s="4" t="s">
        <v>663</v>
      </c>
      <c r="B12" s="6" t="n">
        <v>754</v>
      </c>
      <c r="C12" s="6" t="n">
        <v>113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40</v>
      </c>
      <c r="C1" s="2" t="s">
        <v>41</v>
      </c>
    </row>
    <row r="2" spans="1:3">
      <c r="A2" s="3" t="s">
        <v>469</v>
      </c>
    </row>
    <row r="3" spans="1:3">
      <c r="A3" s="4" t="s">
        <v>665</v>
      </c>
      <c r="B3" s="6" t="n">
        <v>6337</v>
      </c>
      <c r="C3" s="6" t="n">
        <v>1275</v>
      </c>
    </row>
    <row r="4" spans="1:3">
      <c r="A4" s="4" t="s">
        <v>666</v>
      </c>
    </row>
    <row r="5" spans="1:3">
      <c r="A5" s="3" t="s">
        <v>469</v>
      </c>
    </row>
    <row r="6" spans="1:3">
      <c r="A6" s="4" t="s">
        <v>667</v>
      </c>
      <c r="B6" s="5" t="n">
        <v>4289</v>
      </c>
      <c r="C6" s="5" t="n">
        <v>1588</v>
      </c>
    </row>
    <row r="7" spans="1:3">
      <c r="A7" s="4" t="s">
        <v>668</v>
      </c>
    </row>
    <row r="8" spans="1:3">
      <c r="A8" s="3" t="s">
        <v>469</v>
      </c>
    </row>
    <row r="9" spans="1:3">
      <c r="A9" s="4" t="s">
        <v>667</v>
      </c>
      <c r="B9" s="4" t="s">
        <v>52</v>
      </c>
      <c r="C9" s="4" t="s">
        <v>52</v>
      </c>
    </row>
    <row r="10" spans="1:3">
      <c r="A10" s="4" t="s">
        <v>669</v>
      </c>
    </row>
    <row r="11" spans="1:3">
      <c r="A11" s="3" t="s">
        <v>469</v>
      </c>
    </row>
    <row r="12" spans="1:3">
      <c r="A12" s="4" t="s">
        <v>667</v>
      </c>
      <c r="B12" s="5" t="n">
        <v>8558</v>
      </c>
      <c r="C12" s="5" t="n">
        <v>8672</v>
      </c>
    </row>
    <row r="13" spans="1:3">
      <c r="A13" s="4" t="s">
        <v>670</v>
      </c>
    </row>
    <row r="14" spans="1:3">
      <c r="A14" s="3" t="s">
        <v>469</v>
      </c>
    </row>
    <row r="15" spans="1:3">
      <c r="A15" s="4" t="s">
        <v>667</v>
      </c>
      <c r="B15" s="5" t="n">
        <v>15</v>
      </c>
      <c r="C15" s="5" t="n">
        <v>-64</v>
      </c>
    </row>
    <row r="16" spans="1:3">
      <c r="A16" s="4" t="s">
        <v>671</v>
      </c>
    </row>
    <row r="17" spans="1:3">
      <c r="A17" s="3" t="s">
        <v>469</v>
      </c>
    </row>
    <row r="18" spans="1:3">
      <c r="A18" s="4" t="s">
        <v>667</v>
      </c>
      <c r="B18" s="5" t="n">
        <v>4289</v>
      </c>
      <c r="C18" s="5" t="n">
        <v>1588</v>
      </c>
    </row>
    <row r="19" spans="1:3">
      <c r="A19" s="4" t="s">
        <v>672</v>
      </c>
    </row>
    <row r="20" spans="1:3">
      <c r="A20" s="3" t="s">
        <v>469</v>
      </c>
    </row>
    <row r="21" spans="1:3">
      <c r="A21" s="4" t="s">
        <v>667</v>
      </c>
      <c r="B21" s="6" t="n">
        <v>8543</v>
      </c>
      <c r="C21" s="6" t="n">
        <v>873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40</v>
      </c>
      <c r="C2" s="2" t="s">
        <v>41</v>
      </c>
    </row>
    <row r="3" spans="1:3">
      <c r="A3" s="4" t="s">
        <v>674</v>
      </c>
    </row>
    <row r="4" spans="1:3">
      <c r="A4" s="3" t="s">
        <v>675</v>
      </c>
    </row>
    <row r="5" spans="1:3">
      <c r="A5" s="4" t="s">
        <v>676</v>
      </c>
      <c r="B5" s="6" t="n">
        <v>642</v>
      </c>
      <c r="C5" s="6" t="n">
        <v>519</v>
      </c>
    </row>
    <row r="6" spans="1:3">
      <c r="A6" s="4" t="s">
        <v>677</v>
      </c>
    </row>
    <row r="7" spans="1:3">
      <c r="A7" s="3" t="s">
        <v>675</v>
      </c>
    </row>
    <row r="8" spans="1:3">
      <c r="A8" s="4" t="s">
        <v>676</v>
      </c>
      <c r="B8" s="5" t="n">
        <v>-642</v>
      </c>
      <c r="C8" s="5" t="n">
        <v>-519</v>
      </c>
    </row>
    <row r="9" spans="1:3">
      <c r="A9" s="4" t="s">
        <v>678</v>
      </c>
    </row>
    <row r="10" spans="1:3">
      <c r="A10" s="3" t="s">
        <v>679</v>
      </c>
    </row>
    <row r="11" spans="1:3">
      <c r="A11" s="4" t="s">
        <v>680</v>
      </c>
      <c r="B11" s="5" t="n">
        <v>-24</v>
      </c>
      <c r="C11" s="5" t="n">
        <v>-21</v>
      </c>
    </row>
    <row r="12" spans="1:3">
      <c r="A12" s="4" t="s">
        <v>681</v>
      </c>
    </row>
    <row r="13" spans="1:3">
      <c r="A13" s="3" t="s">
        <v>679</v>
      </c>
    </row>
    <row r="14" spans="1:3">
      <c r="A14" s="4" t="s">
        <v>680</v>
      </c>
      <c r="B14" s="5" t="n">
        <v>24</v>
      </c>
      <c r="C14" s="5" t="n">
        <v>21</v>
      </c>
    </row>
    <row r="15" spans="1:3">
      <c r="A15" s="4" t="s">
        <v>682</v>
      </c>
    </row>
    <row r="16" spans="1:3">
      <c r="A16" s="3" t="s">
        <v>679</v>
      </c>
    </row>
    <row r="17" spans="1:3">
      <c r="A17" s="4" t="s">
        <v>680</v>
      </c>
      <c r="B17" s="5" t="n">
        <v>-552</v>
      </c>
      <c r="C17" s="5" t="n">
        <v>-197</v>
      </c>
    </row>
    <row r="18" spans="1:3">
      <c r="A18" s="4" t="s">
        <v>683</v>
      </c>
    </row>
    <row r="19" spans="1:3">
      <c r="A19" s="3" t="s">
        <v>679</v>
      </c>
    </row>
    <row r="20" spans="1:3">
      <c r="A20" s="4" t="s">
        <v>680</v>
      </c>
      <c r="B20" s="6" t="n">
        <v>552</v>
      </c>
      <c r="C20" s="6" t="n">
        <v>19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4</v>
      </c>
      <c r="B1" s="2" t="s">
        <v>591</v>
      </c>
      <c r="C1" s="2" t="s">
        <v>685</v>
      </c>
      <c r="D1" s="2" t="s">
        <v>534</v>
      </c>
      <c r="E1" s="2" t="s">
        <v>686</v>
      </c>
    </row>
    <row r="2" spans="1:5">
      <c r="A2" s="4" t="s">
        <v>473</v>
      </c>
    </row>
    <row r="3" spans="1:5">
      <c r="A3" s="3" t="s">
        <v>687</v>
      </c>
    </row>
    <row r="4" spans="1:5">
      <c r="A4" s="4" t="s">
        <v>688</v>
      </c>
      <c r="C4" s="8" t="n">
        <v>5719</v>
      </c>
      <c r="E4" s="8" t="n">
        <v>1140</v>
      </c>
    </row>
    <row r="5" spans="1:5">
      <c r="A5" s="4" t="s">
        <v>689</v>
      </c>
    </row>
    <row r="6" spans="1:5">
      <c r="A6" s="3" t="s">
        <v>687</v>
      </c>
    </row>
    <row r="7" spans="1:5">
      <c r="A7" s="4" t="s">
        <v>688</v>
      </c>
      <c r="C7" s="5" t="n">
        <v>746</v>
      </c>
      <c r="E7" s="5" t="n">
        <v>1140</v>
      </c>
    </row>
    <row r="8" spans="1:5">
      <c r="A8" s="4" t="s">
        <v>690</v>
      </c>
    </row>
    <row r="9" spans="1:5">
      <c r="A9" s="3" t="s">
        <v>687</v>
      </c>
    </row>
    <row r="10" spans="1:5">
      <c r="A10" s="4" t="s">
        <v>691</v>
      </c>
      <c r="B10" s="6" t="n">
        <v>28</v>
      </c>
      <c r="D10" s="6" t="n">
        <v>138</v>
      </c>
    </row>
    <row r="11" spans="1:5">
      <c r="A11" s="4" t="s">
        <v>692</v>
      </c>
    </row>
    <row r="12" spans="1:5">
      <c r="A12" s="3" t="s">
        <v>687</v>
      </c>
    </row>
    <row r="13" spans="1:5">
      <c r="A13" s="4" t="s">
        <v>688</v>
      </c>
      <c r="C13" s="8" t="n">
        <v>4973</v>
      </c>
      <c r="E13" s="4" t="s">
        <v>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40</v>
      </c>
      <c r="C2" s="2" t="s">
        <v>41</v>
      </c>
      <c r="D2" s="2" t="s">
        <v>81</v>
      </c>
    </row>
    <row r="3" spans="1:4">
      <c r="A3" s="3" t="s">
        <v>694</v>
      </c>
    </row>
    <row r="4" spans="1:4">
      <c r="A4" s="4" t="s">
        <v>695</v>
      </c>
      <c r="B4" s="6" t="n">
        <v>1102</v>
      </c>
      <c r="C4" s="6" t="n">
        <v>992</v>
      </c>
      <c r="D4" s="6" t="n">
        <v>884</v>
      </c>
    </row>
    <row r="5" spans="1:4">
      <c r="A5" s="4" t="s">
        <v>696</v>
      </c>
    </row>
    <row r="6" spans="1:4">
      <c r="A6" s="3" t="s">
        <v>694</v>
      </c>
    </row>
    <row r="7" spans="1:4">
      <c r="A7" s="4" t="s">
        <v>697</v>
      </c>
      <c r="C7" s="5" t="n">
        <v>326</v>
      </c>
    </row>
    <row r="8" spans="1:4">
      <c r="A8" s="4" t="s">
        <v>698</v>
      </c>
      <c r="C8" s="5" t="n">
        <v>276</v>
      </c>
    </row>
    <row r="9" spans="1:4">
      <c r="A9" s="4" t="s">
        <v>699</v>
      </c>
    </row>
    <row r="10" spans="1:4">
      <c r="A10" s="3" t="s">
        <v>694</v>
      </c>
    </row>
    <row r="11" spans="1:4">
      <c r="A11" s="4" t="s">
        <v>697</v>
      </c>
      <c r="C11" s="5" t="n">
        <v>288</v>
      </c>
    </row>
    <row r="12" spans="1:4">
      <c r="A12" s="4" t="s">
        <v>698</v>
      </c>
      <c r="C12" s="6" t="n">
        <v>3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40</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40</v>
      </c>
      <c r="C2" s="2" t="s">
        <v>41</v>
      </c>
      <c r="D2" s="2" t="s">
        <v>81</v>
      </c>
    </row>
    <row r="3" spans="1:4">
      <c r="A3" s="3" t="s">
        <v>222</v>
      </c>
    </row>
    <row r="4" spans="1:4">
      <c r="A4" s="4" t="s">
        <v>701</v>
      </c>
      <c r="B4" s="6" t="n">
        <v>282</v>
      </c>
      <c r="C4" s="6" t="n">
        <v>292</v>
      </c>
      <c r="D4" s="6" t="n">
        <v>356</v>
      </c>
    </row>
    <row r="5" spans="1:4">
      <c r="A5" s="4" t="s">
        <v>702</v>
      </c>
      <c r="B5" s="5" t="n">
        <v>24</v>
      </c>
      <c r="C5" s="5" t="n">
        <v>25</v>
      </c>
      <c r="D5" s="5" t="n">
        <v>23</v>
      </c>
    </row>
    <row r="6" spans="1:4">
      <c r="A6" s="4" t="s">
        <v>703</v>
      </c>
      <c r="B6" s="5" t="n">
        <v>-1</v>
      </c>
      <c r="C6" s="5" t="n">
        <v>3</v>
      </c>
      <c r="D6" s="5" t="n">
        <v>-7</v>
      </c>
    </row>
    <row r="7" spans="1:4">
      <c r="A7" s="4" t="s">
        <v>704</v>
      </c>
      <c r="B7" s="5" t="n">
        <v>305</v>
      </c>
      <c r="C7" s="5" t="n">
        <v>320</v>
      </c>
      <c r="D7" s="5" t="n">
        <v>372</v>
      </c>
    </row>
    <row r="8" spans="1:4">
      <c r="A8" s="4" t="s">
        <v>705</v>
      </c>
      <c r="B8" s="6" t="n">
        <v>158</v>
      </c>
      <c r="C8" s="6" t="n">
        <v>171</v>
      </c>
      <c r="D8" s="6" t="n">
        <v>11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40</v>
      </c>
      <c r="C2" s="2" t="s">
        <v>41</v>
      </c>
      <c r="D2" s="2" t="s">
        <v>81</v>
      </c>
    </row>
    <row r="3" spans="1:4">
      <c r="A3" s="3" t="s">
        <v>707</v>
      </c>
    </row>
    <row r="4" spans="1:4">
      <c r="A4" s="4" t="s">
        <v>704</v>
      </c>
      <c r="B4" s="6" t="n">
        <v>305</v>
      </c>
      <c r="C4" s="6" t="n">
        <v>320</v>
      </c>
      <c r="D4" s="6" t="n">
        <v>372</v>
      </c>
    </row>
    <row r="5" spans="1:4">
      <c r="A5" s="4" t="s">
        <v>708</v>
      </c>
    </row>
    <row r="6" spans="1:4">
      <c r="A6" s="3" t="s">
        <v>707</v>
      </c>
    </row>
    <row r="7" spans="1:4">
      <c r="A7" s="4" t="s">
        <v>704</v>
      </c>
      <c r="B7" s="5" t="n">
        <v>201</v>
      </c>
      <c r="C7" s="5" t="n">
        <v>175</v>
      </c>
      <c r="D7" s="5" t="n">
        <v>211</v>
      </c>
    </row>
    <row r="8" spans="1:4">
      <c r="A8" s="4" t="s">
        <v>709</v>
      </c>
    </row>
    <row r="9" spans="1:4">
      <c r="A9" s="3" t="s">
        <v>707</v>
      </c>
    </row>
    <row r="10" spans="1:4">
      <c r="A10" s="4" t="s">
        <v>704</v>
      </c>
      <c r="B10" s="5" t="n">
        <v>62</v>
      </c>
      <c r="C10" s="5" t="n">
        <v>50</v>
      </c>
      <c r="D10" s="5" t="n">
        <v>57</v>
      </c>
    </row>
    <row r="11" spans="1:4">
      <c r="A11" s="4" t="s">
        <v>710</v>
      </c>
    </row>
    <row r="12" spans="1:4">
      <c r="A12" s="3" t="s">
        <v>707</v>
      </c>
    </row>
    <row r="13" spans="1:4">
      <c r="A13" s="4" t="s">
        <v>704</v>
      </c>
      <c r="B13" s="5" t="n">
        <v>16</v>
      </c>
      <c r="C13" s="5" t="n">
        <v>75</v>
      </c>
      <c r="D13" s="5" t="n">
        <v>73</v>
      </c>
    </row>
    <row r="14" spans="1:4">
      <c r="A14" s="4" t="s">
        <v>711</v>
      </c>
    </row>
    <row r="15" spans="1:4">
      <c r="A15" s="3" t="s">
        <v>707</v>
      </c>
    </row>
    <row r="16" spans="1:4">
      <c r="A16" s="4" t="s">
        <v>704</v>
      </c>
      <c r="B16" s="6" t="n">
        <v>26</v>
      </c>
      <c r="C16" s="6" t="n">
        <v>20</v>
      </c>
      <c r="D16" s="6" t="n">
        <v>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40</v>
      </c>
      <c r="C1" s="2" t="s">
        <v>41</v>
      </c>
    </row>
    <row r="2" spans="1:3">
      <c r="A2" s="3" t="s">
        <v>222</v>
      </c>
    </row>
    <row r="3" spans="1:3">
      <c r="A3" s="4" t="s">
        <v>713</v>
      </c>
      <c r="B3" s="6" t="n">
        <v>5058</v>
      </c>
      <c r="C3" s="6" t="n">
        <v>4987</v>
      </c>
    </row>
    <row r="4" spans="1:3">
      <c r="A4" s="4" t="s">
        <v>714</v>
      </c>
      <c r="B4" s="5" t="n">
        <v>-3789</v>
      </c>
      <c r="C4" s="5" t="n">
        <v>-4200</v>
      </c>
    </row>
    <row r="5" spans="1:3">
      <c r="A5" s="4" t="s">
        <v>715</v>
      </c>
      <c r="B5" s="6" t="n">
        <v>1269</v>
      </c>
      <c r="C5" s="6" t="n">
        <v>78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40</v>
      </c>
      <c r="C2" s="2" t="s">
        <v>41</v>
      </c>
      <c r="D2" s="2" t="s">
        <v>81</v>
      </c>
    </row>
    <row r="3" spans="1:4">
      <c r="A3" s="3" t="s">
        <v>717</v>
      </c>
    </row>
    <row r="4" spans="1:4">
      <c r="A4" s="4" t="s">
        <v>718</v>
      </c>
      <c r="B4" s="6" t="n">
        <v>24</v>
      </c>
      <c r="C4" s="6" t="n">
        <v>25</v>
      </c>
      <c r="D4" s="6" t="n">
        <v>23</v>
      </c>
    </row>
    <row r="5" spans="1:4">
      <c r="A5" s="4" t="s">
        <v>701</v>
      </c>
      <c r="B5" s="5" t="n">
        <v>282</v>
      </c>
      <c r="C5" s="5" t="n">
        <v>292</v>
      </c>
      <c r="D5" s="5" t="n">
        <v>356</v>
      </c>
    </row>
    <row r="6" spans="1:4">
      <c r="A6" s="4" t="s">
        <v>719</v>
      </c>
    </row>
    <row r="7" spans="1:4">
      <c r="A7" s="3" t="s">
        <v>717</v>
      </c>
    </row>
    <row r="8" spans="1:4">
      <c r="A8" s="4" t="s">
        <v>720</v>
      </c>
      <c r="B8" s="5" t="n">
        <v>4987</v>
      </c>
      <c r="C8" s="5" t="n">
        <v>5907</v>
      </c>
    </row>
    <row r="9" spans="1:4">
      <c r="A9" s="4" t="s">
        <v>718</v>
      </c>
      <c r="B9" s="5" t="n">
        <v>133</v>
      </c>
      <c r="C9" s="5" t="n">
        <v>110</v>
      </c>
    </row>
    <row r="10" spans="1:4">
      <c r="A10" s="4" t="s">
        <v>701</v>
      </c>
      <c r="B10" s="5" t="n">
        <v>282</v>
      </c>
      <c r="C10" s="5" t="n">
        <v>292</v>
      </c>
    </row>
    <row r="11" spans="1:4">
      <c r="A11" s="4" t="s">
        <v>721</v>
      </c>
      <c r="B11" s="5" t="n">
        <v>-1180</v>
      </c>
      <c r="C11" s="5" t="n">
        <v>-645</v>
      </c>
    </row>
    <row r="12" spans="1:4">
      <c r="A12" s="4" t="s">
        <v>722</v>
      </c>
      <c r="B12" s="5" t="n">
        <v>40</v>
      </c>
      <c r="C12" s="5" t="n">
        <v>-29</v>
      </c>
    </row>
    <row r="13" spans="1:4">
      <c r="A13" s="4" t="s">
        <v>723</v>
      </c>
      <c r="B13" s="5" t="n">
        <v>292</v>
      </c>
      <c r="C13" s="5" t="n">
        <v>-223</v>
      </c>
    </row>
    <row r="14" spans="1:4">
      <c r="A14" s="4" t="s">
        <v>724</v>
      </c>
      <c r="B14" s="5" t="n">
        <v>108</v>
      </c>
      <c r="C14" s="5" t="n">
        <v>-2</v>
      </c>
    </row>
    <row r="15" spans="1:4">
      <c r="A15" s="4" t="s">
        <v>725</v>
      </c>
      <c r="B15" s="5" t="n">
        <v>396</v>
      </c>
      <c r="C15" s="5" t="n">
        <v>-423</v>
      </c>
    </row>
    <row r="16" spans="1:4">
      <c r="A16" s="4" t="s">
        <v>726</v>
      </c>
      <c r="B16" s="6" t="n">
        <v>5058</v>
      </c>
      <c r="C16" s="6" t="n">
        <v>4987</v>
      </c>
      <c r="D16" s="6" t="n">
        <v>59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40</v>
      </c>
      <c r="C2" s="2" t="s">
        <v>41</v>
      </c>
      <c r="D2" s="2" t="s">
        <v>81</v>
      </c>
    </row>
    <row r="3" spans="1:4">
      <c r="A3" s="3" t="s">
        <v>717</v>
      </c>
    </row>
    <row r="4" spans="1:4">
      <c r="A4" s="4" t="s">
        <v>720</v>
      </c>
      <c r="B4" s="6" t="n">
        <v>4200</v>
      </c>
    </row>
    <row r="5" spans="1:4">
      <c r="A5" s="4" t="s">
        <v>728</v>
      </c>
      <c r="B5" s="5" t="n">
        <v>158</v>
      </c>
      <c r="C5" s="6" t="n">
        <v>171</v>
      </c>
      <c r="D5" s="6" t="n">
        <v>119</v>
      </c>
    </row>
    <row r="6" spans="1:4">
      <c r="A6" s="4" t="s">
        <v>729</v>
      </c>
      <c r="B6" s="5" t="n">
        <v>-1</v>
      </c>
      <c r="C6" s="5" t="n">
        <v>3</v>
      </c>
      <c r="D6" s="5" t="n">
        <v>-7</v>
      </c>
    </row>
    <row r="7" spans="1:4">
      <c r="A7" s="4" t="s">
        <v>726</v>
      </c>
      <c r="B7" s="5" t="n">
        <v>3789</v>
      </c>
      <c r="C7" s="5" t="n">
        <v>4200</v>
      </c>
    </row>
    <row r="8" spans="1:4">
      <c r="A8" s="4" t="s">
        <v>730</v>
      </c>
    </row>
    <row r="9" spans="1:4">
      <c r="A9" s="3" t="s">
        <v>717</v>
      </c>
    </row>
    <row r="10" spans="1:4">
      <c r="A10" s="4" t="s">
        <v>720</v>
      </c>
      <c r="B10" s="5" t="n">
        <v>4200</v>
      </c>
      <c r="C10" s="5" t="n">
        <v>4763</v>
      </c>
    </row>
    <row r="11" spans="1:4">
      <c r="A11" s="4" t="s">
        <v>728</v>
      </c>
      <c r="B11" s="5" t="n">
        <v>108</v>
      </c>
      <c r="C11" s="5" t="n">
        <v>85</v>
      </c>
    </row>
    <row r="12" spans="1:4">
      <c r="A12" s="4" t="s">
        <v>731</v>
      </c>
      <c r="B12" s="5" t="n">
        <v>179</v>
      </c>
      <c r="C12" s="5" t="n">
        <v>182</v>
      </c>
    </row>
    <row r="13" spans="1:4">
      <c r="A13" s="4" t="s">
        <v>721</v>
      </c>
      <c r="B13" s="5" t="n">
        <v>-1081</v>
      </c>
      <c r="C13" s="5" t="n">
        <v>-564</v>
      </c>
    </row>
    <row r="14" spans="1:4">
      <c r="A14" s="4" t="s">
        <v>722</v>
      </c>
      <c r="B14" s="5" t="n">
        <v>-4</v>
      </c>
      <c r="C14" s="5" t="n">
        <v>5</v>
      </c>
    </row>
    <row r="15" spans="1:4">
      <c r="A15" s="4" t="s">
        <v>723</v>
      </c>
      <c r="B15" s="5" t="n">
        <v>-2</v>
      </c>
      <c r="C15" s="5" t="n">
        <v>-2</v>
      </c>
    </row>
    <row r="16" spans="1:4">
      <c r="A16" s="4" t="s">
        <v>724</v>
      </c>
      <c r="B16" s="5" t="n">
        <v>58</v>
      </c>
      <c r="C16" s="5" t="n">
        <v>82</v>
      </c>
    </row>
    <row r="17" spans="1:4">
      <c r="A17" s="4" t="s">
        <v>729</v>
      </c>
      <c r="B17" s="5" t="n">
        <v>1</v>
      </c>
      <c r="C17" s="5" t="n">
        <v>-3</v>
      </c>
    </row>
    <row r="18" spans="1:4">
      <c r="A18" s="4" t="s">
        <v>725</v>
      </c>
      <c r="B18" s="5" t="n">
        <v>330</v>
      </c>
      <c r="C18" s="5" t="n">
        <v>-248</v>
      </c>
    </row>
    <row r="19" spans="1:4">
      <c r="A19" s="4" t="s">
        <v>726</v>
      </c>
      <c r="B19" s="6" t="n">
        <v>3789</v>
      </c>
      <c r="C19" s="6" t="n">
        <v>4200</v>
      </c>
      <c r="D19" s="6" t="n">
        <v>47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40</v>
      </c>
      <c r="C1" s="2" t="s">
        <v>41</v>
      </c>
      <c r="D1" s="2" t="s">
        <v>81</v>
      </c>
    </row>
    <row r="2" spans="1:4">
      <c r="A2" s="3" t="s">
        <v>222</v>
      </c>
    </row>
    <row r="3" spans="1:4">
      <c r="A3" s="4" t="s">
        <v>733</v>
      </c>
      <c r="B3" s="4" t="s">
        <v>734</v>
      </c>
      <c r="C3" s="4" t="s">
        <v>735</v>
      </c>
      <c r="D3" s="4" t="s">
        <v>736</v>
      </c>
    </row>
    <row r="4" spans="1:4">
      <c r="A4" s="4" t="s">
        <v>737</v>
      </c>
      <c r="B4" s="4" t="s">
        <v>738</v>
      </c>
      <c r="C4" s="4" t="s">
        <v>739</v>
      </c>
      <c r="D4" s="4" t="s">
        <v>74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741</v>
      </c>
      <c r="B1" s="2" t="s">
        <v>742</v>
      </c>
      <c r="D1" s="2" t="s">
        <v>1</v>
      </c>
    </row>
    <row r="2" spans="1:4">
      <c r="B2" s="2" t="s">
        <v>743</v>
      </c>
      <c r="C2" s="2" t="s">
        <v>744</v>
      </c>
      <c r="D2" s="2" t="s">
        <v>40</v>
      </c>
    </row>
    <row r="3" spans="1:4">
      <c r="A3" s="3" t="s">
        <v>745</v>
      </c>
    </row>
    <row r="4" spans="1:4">
      <c r="A4" s="4" t="s">
        <v>746</v>
      </c>
      <c r="D4" s="4" t="s">
        <v>747</v>
      </c>
    </row>
    <row r="5" spans="1:4">
      <c r="A5" s="4" t="s">
        <v>748</v>
      </c>
      <c r="D5" s="6" t="n">
        <v>5500</v>
      </c>
    </row>
    <row r="6" spans="1:4">
      <c r="A6" s="4" t="s">
        <v>749</v>
      </c>
    </row>
    <row r="7" spans="1:4">
      <c r="A7" s="3" t="s">
        <v>745</v>
      </c>
    </row>
    <row r="8" spans="1:4">
      <c r="A8" s="4" t="s">
        <v>750</v>
      </c>
      <c r="C8" s="4" t="s">
        <v>751</v>
      </c>
    </row>
    <row r="9" spans="1:4">
      <c r="A9" s="4" t="s">
        <v>752</v>
      </c>
      <c r="C9" s="6" t="n">
        <v>45000</v>
      </c>
    </row>
    <row r="10" spans="1:4">
      <c r="A10" s="4" t="s">
        <v>753</v>
      </c>
      <c r="C10" s="6" t="n">
        <v>5000</v>
      </c>
    </row>
    <row r="11" spans="1:4">
      <c r="A11" s="4" t="s">
        <v>754</v>
      </c>
      <c r="D11" s="5" t="n">
        <v>39500</v>
      </c>
    </row>
    <row r="12" spans="1:4">
      <c r="A12" s="4" t="s">
        <v>755</v>
      </c>
      <c r="D12" s="6" t="n">
        <v>10000</v>
      </c>
    </row>
    <row r="13" spans="1:4">
      <c r="A13" s="4" t="s">
        <v>756</v>
      </c>
    </row>
    <row r="14" spans="1:4">
      <c r="A14" s="3" t="s">
        <v>745</v>
      </c>
    </row>
    <row r="15" spans="1:4">
      <c r="A15" s="4" t="s">
        <v>757</v>
      </c>
      <c r="D15" s="4" t="s">
        <v>758</v>
      </c>
    </row>
    <row r="16" spans="1:4">
      <c r="A16" s="4" t="s">
        <v>759</v>
      </c>
    </row>
    <row r="17" spans="1:4">
      <c r="A17" s="3" t="s">
        <v>745</v>
      </c>
    </row>
    <row r="18" spans="1:4">
      <c r="A18" s="4" t="s">
        <v>760</v>
      </c>
      <c r="D18" s="4" t="s">
        <v>761</v>
      </c>
    </row>
    <row r="19" spans="1:4">
      <c r="A19" s="4" t="s">
        <v>762</v>
      </c>
    </row>
    <row r="20" spans="1:4">
      <c r="A20" s="3" t="s">
        <v>745</v>
      </c>
    </row>
    <row r="21" spans="1:4">
      <c r="A21" s="4" t="s">
        <v>760</v>
      </c>
      <c r="B21" s="4" t="s">
        <v>763</v>
      </c>
    </row>
    <row r="22" spans="1:4">
      <c r="A22" s="4" t="s">
        <v>764</v>
      </c>
    </row>
    <row r="23" spans="1:4">
      <c r="A23" s="3" t="s">
        <v>745</v>
      </c>
    </row>
    <row r="24" spans="1:4">
      <c r="A24" s="4" t="s">
        <v>760</v>
      </c>
      <c r="D24" s="4" t="s">
        <v>76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766</v>
      </c>
      <c r="B1" s="2" t="s">
        <v>767</v>
      </c>
      <c r="C1" s="2" t="s">
        <v>768</v>
      </c>
    </row>
    <row r="2" spans="1:3">
      <c r="A2" s="3" t="s">
        <v>745</v>
      </c>
    </row>
    <row r="3" spans="1:3">
      <c r="A3" s="4" t="s">
        <v>769</v>
      </c>
      <c r="B3" s="6" t="n">
        <v>2176</v>
      </c>
    </row>
    <row r="4" spans="1:3">
      <c r="A4" s="4" t="s">
        <v>473</v>
      </c>
    </row>
    <row r="5" spans="1:3">
      <c r="A5" s="3" t="s">
        <v>745</v>
      </c>
    </row>
    <row r="6" spans="1:3">
      <c r="A6" s="4" t="s">
        <v>770</v>
      </c>
      <c r="C6" s="8" t="n">
        <v>8355</v>
      </c>
    </row>
    <row r="7" spans="1:3">
      <c r="A7" s="4" t="s">
        <v>771</v>
      </c>
    </row>
    <row r="8" spans="1:3">
      <c r="A8" s="3" t="s">
        <v>745</v>
      </c>
    </row>
    <row r="9" spans="1:3">
      <c r="A9" s="4" t="s">
        <v>772</v>
      </c>
      <c r="B9" s="6" t="n">
        <v>2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27"/>
    <col customWidth="1" max="3" min="3" width="27"/>
    <col customWidth="1" max="4" min="4" width="24"/>
    <col customWidth="1" max="5" min="5" width="24"/>
  </cols>
  <sheetData>
    <row r="1" spans="1:5">
      <c r="A1" s="1" t="s">
        <v>773</v>
      </c>
      <c r="B1" s="2" t="s">
        <v>1</v>
      </c>
    </row>
    <row r="2" spans="1:5">
      <c r="B2" s="2" t="s">
        <v>774</v>
      </c>
      <c r="C2" s="2" t="s">
        <v>775</v>
      </c>
      <c r="D2" s="2" t="s">
        <v>776</v>
      </c>
      <c r="E2" s="2" t="s">
        <v>777</v>
      </c>
    </row>
    <row r="3" spans="1:5">
      <c r="A3" s="3" t="s">
        <v>231</v>
      </c>
    </row>
    <row r="4" spans="1:5">
      <c r="A4" s="4" t="s">
        <v>778</v>
      </c>
      <c r="B4" s="5" t="n">
        <v>67470</v>
      </c>
      <c r="C4" s="5" t="n">
        <v>53584</v>
      </c>
    </row>
    <row r="5" spans="1:5">
      <c r="A5" s="4" t="s">
        <v>779</v>
      </c>
      <c r="B5" s="5" t="n">
        <v>13133</v>
      </c>
      <c r="C5" s="5" t="n">
        <v>8686</v>
      </c>
    </row>
    <row r="6" spans="1:5">
      <c r="A6" s="4" t="s">
        <v>780</v>
      </c>
      <c r="D6" s="8" t="n">
        <v>1</v>
      </c>
      <c r="E6" s="8" t="n">
        <v>1</v>
      </c>
    </row>
    <row r="7" spans="1:5">
      <c r="A7" s="4" t="s">
        <v>781</v>
      </c>
      <c r="B7" s="6" t="n">
        <v>16</v>
      </c>
      <c r="C7" s="6" t="n">
        <v>9</v>
      </c>
    </row>
    <row r="8" spans="1:5">
      <c r="A8" s="4" t="s">
        <v>782</v>
      </c>
      <c r="B8" s="5" t="n">
        <v>44892</v>
      </c>
      <c r="C8" s="5" t="n">
        <v>2357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3</v>
      </c>
      <c r="B1" s="2" t="s">
        <v>40</v>
      </c>
      <c r="C1" s="2" t="s">
        <v>41</v>
      </c>
    </row>
    <row r="2" spans="1:3">
      <c r="A2" s="3" t="s">
        <v>231</v>
      </c>
    </row>
    <row r="3" spans="1:3">
      <c r="A3" s="4" t="s">
        <v>784</v>
      </c>
      <c r="B3" s="5" t="n">
        <v>70000000</v>
      </c>
      <c r="C3" s="5" t="n">
        <v>70000000</v>
      </c>
    </row>
    <row r="4" spans="1:3">
      <c r="A4" s="4" t="s">
        <v>785</v>
      </c>
      <c r="B4" s="5" t="n">
        <v>40353101</v>
      </c>
      <c r="C4" s="5" t="n">
        <v>4029507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09:03:09Z</dcterms:created>
  <dcterms:modified xmlns:dcterms="http://purl.org/dc/terms/" xmlns:xsi="http://www.w3.org/2001/XMLSchema-instance" xsi:type="dcterms:W3CDTF">2020-02-26T09:03:09Z</dcterms:modified>
</cp:coreProperties>
</file>